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Basic of Present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Loans Principal, Interest and F" sheetId="11" state="visible" r:id="rId11"/>
    <sheet xmlns:r="http://schemas.openxmlformats.org/officeDocument/2006/relationships" name="Investment Securities" sheetId="12" state="visible" r:id="rId12"/>
    <sheet xmlns:r="http://schemas.openxmlformats.org/officeDocument/2006/relationships" name="Intangible Assets and Goodwill" sheetId="13" state="visible" r:id="rId13"/>
    <sheet xmlns:r="http://schemas.openxmlformats.org/officeDocument/2006/relationships" name="Interest-Bearing Borrowings" sheetId="14" state="visible" r:id="rId14"/>
    <sheet xmlns:r="http://schemas.openxmlformats.org/officeDocument/2006/relationships" name="Credit Risk Mitigation Position" sheetId="15" state="visible" r:id="rId15"/>
    <sheet xmlns:r="http://schemas.openxmlformats.org/officeDocument/2006/relationships" name="Accumulated other comprehensive" sheetId="16" state="visible" r:id="rId16"/>
    <sheet xmlns:r="http://schemas.openxmlformats.org/officeDocument/2006/relationships" name="Interest and Financing Service " sheetId="17" state="visible" r:id="rId17"/>
    <sheet xmlns:r="http://schemas.openxmlformats.org/officeDocument/2006/relationships" name="Interest Income Charged to Sale" sheetId="18" state="visible" r:id="rId18"/>
    <sheet xmlns:r="http://schemas.openxmlformats.org/officeDocument/2006/relationships" name="Collaboration Cost for Sales Pa" sheetId="19" state="visible" r:id="rId19"/>
    <sheet xmlns:r="http://schemas.openxmlformats.org/officeDocument/2006/relationships" name="Net Gains on Sales of Loans" sheetId="20" state="visible" r:id="rId20"/>
    <sheet xmlns:r="http://schemas.openxmlformats.org/officeDocument/2006/relationships" name="Other Expenses" sheetId="21" state="visible" r:id="rId21"/>
    <sheet xmlns:r="http://schemas.openxmlformats.org/officeDocument/2006/relationships" name="Income Tax Expense" sheetId="22" state="visible" r:id="rId22"/>
    <sheet xmlns:r="http://schemas.openxmlformats.org/officeDocument/2006/relationships" name="Earnings Per Share" sheetId="23" state="visible" r:id="rId23"/>
    <sheet xmlns:r="http://schemas.openxmlformats.org/officeDocument/2006/relationships" name="Share-Based Compensation Expens" sheetId="24" state="visible" r:id="rId24"/>
    <sheet xmlns:r="http://schemas.openxmlformats.org/officeDocument/2006/relationships" name="Material Related Party Transact" sheetId="25" state="visible" r:id="rId25"/>
    <sheet xmlns:r="http://schemas.openxmlformats.org/officeDocument/2006/relationships" name="Operating Leas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Fair Value Measurements (Tables" sheetId="30" state="visible" r:id="rId30"/>
    <sheet xmlns:r="http://schemas.openxmlformats.org/officeDocument/2006/relationships" name="Loans Principal, Interest and_2" sheetId="31" state="visible" r:id="rId31"/>
    <sheet xmlns:r="http://schemas.openxmlformats.org/officeDocument/2006/relationships" name="Investment Securities (Tables)" sheetId="32" state="visible" r:id="rId32"/>
    <sheet xmlns:r="http://schemas.openxmlformats.org/officeDocument/2006/relationships" name="Intangible Assets and Goodwill " sheetId="33" state="visible" r:id="rId33"/>
    <sheet xmlns:r="http://schemas.openxmlformats.org/officeDocument/2006/relationships" name="Interest-Bearing Borrowings (Ta" sheetId="34" state="visible" r:id="rId34"/>
    <sheet xmlns:r="http://schemas.openxmlformats.org/officeDocument/2006/relationships" name="Credit Risk Mitigation Positi_2" sheetId="35" state="visible" r:id="rId35"/>
    <sheet xmlns:r="http://schemas.openxmlformats.org/officeDocument/2006/relationships" name="Accumulated other comprehensi_2" sheetId="36" state="visible" r:id="rId36"/>
    <sheet xmlns:r="http://schemas.openxmlformats.org/officeDocument/2006/relationships" name="Interest and Financing Servic_2" sheetId="37" state="visible" r:id="rId37"/>
    <sheet xmlns:r="http://schemas.openxmlformats.org/officeDocument/2006/relationships" name="Other Expenses (Tables)" sheetId="38" state="visible" r:id="rId38"/>
    <sheet xmlns:r="http://schemas.openxmlformats.org/officeDocument/2006/relationships" name="Income Tax Expense (Tables)" sheetId="39" state="visible" r:id="rId39"/>
    <sheet xmlns:r="http://schemas.openxmlformats.org/officeDocument/2006/relationships" name="Earnings Per Share (Tables)" sheetId="40" state="visible" r:id="rId40"/>
    <sheet xmlns:r="http://schemas.openxmlformats.org/officeDocument/2006/relationships" name="Share-Based Compensation Expe_2" sheetId="41" state="visible" r:id="rId41"/>
    <sheet xmlns:r="http://schemas.openxmlformats.org/officeDocument/2006/relationships" name="Operating Leases (Tables)" sheetId="42" state="visible" r:id="rId42"/>
    <sheet xmlns:r="http://schemas.openxmlformats.org/officeDocument/2006/relationships" name="Summary of Significant Accoun_2" sheetId="43" state="visible" r:id="rId43"/>
    <sheet xmlns:r="http://schemas.openxmlformats.org/officeDocument/2006/relationships" name="Fair Value Measurements (Detail" sheetId="44" state="visible" r:id="rId44"/>
    <sheet xmlns:r="http://schemas.openxmlformats.org/officeDocument/2006/relationships" name="Fair Value Measurements (Deta_2" sheetId="45" state="visible" r:id="rId45"/>
    <sheet xmlns:r="http://schemas.openxmlformats.org/officeDocument/2006/relationships" name="Loans Principal, Interest and_3" sheetId="46" state="visible" r:id="rId46"/>
    <sheet xmlns:r="http://schemas.openxmlformats.org/officeDocument/2006/relationships" name="Loans Principal, Interest and_4" sheetId="47" state="visible" r:id="rId47"/>
    <sheet xmlns:r="http://schemas.openxmlformats.org/officeDocument/2006/relationships" name="Loans Principal, Interest and_5" sheetId="48" state="visible" r:id="rId48"/>
    <sheet xmlns:r="http://schemas.openxmlformats.org/officeDocument/2006/relationships" name="Loans Principal, Interest and_6" sheetId="49" state="visible" r:id="rId49"/>
    <sheet xmlns:r="http://schemas.openxmlformats.org/officeDocument/2006/relationships" name="Loans Principal, Interest and_7" sheetId="50" state="visible" r:id="rId50"/>
    <sheet xmlns:r="http://schemas.openxmlformats.org/officeDocument/2006/relationships" name="Loans Principal, Interest and_8" sheetId="51" state="visible" r:id="rId51"/>
    <sheet xmlns:r="http://schemas.openxmlformats.org/officeDocument/2006/relationships" name="Loans Principal, Interest and_9" sheetId="52" state="visible" r:id="rId52"/>
    <sheet xmlns:r="http://schemas.openxmlformats.org/officeDocument/2006/relationships" name="Investment Securities (Details)" sheetId="53" state="visible" r:id="rId53"/>
    <sheet xmlns:r="http://schemas.openxmlformats.org/officeDocument/2006/relationships" name="Investment Securities (Detail_2"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Interest-Bearing Borrowings (De" sheetId="58" state="visible" r:id="rId58"/>
    <sheet xmlns:r="http://schemas.openxmlformats.org/officeDocument/2006/relationships" name="Interest-Bearing Borrowings (_2" sheetId="59" state="visible" r:id="rId59"/>
    <sheet xmlns:r="http://schemas.openxmlformats.org/officeDocument/2006/relationships" name="Interest-Bearing Borrowings (_3" sheetId="60" state="visible" r:id="rId60"/>
    <sheet xmlns:r="http://schemas.openxmlformats.org/officeDocument/2006/relationships" name="Interest-Bearing Borrowings (_4" sheetId="61" state="visible" r:id="rId61"/>
    <sheet xmlns:r="http://schemas.openxmlformats.org/officeDocument/2006/relationships" name="Interest-Bearing Borrowings (_5" sheetId="62" state="visible" r:id="rId62"/>
    <sheet xmlns:r="http://schemas.openxmlformats.org/officeDocument/2006/relationships" name="Interest-Bearing Borrowings (_6" sheetId="63" state="visible" r:id="rId63"/>
    <sheet xmlns:r="http://schemas.openxmlformats.org/officeDocument/2006/relationships" name="Interest-Bearing Borrowings (_7" sheetId="64" state="visible" r:id="rId64"/>
    <sheet xmlns:r="http://schemas.openxmlformats.org/officeDocument/2006/relationships" name="Credit Risk Mitigation Positi_3" sheetId="65" state="visible" r:id="rId65"/>
    <sheet xmlns:r="http://schemas.openxmlformats.org/officeDocument/2006/relationships" name="Credit Risk Mitigation Positi_4" sheetId="66" state="visible" r:id="rId66"/>
    <sheet xmlns:r="http://schemas.openxmlformats.org/officeDocument/2006/relationships" name="Accumulated other comprehensi_3" sheetId="67" state="visible" r:id="rId67"/>
    <sheet xmlns:r="http://schemas.openxmlformats.org/officeDocument/2006/relationships" name="Interest and Financing Servic_3" sheetId="68" state="visible" r:id="rId68"/>
    <sheet xmlns:r="http://schemas.openxmlformats.org/officeDocument/2006/relationships" name="Interest and Financing Servic_4" sheetId="69" state="visible" r:id="rId69"/>
    <sheet xmlns:r="http://schemas.openxmlformats.org/officeDocument/2006/relationships" name="Collaboration Cost for Sales _2" sheetId="70" state="visible" r:id="rId70"/>
    <sheet xmlns:r="http://schemas.openxmlformats.org/officeDocument/2006/relationships" name="Net Gains on Sales of Loans (De" sheetId="71" state="visible" r:id="rId71"/>
    <sheet xmlns:r="http://schemas.openxmlformats.org/officeDocument/2006/relationships" name="Other Expenses (Details) - Sche" sheetId="72" state="visible" r:id="rId72"/>
    <sheet xmlns:r="http://schemas.openxmlformats.org/officeDocument/2006/relationships" name="Income Tax Expense (Details)" sheetId="73" state="visible" r:id="rId73"/>
    <sheet xmlns:r="http://schemas.openxmlformats.org/officeDocument/2006/relationships" name="Income Tax Expense (Details) - " sheetId="74" state="visible" r:id="rId74"/>
    <sheet xmlns:r="http://schemas.openxmlformats.org/officeDocument/2006/relationships" name="Earnings Per Share (Details)" sheetId="75" state="visible" r:id="rId75"/>
    <sheet xmlns:r="http://schemas.openxmlformats.org/officeDocument/2006/relationships" name="Earnings Per Share (Details) - " sheetId="76" state="visible" r:id="rId76"/>
    <sheet xmlns:r="http://schemas.openxmlformats.org/officeDocument/2006/relationships" name="Share-Based Compensation Expe_3" sheetId="77" state="visible" r:id="rId77"/>
    <sheet xmlns:r="http://schemas.openxmlformats.org/officeDocument/2006/relationships" name="Share-Based Compensation Expe_4" sheetId="78" state="visible" r:id="rId78"/>
    <sheet xmlns:r="http://schemas.openxmlformats.org/officeDocument/2006/relationships" name="Share-Based Compensation Expe_5" sheetId="79" state="visible" r:id="rId79"/>
    <sheet xmlns:r="http://schemas.openxmlformats.org/officeDocument/2006/relationships" name="Share-Based Compensation Expe_6" sheetId="80" state="visible" r:id="rId80"/>
    <sheet xmlns:r="http://schemas.openxmlformats.org/officeDocument/2006/relationships" name="Operating Leases (Details)" sheetId="81" state="visible" r:id="rId81"/>
    <sheet xmlns:r="http://schemas.openxmlformats.org/officeDocument/2006/relationships" name="Operating Leases (Details) - Sc" sheetId="82" state="visible" r:id="rId82"/>
    <sheet xmlns:r="http://schemas.openxmlformats.org/officeDocument/2006/relationships" name="Operating Leases (Details) - _2"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CNFinance Holdings Limite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33868</t>
        </is>
      </c>
    </row>
    <row r="9">
      <c r="A9" s="4" t="inlineStr">
        <is>
          <t>Document Period End Date</t>
        </is>
      </c>
      <c r="B9" s="4" t="inlineStr">
        <is>
          <t>Sep. 30,  2022</t>
        </is>
      </c>
    </row>
    <row r="10">
      <c r="A10" s="4" t="inlineStr">
        <is>
          <t>Document Fiscal Year Focus</t>
        </is>
      </c>
      <c r="B10" s="4" t="inlineStr">
        <is>
          <t>2022</t>
        </is>
      </c>
    </row>
    <row r="11">
      <c r="A11" s="4" t="inlineStr">
        <is>
          <t>Document Fiscal Period Focus</t>
        </is>
      </c>
      <c r="B11" s="4" t="inlineStr">
        <is>
          <t>Q3</t>
        </is>
      </c>
    </row>
    <row r="12">
      <c r="A12" s="4" t="inlineStr">
        <is>
          <t>Entity File Number</t>
        </is>
      </c>
      <c r="B12" s="4" t="inlineStr">
        <is>
          <t>001-387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3 Fair value measurements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Fair Value Hierarch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Assets recorded at fair value on a recurring basis mainly include marketable
securities. Additionally, from time to time, the Group records fair value adjustments on a nonrecurring basis. These nonrecurring adjustments
typically involve application of LOCOM (the lower of cost or fair value) accounting, write-downs of individual assets or application of
the measurement alternative for nonmarketable equity securities. Fair Value Measurements A description of the valuation techniques applied to the Group’s major
categories of assets and liabilities measured at fair value is as follows. The Group determines fair value primarily based on pricing sources
with reasonable levels of price transparency. Where quoted prices are available in an active market, the Group classifies the assets and
liabilities within Level 1 of the valuation hierarchy. If quoted market prices are not available, fair value is primarily determined using
pricing models using observable trade data, market data, quoted prices of securities with similar characteristics or discounted cash flows.
Such instruments would generally be classified within Level 2 of the valuation hierarchy. The following table presents the Group’s fair value hierarchy for those
assets measured at fair value on a recurring basis as of December 31, 2021 and September 30, 2022.
September 30, 2022
Fair value Level 1 Level 2 Level 3
RMB RMB RMB RMB
Wealth management products 584,738,005 302,608,884 282,129,121 -
Total 584,738,005 302,608,884 282,129,121 -
December 31, 2021
Fair value Level 1 Level 2 Level 3
RMB RMB RMB RMB
Wealth management products 847,047,295 729,255,924 117,791,371 -
Total 847,047,295 729,255,924 117,791,371 - The following table presents the Group’s fair value hierarchy for those
assets measured at fair value on a non-recurring basis as of December 31, 2021 and September 30, 2022.
September 30, 2022
Fair value Level 1 Level 2 Level 3
RMB RMB RMB RMB
Loans (1) 657,992,453 - 657,992,453 -
Loans held-for-sale (2) 11,694,198 - 11,694,198 -
Equity securities (3) 24,010,000 - 24,010,000 -
Total 693,696,651 - 693,696,651 -
December 31, 2021
Fair value Level 1 Level 2 Level 3
RMB RMB RMB RMB
Loans (1) 368,997,898 - 368,997,898 -
Loans held-for-sale (2) 24,696,075 - 24,696,075 -
Equity securities (3) 24,010,000 - 24,010,000 -
Total 417,703,973 - 417,703,973 -
(1) The Group records nonrecurring fair value adjustments to reflect
partial write-downs that are based on the observable market price of the loan or current appraised value of the collateral.
(2) Loans held for sale are held at LOCOM which may be written down
to fair value on a nonrecurring basis.
(3) Nonmarketable equity securities are accounted for using the
measurement alternative and can be subject to nonrecurring fair value adjustments to record impairment. During the year ended December 31, 2021 and nine months ended September
30, 2022, there were no transfers between instruments in Level 1 and Level 2. The Group does not have level 3 instruments as of December
31, 2021 and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ans Principal, Interest and Financing Service Fee Receivables</t>
        </is>
      </c>
      <c r="B1" s="2" t="inlineStr">
        <is>
          <t>9 Months Ended</t>
        </is>
      </c>
    </row>
    <row r="2">
      <c r="B2" s="2" t="inlineStr">
        <is>
          <t>Sep. 30, 2022</t>
        </is>
      </c>
    </row>
    <row r="3">
      <c r="A3" s="3" t="inlineStr">
        <is>
          <t>Receivables [Abstract]</t>
        </is>
      </c>
      <c r="B3" s="4" t="inlineStr">
        <is>
          <t xml:space="preserve"> </t>
        </is>
      </c>
    </row>
    <row r="4">
      <c r="A4" s="4" t="inlineStr">
        <is>
          <t>Loans principal, interest and financing service fee receivables</t>
        </is>
      </c>
      <c r="B4" s="4" t="inlineStr">
        <is>
          <t>4 Loans principal, interest and financing service fee receivables
Note December 31, September 30,
RMB RMB
Home equity loan: (i)
Loans principal, interest and financing service fee receivables 9,412,717,366 9,259,642,529
Less: allowance for credit losses (a)
- Individually assessed (61,479,897 ) (45,635,286 )
- Collectively assessed (914,370,954 ) (965,307,764 )
Subtotal (975,850,851 ) (1,010,943,050 )
Net loans principal, interest and financing service fee receivables of home equity loan 8,436,866,515 8,248,699,479
Corporate loan: (ii)
Loans principal, interest and financing service fee receivables - 284,982,538
Less: allowance for credit losses - (6,136,295 )
Net loans principal, interest and financing service fee receivables of corporate loan - 278,846,243
Net loans principal, interest and financing service fee receivables 8,436,866,515 8,527,545,722
(i) Home equity loan
(a) Allowance for credit losses The table below presents the components of allowances for loans principal,
interest and financing service fee receivables by impairment methodology with the recorded investment as of September 30, 2021 and September
30, 2022.
Nine months ended September 30, 2022
Allowance for Allowance for Total
RMB RMB RMB
As of January 1 914,370,954 61,479,897 975,850,851
Provision for credit losses 39,674,709 173,064,064 212,738,773
Charge-offs (1) (193,168,795 ) (242,947,778 ) (436,116,573 )
Increase in guaranteed recoverable assets 204,430,896 25,223,738 229,654,634
Recoveries - 28,815,365 28,815,365
As of September 30 965,307,764 45,635,286 1,010,943,050
Net loans principal, interest and financing service fee receivables 8,154,672,302 94,027,177 8,248,699,479
Recorded investment 9,119,980,066 139,662,463 9,259,642,529
Nine months ended September 30, 2021
Allowance for Allowance for Total
Subtotal Subtotal RMB
RMB RMB
As of January 1 535,967,177 71,998,321 607,965,498
Provision for credit losses (116,550,594 ) 128,060,127 11,509,533
Charge-offs (1) (1,198,134 ) (243,302,896 ) (244,501,030 )
Increase in guaranteed recoverable assets 81,609,992 155,066,460 236,676,452
Recoveries - 23,577,905 23,577,905
As of September 30 499,828,441 135,399,917 635,228,358
Net loans principal, interest and financing service fee receivables 9,758,829,979 251,002,604 10,009,832,583
Recorded investment 10,258,658,420 386,402,521 10,645,060,941
(1) In 2020, the Group revised its charge-off policy so that loans
that are 180 days past due are charged down to net realizable value (fair value of collateral, less estimated costs to sell) unless the
loans are both well-secured and in the process of collection. The Group charges off loans principal, interest and financing service
fee receivables if the remaining balance is considered uncollectable. Recovery of loans principal, interest and financing service fee
receivables previously charged off would be recorded when received. For the description of the Group’s related accounting policies of allowance
for credit losses, see Note 2(f) Loans. The following tables present the aging of allowance for credit losses
as of September 30, 2022.
Total 1 - 30 days 31 - 90 days 91 - 180 days Total
RMB RMB RMB RMB RMB
The collaboration model
First lien 237,910,121 77,116,334 55,178,321 8,899,717 379,104,493
Second lien 413,700,563 101,187,722 79,975,921 36,735,569 631,599,775
Subtotal 651,610,684 178,304,056 135,154,242 45,635,286 1,010,704,268
The traditional facilitation model
First lien 5,703 - 149,955 - 155,658
Second lien 83,124 - - - 83,124
Subtotal 88,827 - 149,955 - 238,782
Allowance for credit losses 651,699,511 178,304,056 135,304,197 45,635,286 1,010,943,050 The following tables present the aging of allowance for credit losses
as of December 31,2021.
Total 1 - 30 days 31 - 90 days 91 - 180 days Total
RMB RMB RMB RMB RMB
The collaboration model
First lien 189,814,922 86,537,327 66,784,464 31,394,514 374,531,227
Second lien 340,800,002 124,542,266 80,395,050 26,996,820 572,734,138
Subtotal 530,614,924 211,079,593 147,179,514 58,391,334 947,265,365
The traditional facilitation model
First lien 5,618,913 3,503,613 4,980,213 1,574,208 15,676,947
Second lien 5,491,292 2,285,562 3,617,330 1,514,355 12,908,539
Subtotal 11,110,205 5,789,175 8,597,543 3,088,563 28,585,486
Allowance for credit losses 541,725,129 216,868,768 155,777,057 61,479,897 975,850,851
(b) Loan delinquency and non-accrual details The following tables present the aging of past-due loan principal and
financing service fee receivables as of September 30, 2022.
Total 1 - 30 days 31 - 90 days 91 - 180 days 181 - 270 days 271 - 360 days over 360 days Total Total
RMB RMB RMB RMB RMB RMB RMB RMB RMB
The collaboration model
First lien 3,031,554,612 276,591,737 190,294,075 16,290,631 6,932,328 5,243,293 18,862,267 3,545,768,943 47,328,519
Second lien 4,981,904,634 362,675,696 275,220,859 60,098,879 10,763,925 6,698,897 13,297,348 5,710,660,238 90,859,049
Subtotal 8,013,459,246 639,267,433 465,514,934 76,389,510 17,696,253 11,942,190 32,159,615 9,256,429,181 138,187,568
The traditional facilitation model
First lien 502,127 - 524,474 - - 209,094 218,082 1,453,777 427,176
Second lien 711,852 - - - - - 1,047,719 1,759,571 1,047,719
Subtotal 1,213,979 - 524,474 - - 209,094 1,265,801 3,213,348 1,474,895
Loans principal, interest and financing service fee receivables 8,014,673,225 639,267,433 466,039,408 76,389,510 17,696,253 12,151,284 33,425,416 9,259,642,529 139,662,463 The following tables present the aging of past-due loan principal and
financing service fee receivables as of December 31, 2021.
Total 1 - 30 days 31 - 90 days 91 - 180 days 181 - 270 days 271 - 360 days over 360 days Total loans Total
RMB RMB RMB RMB RMB RMB RMB RMB RMB
The collaboration model
First lien 2,814,226,880 325,090,831 230,622,938 65,080,342 6,979,995 5,972,352 24,768,894 3,472,742,232 102,801,583
Second lien 5,030,913,080 467,836,400 276,784,712 52,043,750 7,455,656 6,468,134 17,308,803 5,858,810,535 83,276,343
Subtotal 7,845,139,960 792,927,231 507,407,650 117,124,092 14,435,651 12,440,486 42,077,697 9,331,552,767 186,077,926
The traditional facilitation model
First lien 20,814,948 6,532,393 8,334,398 4,887,949 285,023 122,845 653,689 41,631,245 5,949,506
Second lien 21,237,555 4,238,098 6,081,004 5,027,879 360,727 673,625 1,914,466 39,533,354 7,976,697
Subtotal 42,052,503 10,770,491 14,415,402 9,915,828 645,750 796,470 2,568,155 81,164,599 13,926,203
Loans principal, interest and financing service fee receivables 7,887,192,463 803,697,722 521,823,052 127,039,920 15,081,401 13,236,956 44,645,852 9,412,717,366 200,004,129 Loans principal, interest and financing service fee receivables are
placed on non-accrual status when payments are 90 days contractually past. Any interest accrued on non-accrual loans is reversed at 90 days and
charged against current earnings, and interest is thereafter included in earnings only to the extent actually received in cash. When there
is doubt regarding the ultimate collectability of principal, all cash receipts are thereafter applied to reduce the recorded investment
in the loan.
(c) Impaired loans
(1) Impaired loans summary
Recorded investment
Unpaid balance Impaired loans Impaired loans with related allowance for credit losses Impaired loans without related allowance for credit losses Related allowance for credit losses
RMB RMB RMB RMB RMB
First lien 43,112,851 47,755,694 13,977,803 33,777,892 8,899,717
Second lien 89,049,877 91,906,769 57,305,289 34,601,479 36,735,569
As of September 30, 2022 132,162,728 139,662,463 71,283,092 68,379,371 45,635,286
First lien 102,914,225 108,751,090 64,871,825 43,879,265 32,968,721
Second lien 88,073,367 91,253,039 50,995,087 40,257,952 28,511,176
As of December 31, 2021 190,987,592 200,004,129 115,866,912 84,137,217 61,479,897 Impaired loans are those loans where the Group, based on current information
and events, believes it is probable all amounts due according to the contractual terms of the loan will not be collected. All amounts
due according to the contractual terms means that both the contractual interest payments and the contractual principal payments of a loan
will be collected as scheduled in the loan agreement. Impaired loans without an allowance generally represent loans that the fair value
of the underlying collateral meets or exceeds the loan’s amortized cost.
(2) Average recorded investment in impaired loans
Nine
months ended September 30,
2021 Nine
months ended September
30, 2022
Average recorded
investment Interest and
fees income recognized Average recorded
investment Interest and
fees income recognized
RMB RMB RMB RMB
First lien 209,780,721 40,805,772 64,281,802 59,959,073
Second lien 204,379,990 42,672,917 86,125,497 63,190,093
Impaired loans 414,160,711 83,478,689 150,407,299 123,149,166
(i) Average recorded investment represents ending balance for the
last three quarters and does not include the related allowance for credit losses.
(ii) The interest and fees income recognized are those interest and
financing service fees recognized related to impaired loans. All the amounts are recognized on cash basis. No debt restructuring in which contractual terms of loans are modified,
has occurred during the period from January 1 to September 30, 2021 and 2022. The Group transferred loans with carrying amounts of RMB939,112,508
and RMB1,896,205,225 to third party investors, including sales partners, and recorded the transfers as sales for the period from January
1 to September 30, 2021 and 2022, respectively. The Group recognized net gain of RMB17,878,084 and RMB51,040,366 from transfers accounted
for as sales of loans for the period from January 1 to September 30, 2021 and 2022, respectively. The Group carries out pre-approval, review and credit approval of loans
by professionals for credit risk arising from micro credit business. During the post-transaction monitoring process, the Group conducts
a visit of customers regularly after disbursement of loans, and conducts on-site inspection when the Group considers it is necessary.
The review focuses on the status of the collateral. The Group delegates sales partners to assist in the aforementioned credit risk assessment
activities. The Group adopts a loan risk classification approach to manage the
loan portfolio risk. Loans are classified as non-impaired and impaired based on the different risk level. When one or more event demonstrates
there is objective evidence of impairment and causes losses, corresponding loans are considered to be classified as impaired. The allowance
for credit losses on impaired loans are determined with an expected loss methodology that is referred to as the current expected credit
loss (“CECL”) model. The Group applies a series of criteria in determining the classification
of loans. The loan classification criteria focus on a number of factors, including (i) the borrower’s ability to repay the loan;
(ii) the borrower’s repayment history; (iii) the borrower’s willingness to repay; (iv) the net realizable value of any collateral;
and (v) the prospect for the support from any financially responsible guarantor. The Group also takes into account the length of time
for which payments of principal and interest on a loan are overdue.
(d) Loans held-for-sale Loans held-for-sale are measured at the lower of cost or fair value,
with valuation changes recorded in noninterest revenue. The valuation is performed on an individual loan basis. Loans transferred to held-for-sale
category were RMB733,975,352 (including RMB24,696,075 measured at fair value) and RMB1,016,173,196 (including RMB11,694,198 measured at
fair value) as of December 31, 2021 and September 30, 2022, respectively.
(ii) Corporate loan Corporate loan represents loans granted to businesses to assist its
funding of operating costs and capital expenditures, which are not collateralized. Net loans principal, interest and financing service
fee receivables of corporate loan were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5 Investment securities Investment securities consist of equity securities and debt securities.
(a) Equity securities The carrying amount and fair value of the equity securities by major
security type and class of security as of December 31, 2021 and September 30, 2022 was as follows:
Aggregate Profits
and Aggregate
RMB RMB RMB
As of September 30, 2022:
Wealth management products 584,077,496 660,509 584,738,005
Total 584,077,496 660,509 584,738,005
Aggregate Profits
and Aggregate
RMB RMB RMB
As of December 31, 2021:
Wealth management products 845,888,854 1,158,441 847,047,295
Total 845,888,854 1,158,441 847,047,295 The investments in asset management products principally invests in
bonds listed and traded between banks and exchanges, monetary market instruments, treasury bonds, convertible or exchangeable bonds and
other fixed income financial instruments. Wealth management products are investment products issued by commercial
banks and other financial institutions in China. The wealth management products invest in a pool of liquid financial assets in the interbank
market or exchange, including debt securities, asset backed securities, interbank lending, reverse repurchase agreements and bank deposits.
The products can be redeemed on weekdays on demand.
(b) Debt securities
Amortized cost Impairment Net
RMB RMB RMB
As of September 30, 2022:
Investment in partnership 383,003,311 (7,845,764 ) 375,157,547
Corporate bond 4,518,925 (1,999,425 ) 2,519,500
Total 387,522,236 (9,845,189 ) 377,677,047
Amortized
cost Impairment Net
RMB RMB RMB
As of December 31, 2021:
Investment
in partnership 246,400,000 (5,403,084 ) 240,996,916
Total 246,400,000 (5,403,084 ) 240,996,916
The debt securities are in the form of investments in partnership and
corporate bond. The partnerships guarantee investment principle and a fixed interest income to the Group. The Group has the intent and
ability to hold the debt securities to maturity or payof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9 Months Ended</t>
        </is>
      </c>
    </row>
    <row r="2">
      <c r="B2" s="2" t="inlineStr">
        <is>
          <t>Sep. 30, 2022</t>
        </is>
      </c>
    </row>
    <row r="3">
      <c r="A3" s="3" t="inlineStr">
        <is>
          <t>Intangible Assets and Goodwill [Abstract]</t>
        </is>
      </c>
      <c r="B3" s="4" t="inlineStr">
        <is>
          <t xml:space="preserve"> </t>
        </is>
      </c>
    </row>
    <row r="4">
      <c r="A4" s="4" t="inlineStr">
        <is>
          <t>Intangible assets and goodwill</t>
        </is>
      </c>
      <c r="B4" s="4" t="inlineStr">
        <is>
          <t xml:space="preserve">6 Intangible assets and goodwill
(a) Intangible assets
December 31, 2021 September 30, 2022
Gross carrying Accumulated Net carrying Gross carrying Accumulated Net carrying
RMB RMB RMB RMB RMB RMB
Amortized intangible assets:
Software 10,793,974 (9,754,602 ) 1,039,372 10,793,974 (10,148,968 ) 645,006
Cooperation agreement 5,030,000 (5,030,000 ) - 5,030,000 (5,030,000 ) -
Total amortized intangible assets 15,823,974 (14,784,602 ) 1,039,372 15,823,974 (15,178,968 ) 645,006
Unamortized intangible assets:
Trademarks 2,970,000 2,970,000 As of December 31, 2021 and September 30, 2022, accumulated amortization
was RMB14,784,602 and RMB15,178,968, respectively. Below table provides the current year and estimated future amortization expense for
amortized intangible assets. The Group based its projections of amortization expense shown below on existing asset balances as of September
30, 2022. Future amortization expense may vary from these projections.
Software
RMB
Nine months ended September 30, 2022 (actual) 394,366
Remainder of 2022 136,023
Estimate for year ended December 31, 2023 508,393
2024 590
2025 -
2026 -
202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Bearing Borrowings</t>
        </is>
      </c>
      <c r="B1" s="2" t="inlineStr">
        <is>
          <t>9 Months Ended</t>
        </is>
      </c>
    </row>
    <row r="2">
      <c r="B2" s="2" t="inlineStr">
        <is>
          <t>Sep. 30, 2022</t>
        </is>
      </c>
    </row>
    <row r="3">
      <c r="A3" s="3" t="inlineStr">
        <is>
          <t>Interest-Bearing Borrowings Disclosure [Abstarct]</t>
        </is>
      </c>
      <c r="B3" s="4" t="inlineStr">
        <is>
          <t xml:space="preserve"> </t>
        </is>
      </c>
    </row>
    <row r="4">
      <c r="A4" s="4" t="inlineStr">
        <is>
          <t>Interest-bearing borrowings</t>
        </is>
      </c>
      <c r="B4" s="4" t="inlineStr">
        <is>
          <t>7 Interest-bearing borrowings
(a) Borrowings under agreements to repurchase Financial assets sold under agreements to repurchase are effectively
short-term collateralized borrowings. In these transactions, the Group receives cash in exchange for transferring financial assets as
collateral and recognizes an obligation to reacquire the financial assets for cash at the transaction’s maturity. These types of transactions
create risks, including (1) fair value of the financial assets transferred may decline below the amount of obligation to reacquire the
financial assets, and therefore create an obligation to pledge additional amounts, or to replace collaterals pledged, and (2) the Group
does not have sufficient liquidity to repurchase the financial assets at the transaction’s maturity.
Note Fixed interest Term December 31, September 30,
RMB RMB
Repurchase agreements
Financial institution (i) 13.8 % Within 1 year 45,250,000 5,965,976
Interest payable
Financial institution (i) - -
Total repurchase agreements 45,250,000 5,965,976
(i) Funds obtained from financial institutions On July 27, 2021, the Group transferred loan principals, interests
and financing service fee receivables with carrying amount of RMB64,640,192 to a third-party transferee, Guangdong Yuehai Asset Management
Co., Ltd. (“Yuehai Asset”), an unrelated third party. However, in accordance with ASC 860, Transfers and Servicing, the right
to earnings is not derecognized upon transfer as the Group is required to repurchase the right to earnings one year after the date of
transfer. As of December 31, 2021, the amount of funds obtained from Yuehai Asset and the interest payable are 45,250,000 and nil nil On August 29, 2022, the Group transferred loan principals, interests
and financing service fee receivables with carrying amount of RMB5,965,976 to a third-party transferee, Pingan Puhui Lixin Asset Management
Co., Ltd (“Pingan Puhui”), an unrelated third party. However, in accordance with ASC 860, Transfers and Servicing, the right
to earnings is not derecognized upon transfer as the Group is required to repurchase the right to earnings one year after the date of
transfer. As of September 30, 2022, the amount of funds obtained from Pingan Puhui and the interest payable are 5,965,976 and nil The below table provides the underlying collateral types of the gross
obligations under repurchase agreements. For more information about pledged assets, refer to the Note 7(c).
December 31, September 30,
RMB RMB
Underlying collateral types of gross obligations
Repurchase agreements:
Loans principal, interest and financing service fee receivables 45,250,000 5,965,976
Total repurchase agreements 45,250,000 5,965,976 The below table provides the contractual maturities of the gross obligations
under repurchase agreements.
Overnight Up
to 30 days
30
to 90 days
Greater
than Total
gross obligations
RMB RMB RMB RMB RMB
Repurchase agreements
As of September 30,2022 - - - 5,965,976 5,965,976
As of December 31,2021 - - - 45,250,000 45,250,000
(b) Other borrowings
Note Fixed interest Term December
31 September
30
RMB RMB
Short-term:
Investors of consolidated VIEs (i) 6.3% - 10.5 % Less than 1 year 4,654,388,213 5,328,338,540
Long-term:
Investors of consolidated VIEs (i) 7.0% - 11.5 % Within 5 years 3,330,334,482 2,210,471,212
Interest payable to
Investors of consolidated VIEs (i) 57,169,385 55,515,337
Total 8,041,892,080 7,594,325,089
(i) The financial liabilities arising from the VIEs with underlying
investments in loans to customers are classified as payable in these unaudited condensed consolidated financial statements. It is because
the Group has an obligation to pay senior tranches holders upon maturity dates based on the related terms of those consolidated structured
funds. As of September 30, 2022, the borrowings from VIEs have principal RMB7,594,325,089, bearing interests from 6.3% to 11.5% per year. Aggregate annual maturities of long-term borrowing obligations (based
on final maturity dates) are as follows:
September 30, 2022
2023 2024 2025 2026 2027 Thereafter Total
RMB RMB RMB RMB RMB RMB
Investors of consolidated VIEs 1,048,206,017 479,441,307 25,823,888 - - 657,000,000 2,210,471,212
(c) Pledged assets The Group pledges certain assets to secure borrowings under agreements
to repurchase and other borrowings. The table provides the total carrying amounts of pledged assets by asset types .
December 31, September 30,
RMB RMB
Loans principal, interest and financing service fee receivables 64,640,192 5,965,976
Total 64,640,192 5,965,976 Amounts presented above include carrying value of RMB64,640,192 and
RMB5,965,976 in collateral for repurchase agreements as of December 31, 2021 and September 30,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redit Risk Mitigation Position</t>
        </is>
      </c>
      <c r="B1" s="2" t="inlineStr">
        <is>
          <t>9 Months Ended</t>
        </is>
      </c>
    </row>
    <row r="2">
      <c r="B2" s="2" t="inlineStr">
        <is>
          <t>Sep. 30, 2022</t>
        </is>
      </c>
    </row>
    <row r="3">
      <c r="A3" s="3" t="inlineStr">
        <is>
          <t>Credit Risk Mitigation Position Disclosure [Abstract]</t>
        </is>
      </c>
      <c r="B3" s="4" t="inlineStr">
        <is>
          <t xml:space="preserve"> </t>
        </is>
      </c>
    </row>
    <row r="4">
      <c r="A4" s="4" t="inlineStr">
        <is>
          <t>Credit risk mitigation position</t>
        </is>
      </c>
      <c r="B4" s="4" t="inlineStr">
        <is>
          <t>8 Credit risk mitigation position
December
31, September
30,
RMB RMB
Balance at the beginning of the year/period 1,209,729,138 1,348,449,426
Increase during the year/period 1,203,458,816 774,322,489
Decrease during the year/period (1,052,004,847 ) (713,207,923 )
Confiscation during the year/period (12,733,681 ) (47,592,378 )
Balance at the end of the year/period 1,348,449,426 1,361,971,614 Under the collaboration model, the Group collaborates with sales partners
who are dedicated to introduce the Group’s loan services to prospective borrowers. The sales partners need to place security deposits
ranging from 10%-25% of the loans issued to the borrowers introduced by them (such contribution, the “credit risk mitigation position”)
to the Group. The credit risk mitigation position will be transferred into an account designated by the Group and is fully refundable
upon repayment of the loan the credit risk mitigation position is associated wi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losses</t>
        </is>
      </c>
      <c r="B1" s="2" t="inlineStr">
        <is>
          <t>9 Months Ended</t>
        </is>
      </c>
    </row>
    <row r="2">
      <c r="B2" s="2" t="inlineStr">
        <is>
          <t>Sep. 30, 2022</t>
        </is>
      </c>
    </row>
    <row r="3">
      <c r="A3" s="3" t="inlineStr">
        <is>
          <t>Stockholders' Equity Note [Abstract]</t>
        </is>
      </c>
      <c r="B3" s="4" t="inlineStr">
        <is>
          <t xml:space="preserve"> </t>
        </is>
      </c>
    </row>
    <row r="4">
      <c r="A4" s="4" t="inlineStr">
        <is>
          <t>Accumulated other comprehensive losses</t>
        </is>
      </c>
      <c r="B4" s="4" t="inlineStr">
        <is>
          <t>9 Accumulated other comprehensive losses
Balance as of Other Balance as of
RMB RMB RMB
Foreign currency translation adjustment (RMB) (18,456,546 ) (1,618,941 ) (20,075,487 )
Balance as of Other Balance as of
RMB RMB RMB
Foreign currency translation adjustment (RMB) (25,393,515 ) 18,747,601 (6,645,914 ) The amounts reclassified out of accumulated other comprehensive income
represent realized gains on the investment securities upon their sales, which were then recorded in “realized gains/(losses) on
sales of investments, net ” in the unaudited condensed consolidated statements of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and Financing Service Fees on Loans</t>
        </is>
      </c>
      <c r="B1" s="2" t="inlineStr">
        <is>
          <t>9 Months Ended</t>
        </is>
      </c>
    </row>
    <row r="2">
      <c r="B2" s="2" t="inlineStr">
        <is>
          <t>Sep. 30, 2022</t>
        </is>
      </c>
    </row>
    <row r="3">
      <c r="A3" s="3" t="inlineStr">
        <is>
          <t>Interest and financing service fees on loans [Abstract]</t>
        </is>
      </c>
      <c r="B3" s="4" t="inlineStr">
        <is>
          <t xml:space="preserve"> </t>
        </is>
      </c>
    </row>
    <row r="4">
      <c r="A4" s="4" t="inlineStr">
        <is>
          <t>Interest and financing service fees on loans</t>
        </is>
      </c>
      <c r="B4" s="4" t="inlineStr">
        <is>
          <t xml:space="preserve">10 Interest and financing service fees on loans Interest and financing service fees on loans, which include financing
service fees on loans, are recognized in the unaudited condensed consolidated statements of comprehensive income using the effective interest
method. Interest income on loans which is recognized with contractual interest rate were RMB1,319,660,155 and RMB1,178,852,531 for the
period from January 1 to September 30, 2021 and 2022, respectively. Financing service fees on loans, are deferred and amortized over the
contractual life of the related loans utilizing the effective interest method. Financing service fee on loans were RMB5,996,859 and RMB1,254,135
for the period from January 1 to September 30, 2021 and 2022, respectively. Interest and fees income and costs from traditional facilitation model
and new collaboration model for the period from January 1, 2022 to September 30, 2022 are listed as below:
Nine months ended September 30, 2022
Traditional Collaboration Total
RMB RMB RMB
Interest and financing service fees on loans 24,901,747 1,155,204,919 1,180,106,666
Interests on deposits with banks 530,044 8,225,880 8,755,924
Interest expense on interest-bearing borrowings (7,859,919 ) (575,730,015 ) (583,589,934 )
Net interest and fees income 17,571,872 587,700,784 605,272,656
Interest income charged to sales partners - 89,501,328 89,501,328
Collaboration cost for sales partners - (241,162,974 ) (241,162,974 )
Net interest and fees income after collaboration cost 17,571,872 436,039,138 453,611,010
Provision for credit losses 82,716,654 (236,957,351 ) (154,240,697 )
Net interest and fees income after collaboration cost and provision for credit losses 100,288,526 199,081,787 299,370,3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rest Income Charged to Sales Partners</t>
        </is>
      </c>
      <c r="B1" s="2" t="inlineStr">
        <is>
          <t>9 Months Ended</t>
        </is>
      </c>
    </row>
    <row r="2">
      <c r="B2" s="2" t="inlineStr">
        <is>
          <t>Sep. 30, 2022</t>
        </is>
      </c>
    </row>
    <row r="3">
      <c r="A3" s="3" t="inlineStr">
        <is>
          <t>Interest Income Charged to Sales Partners [Abstract]</t>
        </is>
      </c>
      <c r="B3" s="4" t="inlineStr">
        <is>
          <t xml:space="preserve"> </t>
        </is>
      </c>
    </row>
    <row r="4">
      <c r="A4" s="4" t="inlineStr">
        <is>
          <t>Interest income charged to sales partners</t>
        </is>
      </c>
      <c r="B4" s="4" t="inlineStr">
        <is>
          <t>11 Interest income charged to sales partners In the event of a loan defaults and the sales partner chooses to repurchase
such loan in installments, the Group charges certain percentage of the loan as the interest income charged to sales partn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Cost for Sales Partners</t>
        </is>
      </c>
      <c r="B1" s="2" t="inlineStr">
        <is>
          <t>9 Months Ended</t>
        </is>
      </c>
    </row>
    <row r="2">
      <c r="B2" s="2" t="inlineStr">
        <is>
          <t>Sep. 30, 2022</t>
        </is>
      </c>
    </row>
    <row r="3">
      <c r="A3" s="3" t="inlineStr">
        <is>
          <t>Collaboration Cost For Sales Partners Abstract</t>
        </is>
      </c>
      <c r="B3" s="4" t="inlineStr">
        <is>
          <t xml:space="preserve"> </t>
        </is>
      </c>
    </row>
    <row r="4">
      <c r="A4" s="4" t="inlineStr">
        <is>
          <t>Collaboration cost for sales partners</t>
        </is>
      </c>
      <c r="B4" s="4" t="inlineStr">
        <is>
          <t>12 Collaboration cost for sales partners The Group started to develop a new collaboration model in December
2018. Under such model, the Group collaborates with sales partners who are dedicated to introduce CNFinance Holdings Limited and its loan
services to prospective borrowers. The unique feature of this collaboration model is that the sales partners will be required to deposit
an amount equal to 10% - 25% of the loans issued to the borrowers introduced by them. In return, the Group will pay collaboration cost
as sales incentives to the sales partn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Consolidated Balance Sheets (Unaudited) - CNY (¥)</t>
        </is>
      </c>
      <c r="B1" s="2" t="inlineStr">
        <is>
          <t>Sep. 30, 2022</t>
        </is>
      </c>
      <c r="C1" s="2" t="inlineStr">
        <is>
          <t>Dec. 31, 2021</t>
        </is>
      </c>
    </row>
    <row r="2">
      <c r="A2" s="3" t="inlineStr">
        <is>
          <t>Assets</t>
        </is>
      </c>
      <c r="B2" s="4" t="inlineStr">
        <is>
          <t xml:space="preserve"> </t>
        </is>
      </c>
      <c r="C2" s="4" t="inlineStr">
        <is>
          <t xml:space="preserve"> </t>
        </is>
      </c>
    </row>
    <row r="3">
      <c r="A3" s="4" t="inlineStr">
        <is>
          <t>Cash, cash equivalents and restricted cash</t>
        </is>
      </c>
      <c r="B3" s="5" t="n">
        <v>1373242766</v>
      </c>
      <c r="C3" s="5" t="n">
        <v>2231437361</v>
      </c>
    </row>
    <row r="4">
      <c r="A4" s="4" t="inlineStr">
        <is>
          <t>Loans principal, interest and financing service fee receivables</t>
        </is>
      </c>
      <c r="B4" s="6" t="n">
        <v>9544625067</v>
      </c>
      <c r="C4" s="6" t="n">
        <v>9412717366</v>
      </c>
    </row>
    <row r="5">
      <c r="A5" s="4" t="inlineStr">
        <is>
          <t>Allowance for credit losses</t>
        </is>
      </c>
      <c r="B5" s="6" t="n">
        <v>1017079345</v>
      </c>
      <c r="C5" s="6" t="n">
        <v>975850851</v>
      </c>
    </row>
    <row r="6">
      <c r="A6" s="4" t="inlineStr">
        <is>
          <t>Net loans principal, interest and financing service fee receivables</t>
        </is>
      </c>
      <c r="B6" s="6" t="n">
        <v>8527545722</v>
      </c>
      <c r="C6" s="6" t="n">
        <v>8436866515</v>
      </c>
    </row>
    <row r="7">
      <c r="A7" s="4" t="inlineStr">
        <is>
          <t>Loans held-for-sale (include RMB24,696,075 and RMB11,694,198 measured at fair value as of December 31, 2021 and September 30, 2022, respectively)</t>
        </is>
      </c>
      <c r="B7" s="6" t="n">
        <v>1016173196</v>
      </c>
      <c r="C7" s="6" t="n">
        <v>733975352</v>
      </c>
    </row>
    <row r="8">
      <c r="A8" s="4" t="inlineStr">
        <is>
          <t>Investment securities</t>
        </is>
      </c>
      <c r="B8" s="6" t="n">
        <v>962415052</v>
      </c>
      <c r="C8" s="6" t="n">
        <v>1088044211</v>
      </c>
    </row>
    <row r="9">
      <c r="A9" s="4" t="inlineStr">
        <is>
          <t>Property and equipment</t>
        </is>
      </c>
      <c r="B9" s="6" t="n">
        <v>2890796</v>
      </c>
      <c r="C9" s="6" t="n">
        <v>3041946</v>
      </c>
    </row>
    <row r="10">
      <c r="A10" s="4" t="inlineStr">
        <is>
          <t>Intangible assets and goodwill</t>
        </is>
      </c>
      <c r="B10" s="6" t="n">
        <v>3615006</v>
      </c>
      <c r="C10" s="6" t="n">
        <v>4009372</v>
      </c>
    </row>
    <row r="11">
      <c r="A11" s="4" t="inlineStr">
        <is>
          <t>Deferred tax assets</t>
        </is>
      </c>
      <c r="B11" s="6" t="n">
        <v>23813730</v>
      </c>
      <c r="C11" s="6" t="n">
        <v>21068094</v>
      </c>
    </row>
    <row r="12">
      <c r="A12" s="4" t="inlineStr">
        <is>
          <t>Deposits</t>
        </is>
      </c>
      <c r="B12" s="6" t="n">
        <v>135245374</v>
      </c>
      <c r="C12" s="6" t="n">
        <v>156954100</v>
      </c>
    </row>
    <row r="13">
      <c r="A13" s="4" t="inlineStr">
        <is>
          <t>Guaranteed assets</t>
        </is>
      </c>
      <c r="B13" s="6" t="n">
        <v>1508770981</v>
      </c>
      <c r="C13" s="6" t="n">
        <v>1289751459</v>
      </c>
    </row>
    <row r="14">
      <c r="A14" s="4" t="inlineStr">
        <is>
          <t>Right-of-use assets</t>
        </is>
      </c>
      <c r="B14" s="6" t="n">
        <v>15545649</v>
      </c>
      <c r="C14" s="6" t="n">
        <v>16196806</v>
      </c>
    </row>
    <row r="15">
      <c r="A15" s="4" t="inlineStr">
        <is>
          <t>Other assets</t>
        </is>
      </c>
      <c r="B15" s="6" t="n">
        <v>381901251</v>
      </c>
      <c r="C15" s="6" t="n">
        <v>404826131</v>
      </c>
    </row>
    <row r="16">
      <c r="A16" s="4" t="inlineStr">
        <is>
          <t>Total assets</t>
        </is>
      </c>
      <c r="B16" s="6" t="n">
        <v>13951159523</v>
      </c>
      <c r="C16" s="6" t="n">
        <v>14386171347</v>
      </c>
    </row>
    <row r="17">
      <c r="A17" s="3" t="inlineStr">
        <is>
          <t>Liabilities and shareholders’ equity</t>
        </is>
      </c>
      <c r="B17" s="4" t="inlineStr">
        <is>
          <t xml:space="preserve"> </t>
        </is>
      </c>
      <c r="C17" s="4" t="inlineStr">
        <is>
          <t xml:space="preserve"> </t>
        </is>
      </c>
    </row>
    <row r="18">
      <c r="A18" s="4" t="inlineStr">
        <is>
          <t>Interest-bearing borrowings</t>
        </is>
      </c>
      <c r="B18" s="4" t="inlineStr">
        <is>
          <t xml:space="preserve"> </t>
        </is>
      </c>
      <c r="C18" s="4" t="inlineStr">
        <is>
          <t xml:space="preserve"> </t>
        </is>
      </c>
    </row>
    <row r="19">
      <c r="A19" s="4" t="inlineStr">
        <is>
          <t>Borrowings under agreements to repurchase</t>
        </is>
      </c>
      <c r="B19" s="6" t="n">
        <v>5965976</v>
      </c>
      <c r="C19" s="6" t="n">
        <v>45250000</v>
      </c>
    </row>
    <row r="20">
      <c r="A20" s="4" t="inlineStr">
        <is>
          <t>Other borrowings</t>
        </is>
      </c>
      <c r="B20" s="6" t="n">
        <v>7594325089</v>
      </c>
      <c r="C20" s="6" t="n">
        <v>8041892080</v>
      </c>
    </row>
    <row r="21">
      <c r="A21" s="4" t="inlineStr">
        <is>
          <t>Accrued employee benefits</t>
        </is>
      </c>
      <c r="B21" s="6" t="n">
        <v>23011380</v>
      </c>
      <c r="C21" s="6" t="n">
        <v>24223752</v>
      </c>
    </row>
    <row r="22">
      <c r="A22" s="4" t="inlineStr">
        <is>
          <t>Income taxes payable</t>
        </is>
      </c>
      <c r="B22" s="6" t="n">
        <v>170245184</v>
      </c>
      <c r="C22" s="6" t="n">
        <v>154957182</v>
      </c>
    </row>
    <row r="23">
      <c r="A23" s="4" t="inlineStr">
        <is>
          <t>Deferred tax liabilities</t>
        </is>
      </c>
      <c r="B23" s="6" t="n">
        <v>68524985</v>
      </c>
      <c r="C23" s="6" t="n">
        <v>151828860</v>
      </c>
    </row>
    <row r="24">
      <c r="A24" s="4" t="inlineStr">
        <is>
          <t>Lease liabilities</t>
        </is>
      </c>
      <c r="B24" s="6" t="n">
        <v>14830454</v>
      </c>
      <c r="C24" s="6" t="n">
        <v>15521022</v>
      </c>
    </row>
    <row r="25">
      <c r="A25" s="4" t="inlineStr">
        <is>
          <t>Credit risk mitigation position</t>
        </is>
      </c>
      <c r="B25" s="6" t="n">
        <v>1361971614</v>
      </c>
      <c r="C25" s="6" t="n">
        <v>1348449426</v>
      </c>
    </row>
    <row r="26">
      <c r="A26" s="4" t="inlineStr">
        <is>
          <t>Other liabilities</t>
        </is>
      </c>
      <c r="B26" s="6" t="n">
        <v>831794417</v>
      </c>
      <c r="C26" s="6" t="n">
        <v>785761285</v>
      </c>
    </row>
    <row r="27">
      <c r="A27" s="4" t="inlineStr">
        <is>
          <t>Total liabilities</t>
        </is>
      </c>
      <c r="B27" s="6" t="n">
        <v>10070669099</v>
      </c>
      <c r="C27" s="6" t="n">
        <v>10567883607</v>
      </c>
    </row>
    <row r="28">
      <c r="A28" s="4" t="inlineStr">
        <is>
          <t>Ordinary shares</t>
        </is>
      </c>
      <c r="B28" s="6" t="n">
        <v>916743</v>
      </c>
      <c r="C28" s="6" t="n">
        <v>916743</v>
      </c>
    </row>
    <row r="29">
      <c r="A29" s="4" t="inlineStr">
        <is>
          <t>Treasury stock</t>
        </is>
      </c>
      <c r="B29" s="6" t="n">
        <v>-68089911</v>
      </c>
      <c r="C29" s="4" t="inlineStr">
        <is>
          <t xml:space="preserve"> </t>
        </is>
      </c>
    </row>
    <row r="30">
      <c r="A30" s="4" t="inlineStr">
        <is>
          <t>Additional paid-in capital</t>
        </is>
      </c>
      <c r="B30" s="6" t="n">
        <v>1022759950</v>
      </c>
      <c r="C30" s="6" t="n">
        <v>1018429249</v>
      </c>
    </row>
    <row r="31">
      <c r="A31" s="4" t="inlineStr">
        <is>
          <t>Retained earnings</t>
        </is>
      </c>
      <c r="B31" s="6" t="n">
        <v>2931549556</v>
      </c>
      <c r="C31" s="6" t="n">
        <v>2824335263</v>
      </c>
    </row>
    <row r="32">
      <c r="A32" s="4" t="inlineStr">
        <is>
          <t>Accumulated other comprehensive losses</t>
        </is>
      </c>
      <c r="B32" s="6" t="n">
        <v>-6645914</v>
      </c>
      <c r="C32" s="6" t="n">
        <v>-25393515</v>
      </c>
    </row>
    <row r="33">
      <c r="A33" s="4" t="inlineStr">
        <is>
          <t>Total shareholders’ equity</t>
        </is>
      </c>
      <c r="B33" s="6" t="n">
        <v>3880490424</v>
      </c>
      <c r="C33" s="6" t="n">
        <v>3818287740</v>
      </c>
    </row>
    <row r="34">
      <c r="A34" s="4" t="inlineStr">
        <is>
          <t>Total liabilities and shareholders’ equity</t>
        </is>
      </c>
      <c r="B34" s="5" t="n">
        <v>13951159523</v>
      </c>
      <c r="C34" s="5" t="n">
        <v>14386171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Gains on Sales of Loans</t>
        </is>
      </c>
      <c r="B1" s="2" t="inlineStr">
        <is>
          <t>9 Months Ended</t>
        </is>
      </c>
    </row>
    <row r="2">
      <c r="B2" s="2" t="inlineStr">
        <is>
          <t>Sep. 30, 2022</t>
        </is>
      </c>
    </row>
    <row r="3">
      <c r="A3" s="3" t="inlineStr">
        <is>
          <t>Net (Losses)/Gains on Sales of Loans [Abstract]</t>
        </is>
      </c>
      <c r="B3" s="4" t="inlineStr">
        <is>
          <t xml:space="preserve"> </t>
        </is>
      </c>
    </row>
    <row r="4">
      <c r="A4" s="4" t="inlineStr">
        <is>
          <t>Net gains on sales of loans</t>
        </is>
      </c>
      <c r="B4" s="4" t="inlineStr">
        <is>
          <t>13 Net gains on sales of loans As mentioned in Note 4, the Group transferred the delinquent loans
to third parties. Net gains on sale of loans which summarizes the received from sales of loans are net gains of RMB17,878,084 and RMB51,040,366
for the period from January 1 to September 30, 2021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9 Months Ended</t>
        </is>
      </c>
    </row>
    <row r="2">
      <c r="B2" s="2" t="inlineStr">
        <is>
          <t>Sep. 30, 2022</t>
        </is>
      </c>
    </row>
    <row r="3">
      <c r="A3" s="3" t="inlineStr">
        <is>
          <t>Other Expenses [Abstract]</t>
        </is>
      </c>
      <c r="B3" s="4" t="inlineStr">
        <is>
          <t xml:space="preserve"> </t>
        </is>
      </c>
    </row>
    <row r="4">
      <c r="A4" s="4" t="inlineStr">
        <is>
          <t>Other expenses</t>
        </is>
      </c>
      <c r="B4" s="4" t="inlineStr">
        <is>
          <t xml:space="preserve">14 Other expenses
Nine months ended September 30,
2021 2022
RMB RMB
Advertising and promotion expenses 22,645,530 29,003,981
Litigation and Attorney fees 14,292,490 12,776,243
Consulting fees 7,082,325 7,953,685
Entertainment and travelling expenses 7,136,849 6,837,373
Office and commute expenses 6,767,838 5,531,007
Directors and officers liability insurance 2,664,241 2,382,305
Depreciation and amortization 3,095,009 1,800,560
Communication expenses 3,249,141 1,721,714
Research and development expenses 1,233,165 415,703
Others 6,417,874 4,606,659
Total 74,584,462 73,029,2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9 Months Ended</t>
        </is>
      </c>
    </row>
    <row r="2">
      <c r="B2" s="2" t="inlineStr">
        <is>
          <t>Sep. 30, 2022</t>
        </is>
      </c>
    </row>
    <row r="3">
      <c r="A3" s="3" t="inlineStr">
        <is>
          <t>Income Tax Disclosure [Abstract]</t>
        </is>
      </c>
      <c r="B3" s="4" t="inlineStr">
        <is>
          <t xml:space="preserve"> </t>
        </is>
      </c>
    </row>
    <row r="4">
      <c r="A4" s="4" t="inlineStr">
        <is>
          <t>Income tax expense</t>
        </is>
      </c>
      <c r="B4" s="4" t="inlineStr">
        <is>
          <t>15 Income tax expense The reconciliation of the PRC statutory income tax rate of 25% to the
effective income tax rate is as follows:
Nine months ended September 30,
2021 2022
RMB RMB
PRC statutory income tax rate 25.00 % 25.00 %
(Decrease)/increase in effective income tax rate resulting from:
Effect of tax-free income (7.34 )% (0.18 )%
Effect of non-deductible share option expense 1.64 % 0.76 %
Effect of zero tax rate in foreign countries 0.19 % 0.27 %
Effect of differential tax rates for non-PRC entities (0.14 )% (0.53 )%
Effect of non-deductible expenses 0.28 % 0.34 %
Changes in valuation allowance 0.66 % (0.61 )%
Others 0.36 % (0.25 )%
Effective income tax rate 20.65 % 24.80 % The Group’s only major jurisdiction is China where tax returns
generally remain open and subject to examination by tax authorities for tax years 1999 onwards. The Group did not have any significant unrecognized tax benefits, and
no interest and penalty expenses were recorded in the nine months ended September 30, 2021 and Sept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6 Earnings per share The following table sets forth the computation of basic and
diluted earnings per share for the nine months ended September 30, 2021 and 2022, for which the basic weighted average number of common
shares are based on the 1,371,643,240 common shares issued by the Company, as if those shares were issued as of the earliest date presented.
Nine months ended
2021 2022
RMB RMB
Net income 169,855,888 107,214,293
Basic weighted average number of common shares outstanding 1,371,643,240 1,371,643,240
Effect of dilutive share options 137,172,125 132,236,758
Dilutive weighted average number of ordinary shares 1,508,815,365 1,503,879,998
Basic earnings per share 0.12 0.08
Diluted earnings per share 0.11 0.07 During the nine months ended September 30, 2021 and 2022, the Group
issued 187,933,730 and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 expenses</t>
        </is>
      </c>
      <c r="B4" s="4" t="inlineStr">
        <is>
          <t>17 Share-based compensation expenses
(a) Description of share-based compensation arrangements On January 3, 2017, the Group adopted a new share incentive plan, or
the 2017 Share Incentive Plan. Options to purchase 187,933,730 ordinary shares pursuant to the 2017 Share Incentive Plan were issued to
certain management and employees. Accordingly, 60%, 20% and 20% of the award options shall vest on December 31, each of the years 2017
to 2019, respectively. Unless terminated earlier, the 2017 Share Incentive Plan will terminate automatically in 2022. On August 27, 2018, 2018 Share Incentive Plan (the “2018 Option”)
for granting shares award of CNFinance Holdings Limited to certain management members and employees of the Group was issued to concurrently
replace the 2017 Share Incentive Plan which granted Sincere Fame’s share. Except for the above mentioned change of grantor, all
terms of the 2017 Share Incentive Plan and the 2018 Share Incentive Plan were the same. No change in the fair value, vesting conditions
or the classification of the 2017 Share Incentive Plan and the 2018 Share Incentive Plan. In connection
with the 2018 Option, 187,933,730 ordinary shares were issued to JPMorgan Chase Bank N.A. (the “Depositary”) as a reserve pool
for future issuances upon the exercise of share options granted under the 2018 Option to the Group’s management members and employees.
All shareholder rights of these 187,933,730 ordinary shares including but not limited to voting rights and dividend rights are unconditionally
waived until the corresponding shares are exercised. On December 31, 2019, the Group granted options to certain management
and employees to purchase 119,674,780 ordinary shares pursuant to the 2018 Share Incentive Plan (the “2019 Option”). Accordingly,
50%, 30% and 20% of the award options shall vest on December 31, each of the years 2020 to 2022, respectively, with expiration dates on
December 31, each of the years 2025 to 2027. Share-based payment transactions with employees, such as share options
are measured based on the grant date fair value of the equity instrument. The Group recognizes the compensation costs net of estimated
forfeitures over the applicabl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s to be
recognized in future periods. There were no market conditions associated with the share option grants.
(b) Fair value of share options and assumptions The fair value of options granted to employees is determined based
on a number of factors including valuations. In determining the fair value of equity instruments, the Group referred to valuation reports
prepared by an independent third-party appraisal firm, based on data the Group provided. The valuation reports provided the Group with
guidelines in determining the fair value of the equity instruments, but the Group is ultimately responsible for the determination of all
amounts related to share-based compensation recorded in the financial statements. Excluding the options containing service vesting conditions, the Group
calculated the estimated fair value of the options on the respective grant dates using a binomial option pricing model with assistance
from independent valuation firms, with the following assumptions:
Share awards Share awards
Expected volatility 40 % 41.52 %
Expected dividends - -
Risk-free interest rate 3.10 % 3.12 %
Expected term (in years) 5 5
Expected life (in years) 6 8 The contractual life of the share option is used as an input into the
binomial option pricing model. Exercise multiple and post-vesting forfeit are incorporated into the model as well. 2018 Option When the options of the 2018 Option were issued, the Group’s
shares had not been publicly traded and its shares were rarely traded privately. Therefore, the expected volatility is estimated based
on the historical volatility of comparable entities with publicly traded shares for the period before the date of grant with length commensurate
to contractual life of the options. Since the contractual life of the options is 6 years, the risk-free rate for the expected term of
the options is determined based on the yield to maturity of China 6-year government bond at the date of grant. 2019 Option When the options of the 2019 Option were issued, the Group’s
shares were already publicly traded. Since the shares have only been publicly traded for just over a year, the expected volatility is
estimated based on the historical volatility of comparable entities with publicly traded shares for the period before the date of grant
with length commensurate to contractual life of the options. The contractual life of the options is 6 years, 7 years and 8 years, respectively.
Therefore, the risk-free rate for the expected term of the options is determined based on the yield to maturity of China 5-year, 7-year
and 10-year government bond, using interpolation method, at the date of grant. The Group has not declared or paid any cash dividends on its capital
stock and does not anticipate any dividend payments on its ordinary shares in the foreseeable future. If any of the assumptions used in the binomial option pricing model
changes significantly, share-based compensation expenses for future awards may differ materially compared with the awards granted previously. A summary of share option activity under the 2018 Option is as follows:
Number of Weighted exercise Weighted
RMB RMB
Balance, December 31, 2016 - - -
Granted 187,933,730 - 1.27
Exercised - - -
Surrendered - - -
Balance, December 31, 2017 187,933,730 - 1.27
Exercisable, December 31, 2017 112,760,238 - 1.27
Expected to vest, December 31, 2017 75,173,492 - 1.27
Balance, December 31, 2017 187,933,730 - 1.27
Granted - - -
Exercised - - -
Surrendered - - -
Balance, December 31, 2018 187,933,730 - 1.27
Exercisable, December 31, 2018 150,346,984 - 1.27
Expected to vest, December 31, 2018 37,586,746 - 1.27
Balance, December 31, 2018 187,933,730 - 1.27
Granted - - -
Exercised - - -
Surrendered - - -
Balance, December 31, 2019 187,933,730 - 1.27
Exercisable, December 31, 2019 187,933,730 - 1.27
Expected to vest, December 31, 2019 - - - A summary of share option activity under the 2019 Option is as follows:
Number of Weighted Weighted
RMB RMB
Balance, December 31, 2018 - - -
Granted 119,674,780 - 0.72
Exercised - - -
Surrendered - - -
Balance, December 31, 2019 119,674,780 - 0.72
Exercisable, December 31, 2019 - - -
Expected to vest, December 31, 2019 119,674,780 - 0.72
Balance, December 31, 2019 119,674,780 - 0.72
Granted - - -
Exercised - - -
Surrendered - - -
Balance, December 31, 2020 119,674,780 - 0.72
Exercisable, December 31, 2020 59,837,390 - 0.72
Expected to vest, December 31, 2020 59,837,390 - 0.72
Balance, December 31, 2020 119,674,780 - 0.72
Granted - - -
Exercised - - -
Surrendered - - -
Balance, December 31, 2021 119,674,780 - 0.72
Exercisable, December 31, 2021 95,739,824 - 0.72
Expected to vest, December 31, 2021 23,934,956 - 0.72
Balance, December 31, 2021 119,674,780 - 0.72
Granted - - -
Exercised - - -
Surrendered - - -
Balance, September 30, 2022 119,674,780 - 0.72
Exercisable, September 30, 2022 95,739,824 - 0.72
Expected to vest, September 30, 2022 23,934,956 - 0.72 The following table sets forth the fair value of options and ordinary
shares estimated at the dates of option grants indicated below with the assistance from an independent valuation firm.
Date of options grant Options Exercise Fair value of Fair value of
January 3, 2017 75,173,492 RMB0.50 RMB1.26 RMB1.72
January 3, 2017 112,760,238 RMB0.50 RMB1.27 RMB1.72
December 31, 2019 83,772,346 RMB1.00 RMB0.71 RMB1.40
December 31, 2019 35,902,434 RMB1.00 RMB0.75 RMB1.40 For the option granted on January 3, 2017, the Group recognized compensation
expenses of RMB39,715,168 and RMB15,886,067 in year 2018 and 2019, respectively. There was no income tax benefit recognized associated
with the share-based compensation expenses. As of December 31, 2019, the expenses in relation to the 2018 Option have been fully recognized. For the 2019 Option, the Group recognized compensation expenses of
RMB62,073,367, RMB18,766,367 and 5,774,267 in year 2020, 2021 and 2022. There was no income tax benefit recognized associated with the
share-based compensation expenses. As of September 30,2022, there is total unrecognized compensation cost of RMB1,443,5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terial Related Party Transactions</t>
        </is>
      </c>
      <c r="B1" s="2" t="inlineStr">
        <is>
          <t>9 Months Ended</t>
        </is>
      </c>
    </row>
    <row r="2">
      <c r="B2" s="2" t="inlineStr">
        <is>
          <t>Sep. 30, 2022</t>
        </is>
      </c>
    </row>
    <row r="3">
      <c r="A3" s="3" t="inlineStr">
        <is>
          <t>Material related party transactions [Abstract]</t>
        </is>
      </c>
      <c r="B3" s="4" t="inlineStr">
        <is>
          <t xml:space="preserve"> </t>
        </is>
      </c>
    </row>
    <row r="4">
      <c r="A4" s="4" t="inlineStr">
        <is>
          <t>Material related party transactions</t>
        </is>
      </c>
      <c r="B4" s="4" t="inlineStr">
        <is>
          <t>18 Material related party transactions The Group did not have any related party transactions in the nine months
ended September 30, 2021 and Sept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9 Months Ended</t>
        </is>
      </c>
    </row>
    <row r="2">
      <c r="B2" s="2" t="inlineStr">
        <is>
          <t>Sep. 30, 2022</t>
        </is>
      </c>
    </row>
    <row r="3">
      <c r="A3" s="3" t="inlineStr">
        <is>
          <t>Operating Leases [Abstract]</t>
        </is>
      </c>
      <c r="B3" s="4" t="inlineStr">
        <is>
          <t xml:space="preserve"> </t>
        </is>
      </c>
    </row>
    <row r="4">
      <c r="A4" s="4" t="inlineStr">
        <is>
          <t>Operating leases</t>
        </is>
      </c>
      <c r="B4" s="4" t="inlineStr">
        <is>
          <t xml:space="preserve">19 Operating leases The Group leases multiple office spaces which are contracted under
various non-cancelable operating leases, most of which provide extension or early termination options and are generally expired in 1 to
4 years. The Group does not enter into any finance leases or leases where the Group is a lessor. Moreover, the existing operating lease
agreements do not contain any residual value guarantees or material restrictive covenants. Management determines if an arrangement is a lease at inception and
record the leases in the financial statements upon lease commencement, which is the date when the underlying office space is made available
for use by the lessor. The incremental borrowing rates determined for computing the lease liabilities are based on the People’s
Bank of China (PBOC) Benchmark Rates for terms of loans ranging from zero (exclusive) to 5 years and above. The following tables present the operating lease cost and other supplemental
information:
Nine
months ended
2021 2022
RMB RMB
Operating lease cost (1) 11,537,679 10,764,863
(1) Amounts include short-term leases that are immaterial.
December 31, 2021 September 30, 2022
RMB RMB
Weighted-average remaining lease term 1 Year 1.15 Years
Weighted-average discount rate 4.73 % 4.73 %
Cash paid for amounts included in the measurement of lease liabilities under operating cash flows 15,478,630 10,804,573
ROU assets obtained in exchange for new operating lease liabilities 16,196,806 15,545,649 The following represents the Group’s future undiscounted cash
flows for each of the next five years and thereafter and reconciliation to the lease liabilities (excluding short-term operating leases)
as of September 30, 2022:
RMB
Remainder of 2022 3,775,068
Year ended December 31,
2023 9,693,979
2024 1,435,437
2025 246,756
2026 132,792
2027 -
Thereafter -
Total future operating lease payments 15,284,032
Less: imputed interest (453,578 )
Total present value of operating lease liabilities 14,830,4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20 Commitments and contingencies The Group has not entered into any financial guarantees or other commitments
to guarantee the payment obligations of any unconsolidated third parties. In addition, the Group has not entered into any derivative contracts
that are indexed to the Group’s shares and classified as shareholders’ equity, or that are not reflected in the Group’s
unaudited condensed consolidated financial statements. Furthermore, the Group does not have any retained or contingent interest in assets
transferred to an unconsolidated entity that serves as credit, liquidity or market risk support to such entity. Moreover, the Group does
not have any variable interest in any unconsolidated entity that provides financing, liquidity, market risk or credit support to the Group
or engages in leasing, hedging or product development services with the Grou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21 Subsequent events The Group has considered subsequent events through December 2, 2022,
which was the date of these unaudited condensed consolidated financial statements were issued, and has determined none of these events
were required to be recognized or disclosed in the unaudited condensed consolidated financial statements and related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Recently issued accounting standards</t>
        </is>
      </c>
      <c r="B4" s="4" t="inlineStr">
        <is>
          <t xml:space="preserve">(a) Recently issued accounting standards ASU 2022-02 - Financial Instruments - Credit Losses
(Topic 326): Troubled Debt Restructurings and Vintage Disclosures The ASU 2022-02 is to be adopted on a prospective basis
and will be effective for the Group on January 1, 2023, although early adoption is permitted. Adoption of the accounting standard is not
expected to have an impact on the Group’s operating results or financial position. ASU 2022-03 -Accounting Standards Update No. 2022-03—Fair
Value Measurement (Topic 820): Fair Value Measurement of Equity Securities Subject to Contractual Sale Restrictions The ASU 2022-03 is to be adopted on a prospective basis
and will be effective for the Group on January 1, 2024, although early adoption is permitted. Adoption of the accounting standard is
not expected to have an impact on the Group’s operating results or financial position, as the Company excludes such restrictions
when valuing equity securities. </t>
        </is>
      </c>
    </row>
    <row r="5">
      <c r="A5" s="4" t="inlineStr">
        <is>
          <t>Principles of consolidation</t>
        </is>
      </c>
      <c r="B5" s="4" t="inlineStr">
        <is>
          <t xml:space="preserve">(b) Principles of consolidation The accompanying unaudited condensed consolidated financial
statements include the unaudited condensed financial statements of the Group, its subsidiaries and consolidated VIEs. All intercompany
transactions and balances have been eliminated in consolidation. The Group accounts for investments over which it has significant influence
but not a controlling financial interest using the equity method of accounting. </t>
        </is>
      </c>
    </row>
    <row r="6">
      <c r="A6" s="4" t="inlineStr">
        <is>
          <t>Currency translation for financial statements presentation</t>
        </is>
      </c>
      <c r="B6" s="4" t="inlineStr">
        <is>
          <t xml:space="preserve">(c) Currency translation for financial statements presentation The Group uses Renminbi (“RMB”) as its reporting
currency. The United States Dollar (“USD”) is the functional currency of the Company incorporated in Cayman and the Group’s
subsidiary Sincere Fame incorporated in British Virgin Islands, and the Hong Kong Dollar (“HKD”) is the functional currency
of the Group’s subsidiary China Financial Services Group Limited incorporated in Hong Kong and the RMB is the functional currency
of the Group’s PRC subsidiaries. The financial statements of the Group are translated from
the functional currency to the reporting currency, RMB. Assets and liabilities of the subsidiaries are translated into RMB using the exchange
rate in effect at each balance sheet date. Income and expenses items are generally translated at the average exchange rates prevailing
during the period. Foreign currency translation adjustments arising from these are accumulated as a separate component of shareholders’
deficit on the unaudited condensed consolidated financial statements. The resulting exchange differences are recorded in the unaudited
condensed consolidated statements of comprehensive income. </t>
        </is>
      </c>
    </row>
    <row r="7">
      <c r="A7" s="4" t="inlineStr">
        <is>
          <t>Use of estimates</t>
        </is>
      </c>
      <c r="B7" s="4" t="inlineStr">
        <is>
          <t xml:space="preserve">(d)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Significant
items subject to such estimates and assumptions include, allowance for loans principal, interest and financing service fee receivables,
guarantee assets, the valuation allowance for deferred tax assets, unrecognized tax benefits, the indefinite reinvestment assertion, guarantee
liabilities, the fair value of investment securities and the fair value of share-based compensation. </t>
        </is>
      </c>
    </row>
    <row r="8">
      <c r="A8" s="4" t="inlineStr">
        <is>
          <t>Revenue recognition</t>
        </is>
      </c>
      <c r="B8" s="4" t="inlineStr">
        <is>
          <t xml:space="preserve">(e) Revenue recognition Interest and financing service fees on loans which are amortized
over the contractual life of the related loans are recognized in unaudited condensed consolidated statements of comprehensive income in
accordance with ASC 310 using the effective interest method. Service fees under commercial bank partnership is recognized
in accordance with ASC 606 when following conditions are met: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riteria of revenue recognition as they relate to each
of the following major revenue generating activities are described below:
(i) Interest and financing service fees on loans Interest and financing service fees on loans, which include
financing service fees on loans, are collected from borrowers for loans and related services. Interest and financing service fees on loans include the
amortization of any discount or premium or differences between the initial carrying amount of an interest-bearing asset and its amount
at maturity calculated using the effective interest basis. The effective interest method is a method of calculating
the amortized cost of a financial asset and of allocating the interest and financing service fees on loans over the years. The effective
interest rate is the rate that exactly discounts estimated future cash payments or receipts through the expected life of the financial
instrument. When calculating the effective interest rate, the Group estimates cash flows considering all contractual terms of the financial
instrument but does not consider future credit losses. Interest on the impaired assets is recognized using the rate of interest used to
discount future cash flows.
(ii) Service fees under commercial bank partnership The Group charges certain percentage of the loan granted
under the commercial bank partnership as service fees for its loan introduction service, guarantee service, post-loan service provided
to the commercial banks. The loan introduction service fees are recognized at the point of time when the loan agreements between commercial
banks and the borrowers are effective, and the post-loan service fees and the guarantee service fees are recognized over the period of
the loan terms and guarantee terms, respectively.
(iii) Interest income charged to sales partners In the event of a loan defaults and the sales partner chooses
to repurchase such loan in installments, the Group charges certain percentage of the loan as the interest income charged to sales partners.
(iv) Realized gains/(losses) on sales of investments Realized gains/(losses) consist of realized gains and losses
from the sale of investment securities, presented on a net basis.
(v) Net gains/(losses) on sales of loans Net gains/(losses) on sales of loans refer to any gains and
losses from the disposal of loans which is accounted for as a sale under ASC 860.
(vi) Gains on confiscation of credit risk mitigation positions
(or “CRMPs”) Gains on confiscation of credit risk mitigation positions
are recognized to the extent confiscated CRMPs exceed previously recognized allowance for loan losses and guarantee asset when sales partners
surrender the CRMPs and the obligation of refunding the CRMPs is released. </t>
        </is>
      </c>
    </row>
    <row r="9">
      <c r="A9" s="4" t="inlineStr">
        <is>
          <t>Loans</t>
        </is>
      </c>
      <c r="B9" s="4" t="inlineStr">
        <is>
          <t xml:space="preserve">(f) Loans
(i) On-balance sheet loans Loans are reported at their outstanding principal balances
net of any unearned income and unamortized deferred fees and costs. Loan origination fees and certain direct origination costs are generally
deferred and recognized as adjustments to income over the lives of the related loans. The Group facilitates credit to borrowers through structured
funds which are considered as consolidated VIEs and the Group evaluated VIEs for consolidation in accordance with ASC 810. Providing credit
strengthening arrangement since March 2018 for the loans to customers under the funds is one of the key factors to determine that the
Group should consolidate the structured funds as it is the primary beneficiary of the funds. As a result, the loan principal remains on
the Group’s unaudited condensed consolidated balance sheets, whilst the funds received from senior tranches holders are recorded
as Other Borrowings in the Group’s unaudited condensed consolidated balance sheets as disclosed in Note 7(b). Non-accrual policies Loans principal, interest and financing service fee receivables
are placed on non-accrual status when payments are 90 days contractually past due. When a loan principal, interest and financing service
fee receivable is placed on non-accrual status, interest and financing service fees accrual cease. If the loan is non-accrual, the cost
recovery method is used and cash collected is applied to first reduce the carrying value of the loan. Otherwise, interest income may be
recognized to the extent cash is received. Loans principal, interest and financing service fee receivables may be returned to accrual
status when all of the borrower’s delinquent balances of loans principal, interest and financing service fee have been settled and
the borrower continue to perform in accordance with the loan terms for a period of at least six months. Charge-off policies For the year ended December 31, 2019, in order to align
the Group’s charge-off policies with ASC 326-20-35-8 (superseded ASC 310-10-35-41), the Group revised its charge-off policies as
follows: Loans principal, interest and financing service fee receivables
are charged down to net realizable value (fair value of collaterals, less estimated costs to sell) when the Group has determined the remaining
balance is uncollectable after exhausting all collection efforts. In order to comply with ASC 310 and ASC 326, the Group considers loans
principal, interest and financing service fee receivables meeting any of the following conditions as uncollectable and charged-off: (i)
death of the borrower; (ii) identification of fraud, and the fraud is officially reported to and filed with relevant law enforcement departments;
(iii) sales of loans to third parties; (iv) settlement with the borrower, where the Group releases irrecoverable loans through private
negotiations with the borrower where the borrower cannot repay the loan in full through self-funding or voluntary sale of the collateral;
(v) disposal through legal proceedings, including but not limited to online arbitrations, judicial auctions and court enforcements; or
(vi) loans are 180 days past due unless both well-secured and in the process of collection. Allowance for credit losses Allowance for credit losses represents management’s
best estimate of probable losses inherent in the portfolio. Commencing January 1, 2020, CNFinance adopted ASC 326,
“Financial Instruments - Credit Losses (Topic 326): Measurement of Credit Losses on Financial Instruments”, which
replaced the incurred loss methodology for determining the provision for credit losses and allowance for credit losses
(“ACL”) with an expected loss methodology that is referred to as the current expected credit loss (“CECL”)
model. ASC 326 defines the ACL as a valuation account that is deducted from the amortized cost of a financial asset to present the
net amount that management expects to collect on the financial asset over its expected life. All financial assets carried at
amortized cost are in the scope of ASC 326, while assets measured at fair value are excluded. The allowance for credit losses is
adjusted each period for changes in expected lifetime credit losses. The allowance for credit losses includes an asset-specific
component and a statistically based component. The Group aggregates loans sharing similar risk characteristics into pools for purposes
of measuring expected credit losses. Pools are reassessed periodically to confirm that all loans within each pool continue to share similar
risk characteristics. Expected credit losses for loans that do not share similar risk characteristics with other financial assets are
measured individually. Estimation of CECLs requires CNFinance to make assumptions
regarding the likelihood and severity of credit loss events and their impact on expected cash flows, which drive the probability of default
(PD), loss given default (LGD) and exposure at default (EAD) models. In its loss forecasting framework, ECL is determined primarily by
utilizing models for the borrowers’ PD, LGD and EAD and the Group incorporates forward-looking information through the use of macroeconomic
scenarios applied over the forecasted life of the assets. These macroeconomic scenarios include variables that have historically been
key drivers of increases and decreases in credit losses. These variables include, but are not limited to, gross-domestic product rates,
interest rates and consumer price indexes. The ACL for financial assets held at amortized cost is a
valuation account that is deducted from, or added to, the amortized cost basis of the financial assets to present the net amount expected
to be collected. When credit expectations change, the valuation account is adjusted with changes reported in provision for credit losses.
If amounts previously charged off are subsequently expected to be collected, the Group may recognize a negative allowance, which is limited
to the amount that was previously charged off. The asset-specific component is calculated under ASC 310-10-35,
on an individual basis for the loans whose payments are contractually past due more than 90 days or which are considered impaired. A financial
asset is collateral-dependent when the borrower is experiencing financial difficulty and repayment is expected to be provided substantially
through the sale or operation of the collateral. When a collateral-dependent financial asset is probable of foreclosure, the Group will
measure the ACL based on the fair value of the collateral and we will measure the ACL based on the collateral’s net realizable value
(fair value of collateral, less estimated costs to sell). Under the collaboration model, when the Group grants a loan
through a trust plan, the loan is with the borrower and guarantee is entered into with a separate counterparty (the sales partner). As
such, under the definition of ASC 326-20-20, the guarantee arrangement and lending arrangement would be considered freestanding arrangements.
As sale partners will provide guarantee of the entire loan to the Group, collection for loss is probable and estimable when a loss on
an insured loan is incurred and recognized. In this case, the Group will recognize guarantee loss recoverable asset in the amount that
the Group determines is probable to receive from the guarantor with an offsetting entry to “provision for credit losses” when
the Group concludes that the loss recovery is collectible. However, potential recovery that exceeds the recognized loss, if any, (gain
contingency) will not be recognized until cash is received. Therefore, the amounts estimated to be recoverable from the proceeds of guarantees
will be reported as a separate asset (guarantee asset) in the balance sheet. The increase in guaranteed recoverable assets are included
in the income statement as a reduction of the “provision for credit losses”, separate disclosure of the increase in guaranteed
recoverable assets will be included in the rollforward of the “allowance for credit losses”. The income statement caption
will be modified as “provision for credit losses, net of increase in increase in guaranteed recoverable assets. Loans held-for-sale Loans held-for-sale are measured at the lower of cost or
fair value, with valuation changes recorded in noninterest revenue. The valuation is performed on an individual loan basis. Loan origination
fees or costs and purchase price discounts or premiums are deferred in a contra loan account until the related loan is sold. The deferred
fees or costs and discounts or premiums are adjustments to the basis of the loan and therefore are included in the periodic determination
of the lower of cost or fair value adjustments. The loan is derecognized if the Group does not retain any
risk and rewards after transferring the loan. Such transfer would be recorded as sales according to ASC 860-10-40-5. At the time of derecognition,
any related loan loss allowance is released. Gains and losses on loans transfer as a sale are recognized in the noninterest income.
(ii) Off-balance sheet loans For loans funded by the proceeds from third-party commercial
banks, each underlying loan and borrower has to be approved by the third-party commercial banks individually. Once the loan is approved
by and originated by the third-party commercial bank, the fund is provided by the third-party commercial bank to the borrower and a lending
relationship between the borrower and the third-party commercial bank is established through a loan agreement. Effectively, the Group
offers loan facilitation and matching services to the borrowers who have credit needs and the commercial banks who originate loans directly
to borrowers referred by the Group. The Group continues to provide post-origination services to the borrowers over the term of the loan
agreement. Under this scenario, the Group determines that it is not the legal lender or borrower in the loan origination and repayment
process. Accordingly, the Group does not record loans principal, interest and financing service fee receivables arising from these loans
nor interest-bearing borrowings to the third-party commercial banks. </t>
        </is>
      </c>
    </row>
    <row r="10">
      <c r="A10" s="4" t="inlineStr">
        <is>
          <t>Income tax</t>
        </is>
      </c>
      <c r="B10" s="4" t="inlineStr">
        <is>
          <t xml:space="preserve">(g) 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classifies interest and penalties related to the liability for unrecognized tax benefits as income
tax expense. </t>
        </is>
      </c>
    </row>
    <row r="11">
      <c r="A11" s="4" t="inlineStr">
        <is>
          <t>Share-based compensation</t>
        </is>
      </c>
      <c r="B11" s="4" t="inlineStr">
        <is>
          <t xml:space="preserve">(h) Share-based compensation The Group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Group
recognizes compensation cost using a front-loading approach for an award with only service conditions that have a graded vesting schedule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and future expectations of employee turnover rates. </t>
        </is>
      </c>
    </row>
    <row r="12">
      <c r="A12" s="4" t="inlineStr">
        <is>
          <t>Guarantee liabilities</t>
        </is>
      </c>
      <c r="B12" s="4" t="inlineStr">
        <is>
          <t xml:space="preserve">(p) Guarantee liabilities The estimated fair value of the guarantee liabilities at
inception of the loans is determined based on a discounted cash flow model, but with reference to estimates of expected loss rates using
CECL lifetime methodology. Subsequent to initial recognition, the guarantee liabilities continue to be reduced by recording a credit to
net income as the guarantor is released from the guaranteed risk over the terms of the underlying loans, as “other gains, net”
in the consolidated statements of comprehensive income. The expected credit losses of the guarantee are accounted
for in addition to and separately from the guarantee liability accounted for under ASC 460. The contingent guarantee liabilities are determined
using CECL lifetime methodology and recognized in full amount at loan inceptions. At each reporting date, the Group measures the contingent
guarantee liabilities of the underlying loans, on a portfolio basis, and the relevant credit losses of guarantee are recorded as “other
gains, net” in the consolidated statements of comprehensive income. </t>
        </is>
      </c>
    </row>
    <row r="13">
      <c r="A13" s="4" t="inlineStr">
        <is>
          <t>Fair value measurements</t>
        </is>
      </c>
      <c r="B13" s="4" t="inlineStr">
        <is>
          <t>(i) Fair value measurements The Group uses valuation approach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U 2011-04 (see Note 3 to the unaudited condensed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CNY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Loans held-for-sale measured at fair value</t>
        </is>
      </c>
      <c r="B3" s="5" t="n">
        <v>11694198</v>
      </c>
      <c r="C3" s="5" t="n">
        <v>24696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Schedule of assets and liabilities measured at fair value on a recurring basis</t>
        </is>
      </c>
      <c r="B4" s="4" t="inlineStr">
        <is>
          <t xml:space="preserve">September 30, 2022
Fair value Level 1 Level 2 Level 3
RMB RMB RMB RMB
Wealth management products 584,738,005 302,608,884 282,129,121 -
Total 584,738,005 302,608,884 282,129,121 -
December 31, 2021
Fair value Level 1 Level 2 Level 3
RMB RMB RMB RMB
Wealth management products 847,047,295 729,255,924 117,791,371 -
Total 847,047,295 729,255,924 117,791,371 - </t>
        </is>
      </c>
    </row>
    <row r="5">
      <c r="A5" s="4" t="inlineStr">
        <is>
          <t>Schedule of assets and liabilities measured at fair value on a non-recurring basis</t>
        </is>
      </c>
      <c r="B5" s="4" t="inlineStr">
        <is>
          <t xml:space="preserve">September 30, 2022
Fair value Level 1 Level 2 Level 3
RMB RMB RMB RMB
Loans (1) 657,992,453 - 657,992,453 -
Loans held-for-sale (2) 11,694,198 - 11,694,198 -
Equity securities (3) 24,010,000 - 24,010,000 -
Total 693,696,651 - 693,696,651 -
December 31, 2021
Fair value Level 1 Level 2 Level 3
RMB RMB RMB RMB
Loans (1) 368,997,898 - 368,997,898 -
Loans held-for-sale (2) 24,696,075 - 24,696,075 -
Equity securities (3) 24,010,000 - 24,010,000 -
Total 417,703,973 - 417,703,973 -
(1) The Group records nonrecurring fair value adjustments to reflect
partial write-downs that are based on the observable market price of the loan or current appraised value of the collateral.
(2) Loans held for sale are held at LOCOM which may be written down
to fair value on a nonrecurring basis.
(3) Nonmarketable equity securities are accounted for using the
measurement alternative and can be subject to nonrecurring fair value adjustments to record impair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Principal, Interest and Financing Service Fee Receivables (Tables)</t>
        </is>
      </c>
      <c r="B1" s="2" t="inlineStr">
        <is>
          <t>9 Months Ended</t>
        </is>
      </c>
    </row>
    <row r="2">
      <c r="B2" s="2" t="inlineStr">
        <is>
          <t>Sep. 30, 2022</t>
        </is>
      </c>
    </row>
    <row r="3">
      <c r="A3" s="3" t="inlineStr">
        <is>
          <t>Receivables [Abstract]</t>
        </is>
      </c>
      <c r="B3" s="4" t="inlineStr">
        <is>
          <t xml:space="preserve"> </t>
        </is>
      </c>
    </row>
    <row r="4">
      <c r="A4" s="4" t="inlineStr">
        <is>
          <t>Schedule of loans principal, interest and financing service fee receivables</t>
        </is>
      </c>
      <c r="B4" s="4" t="inlineStr">
        <is>
          <t xml:space="preserve">Note December 31, September 30,
RMB RMB
Home equity loan: (i)
Loans principal, interest and financing service fee receivables 9,412,717,366 9,259,642,529
Less: allowance for credit losses (a)
- Individually assessed (61,479,897 ) (45,635,286 )
- Collectively assessed (914,370,954 ) (965,307,764 )
Subtotal (975,850,851 ) (1,010,943,050 )
Net loans principal, interest and financing service fee receivables of home equity loan 8,436,866,515 8,248,699,479
Corporate loan: (ii)
Loans principal, interest and financing service fee receivables - 284,982,538
Less: allowance for credit losses - (6,136,295 )
Net loans principal, interest and financing service fee receivables of corporate loan - 278,846,243
Net loans principal, interest and financing service fee receivables 8,436,866,515 8,527,545,722 </t>
        </is>
      </c>
    </row>
    <row r="5">
      <c r="A5" s="4" t="inlineStr">
        <is>
          <t>Schedule of allowances for loans principal, interest and financing service fee receivables by impairment methodology with the recorded investment</t>
        </is>
      </c>
      <c r="B5" s="4" t="inlineStr">
        <is>
          <t xml:space="preserve">Nine months ended September 30, 2022
Allowance for Allowance for Total
RMB RMB RMB
As of January 1 914,370,954 61,479,897 975,850,851
Provision for credit losses 39,674,709 173,064,064 212,738,773
Charge-offs (1) (193,168,795 ) (242,947,778 ) (436,116,573 )
Increase in guaranteed recoverable assets 204,430,896 25,223,738 229,654,634
Recoveries - 28,815,365 28,815,365
As of September 30 965,307,764 45,635,286 1,010,943,050
Net loans principal, interest and financing service fee receivables 8,154,672,302 94,027,177 8,248,699,479
Recorded investment 9,119,980,066 139,662,463 9,259,642,529
Nine months ended September 30, 2021
Allowance for Allowance for Total
Subtotal Subtotal RMB
RMB RMB
As of January 1 535,967,177 71,998,321 607,965,498
Provision for credit losses (116,550,594 ) 128,060,127 11,509,533
Charge-offs (1) (1,198,134 ) (243,302,896 ) (244,501,030 )
Increase in guaranteed recoverable assets 81,609,992 155,066,460 236,676,452
Recoveries - 23,577,905 23,577,905
As of September 30 499,828,441 135,399,917 635,228,358
Net loans principal, interest and financing service fee receivables 9,758,829,979 251,002,604 10,009,832,583
Recorded investment 10,258,658,420 386,402,521 10,645,060,941 </t>
        </is>
      </c>
    </row>
    <row r="6">
      <c r="A6" s="4" t="inlineStr">
        <is>
          <t>Schedule of aging of allowance for credit losses</t>
        </is>
      </c>
      <c r="B6" s="4" t="inlineStr">
        <is>
          <t xml:space="preserve">Total 1 - 30 days 31 - 90 days 91 - 180 days Total
RMB RMB RMB RMB RMB
The collaboration model
First lien 237,910,121 77,116,334 55,178,321 8,899,717 379,104,493
Second lien 413,700,563 101,187,722 79,975,921 36,735,569 631,599,775
Subtotal 651,610,684 178,304,056 135,154,242 45,635,286 1,010,704,268
The traditional facilitation model
First lien 5,703 - 149,955 - 155,658
Second lien 83,124 - - - 83,124
Subtotal 88,827 - 149,955 - 238,782
Allowance for credit losses 651,699,511 178,304,056 135,304,197 45,635,286 1,010,943,050
Total 1 - 30 days 31 - 90 days 91 - 180 days Total
RMB RMB RMB RMB RMB
The collaboration model
First lien 189,814,922 86,537,327 66,784,464 31,394,514 374,531,227
Second lien 340,800,002 124,542,266 80,395,050 26,996,820 572,734,138
Subtotal 530,614,924 211,079,593 147,179,514 58,391,334 947,265,365
The traditional facilitation model
First lien 5,618,913 3,503,613 4,980,213 1,574,208 15,676,947
Second lien 5,491,292 2,285,562 3,617,330 1,514,355 12,908,539
Subtotal 11,110,205 5,789,175 8,597,543 3,088,563 28,585,486
Allowance for credit losses 541,725,129 216,868,768 155,777,057 61,479,897 975,850,851 </t>
        </is>
      </c>
    </row>
    <row r="7">
      <c r="A7" s="4" t="inlineStr">
        <is>
          <t>Schedule of aging of past-due loan principal and financing service fee receivables</t>
        </is>
      </c>
      <c r="B7" s="4" t="inlineStr">
        <is>
          <t xml:space="preserve">Total 1 - 30 days 31 - 90 days 91 - 180 days 181 - 270 days 271 - 360 days over 360 days Total Total
RMB RMB RMB RMB RMB RMB RMB RMB RMB
The collaboration model
First lien 3,031,554,612 276,591,737 190,294,075 16,290,631 6,932,328 5,243,293 18,862,267 3,545,768,943 47,328,519
Second lien 4,981,904,634 362,675,696 275,220,859 60,098,879 10,763,925 6,698,897 13,297,348 5,710,660,238 90,859,049
Subtotal 8,013,459,246 639,267,433 465,514,934 76,389,510 17,696,253 11,942,190 32,159,615 9,256,429,181 138,187,568
The traditional facilitation model
First lien 502,127 - 524,474 - - 209,094 218,082 1,453,777 427,176
Second lien 711,852 - - - - - 1,047,719 1,759,571 1,047,719
Subtotal 1,213,979 - 524,474 - - 209,094 1,265,801 3,213,348 1,474,895
Loans principal, interest and financing service fee receivables 8,014,673,225 639,267,433 466,039,408 76,389,510 17,696,253 12,151,284 33,425,416 9,259,642,529 139,662,463
Total 1 - 30 days 31 - 90 days 91 - 180 days 181 - 270 days 271 - 360 days over 360 days Total loans Total
RMB RMB RMB RMB RMB RMB RMB RMB RMB
The collaboration model
First lien 2,814,226,880 325,090,831 230,622,938 65,080,342 6,979,995 5,972,352 24,768,894 3,472,742,232 102,801,583
Second lien 5,030,913,080 467,836,400 276,784,712 52,043,750 7,455,656 6,468,134 17,308,803 5,858,810,535 83,276,343
Subtotal 7,845,139,960 792,927,231 507,407,650 117,124,092 14,435,651 12,440,486 42,077,697 9,331,552,767 186,077,926
The traditional facilitation model
First lien 20,814,948 6,532,393 8,334,398 4,887,949 285,023 122,845 653,689 41,631,245 5,949,506
Second lien 21,237,555 4,238,098 6,081,004 5,027,879 360,727 673,625 1,914,466 39,533,354 7,976,697
Subtotal 42,052,503 10,770,491 14,415,402 9,915,828 645,750 796,470 2,568,155 81,164,599 13,926,203
Loans principal, interest and financing service fee receivables 7,887,192,463 803,697,722 521,823,052 127,039,920 15,081,401 13,236,956 44,645,852 9,412,717,366 200,004,129 </t>
        </is>
      </c>
    </row>
    <row r="8">
      <c r="A8" s="4" t="inlineStr">
        <is>
          <t>Schedule of impaired loans summary</t>
        </is>
      </c>
      <c r="B8" s="4" t="inlineStr">
        <is>
          <t xml:space="preserve">Recorded investment
Unpaid balance Impaired loans Impaired loans with related allowance for credit losses Impaired loans without related allowance for credit losses Related allowance for credit losses
RMB RMB RMB RMB RMB
First lien 43,112,851 47,755,694 13,977,803 33,777,892 8,899,717
Second lien 89,049,877 91,906,769 57,305,289 34,601,479 36,735,569
As of September 30, 2022 132,162,728 139,662,463 71,283,092 68,379,371 45,635,286
First lien 102,914,225 108,751,090 64,871,825 43,879,265 32,968,721
Second lien 88,073,367 91,253,039 50,995,087 40,257,952 28,511,176
As of December 31, 2021 190,987,592 200,004,129 115,866,912 84,137,217 61,479,897 </t>
        </is>
      </c>
    </row>
    <row r="9">
      <c r="A9" s="4" t="inlineStr">
        <is>
          <t>Schedule of average recorded investment in impaired loans</t>
        </is>
      </c>
      <c r="B9" s="4" t="inlineStr">
        <is>
          <t xml:space="preserve">Nine
months ended September 30,
2021 Nine
months ended September
30, 2022
Average recorded
investment Interest and
fees income recognized Average recorded
investment Interest and
fees income recognized
RMB RMB RMB RMB
First lien 209,780,721 40,805,772 64,281,802 59,959,073
Second lien 204,379,990 42,672,917 86,125,497 63,190,093
Impaired loans 414,160,711 83,478,689 150,407,299 123,149,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carrying amount and fair value of equity securities by major security</t>
        </is>
      </c>
      <c r="B4" s="4" t="inlineStr">
        <is>
          <t xml:space="preserve">Aggregate Profits
and Aggregate
RMB RMB RMB
As of September 30, 2022:
Wealth management products 584,077,496 660,509 584,738,005
Total 584,077,496 660,509 584,738,005
Aggregate Profits
and Aggregate
RMB RMB RMB
As of December 31, 2021:
Wealth management products 845,888,854 1,158,441 847,047,295
Total 845,888,854 1,158,441 847,047,295 </t>
        </is>
      </c>
    </row>
    <row r="5">
      <c r="A5" s="4" t="inlineStr">
        <is>
          <t>Schedule of carrying amount and fair value of equity securities by major security</t>
        </is>
      </c>
      <c r="B5" s="4" t="inlineStr">
        <is>
          <t>Amortized cost Impairment Net
RMB RMB RMB
As of September 30, 2022:
Investment in partnership 383,003,311 (7,845,764 ) 375,157,547
Corporate bond 4,518,925 (1,999,425 ) 2,519,500
Total 387,522,236 (9,845,189 ) 377,677,047
Amortized
cost Impairment Net
RMB RMB RMB
As of December 31, 2021:
Investment
in partnership 246,400,000 (5,403,084 ) 240,996,916
Total 246,400,000 (5,403,084 ) 240,996,9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December 31, 2021 September 30, 2022
Gross carrying Accumulated Net carrying Gross carrying Accumulated Net carrying
RMB RMB RMB RMB RMB RMB
Amortized intangible assets:
Software 10,793,974 (9,754,602 ) 1,039,372 10,793,974 (10,148,968 ) 645,006
Cooperation agreement 5,030,000 (5,030,000 ) - 5,030,000 (5,030,000 ) -
Total amortized intangible assets 15,823,974 (14,784,602 ) 1,039,372 15,823,974 (15,178,968 ) 645,006
Unamortized intangible assets:
Trademarks 2,970,000 2,970,000 </t>
        </is>
      </c>
    </row>
    <row r="5">
      <c r="A5" s="4" t="inlineStr">
        <is>
          <t>Schedule of amortization expense for current year and future periods</t>
        </is>
      </c>
      <c r="B5" s="4" t="inlineStr">
        <is>
          <t xml:space="preserve">Software
RMB
Nine months ended September 30, 2022 (actual) 394,366
Remainder of 2022 136,023
Estimate for year ended December 31, 2023 508,393
2024 590
2025 -
2026 -
202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erest-Bearing Borrowings (Tables)</t>
        </is>
      </c>
      <c r="B1" s="2" t="inlineStr">
        <is>
          <t>9 Months Ended</t>
        </is>
      </c>
    </row>
    <row r="2">
      <c r="B2" s="2" t="inlineStr">
        <is>
          <t>Sep. 30, 2022</t>
        </is>
      </c>
    </row>
    <row r="3">
      <c r="A3" s="3" t="inlineStr">
        <is>
          <t>Interest-Bearing Borrowings [Abstarct]</t>
        </is>
      </c>
      <c r="B3" s="4" t="inlineStr">
        <is>
          <t xml:space="preserve"> </t>
        </is>
      </c>
    </row>
    <row r="4">
      <c r="A4" s="4" t="inlineStr">
        <is>
          <t>Schedule of borrowings under agreements to repurchase</t>
        </is>
      </c>
      <c r="B4" s="4" t="inlineStr">
        <is>
          <t xml:space="preserve">Note Fixed interest Term December 31, September 30,
RMB RMB
Repurchase agreements
Financial institution (i) 13.8 % Within 1 year 45,250,000 5,965,976
Interest payable
Financial institution (i) - -
Total repurchase agreements 45,250,000 5,965,976 </t>
        </is>
      </c>
    </row>
    <row r="5">
      <c r="A5" s="4" t="inlineStr">
        <is>
          <t>Schedule of underlying collateral types of the gross obligations under repurchase agreements</t>
        </is>
      </c>
      <c r="B5" s="4" t="inlineStr">
        <is>
          <t xml:space="preserve">December 31, September 30,
RMB RMB
Underlying collateral types of gross obligations
Repurchase agreements:
Loans principal, interest and financing service fee receivables 45,250,000 5,965,976
Total repurchase agreements 45,250,000 5,965,976 </t>
        </is>
      </c>
    </row>
    <row r="6">
      <c r="A6" s="4" t="inlineStr">
        <is>
          <t>Schedule of contractual maturities of the gross obligations under repurchase agreements</t>
        </is>
      </c>
      <c r="B6" s="4" t="inlineStr">
        <is>
          <t xml:space="preserve">Overnight Up
to 30 days
30
to 90 days
Greater
than Total
gross obligations
RMB RMB RMB RMB RMB
Repurchase agreements
As of September 30,2022 - - - 5,965,976 5,965,976
As of December 31,2021 - - - 45,250,000 45,250,000 </t>
        </is>
      </c>
    </row>
    <row r="7">
      <c r="A7" s="4" t="inlineStr">
        <is>
          <t>Schedule of other borrowings</t>
        </is>
      </c>
      <c r="B7" s="4" t="inlineStr">
        <is>
          <t xml:space="preserve">Note Fixed interest Term December
31 September
30
RMB RMB
Short-term:
Investors of consolidated VIEs (i) 6.3% - 10.5 % Less than 1 year 4,654,388,213 5,328,338,540
Long-term:
Investors of consolidated VIEs (i) 7.0% - 11.5 % Within 5 years 3,330,334,482 2,210,471,212
Interest payable to
Investors of consolidated VIEs (i) 57,169,385 55,515,337
Total 8,041,892,080 7,594,325,089 </t>
        </is>
      </c>
    </row>
    <row r="8">
      <c r="A8" s="4" t="inlineStr">
        <is>
          <t>Schedule of aggregate annual maturities of long-term borrowing obligations</t>
        </is>
      </c>
      <c r="B8" s="4" t="inlineStr">
        <is>
          <t xml:space="preserve">September 30, 2022
2023 2024 2025 2026 2027 Thereafter Total
RMB RMB RMB RMB RMB RMB
Investors of consolidated VIEs 1,048,206,017 479,441,307 25,823,888 - - 657,000,000 2,210,471,212 </t>
        </is>
      </c>
    </row>
    <row r="9">
      <c r="A9" s="4" t="inlineStr">
        <is>
          <t>Schedule of carrying amounts of pledged assets</t>
        </is>
      </c>
      <c r="B9" s="4" t="inlineStr">
        <is>
          <t xml:space="preserve">December 31, September 30,
RMB RMB
Loans principal, interest and financing service fee receivables 64,640,192 5,965,976
Total 64,640,192 5,965,9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edit Risk Mitigation Position (Tables)</t>
        </is>
      </c>
      <c r="B1" s="2" t="inlineStr">
        <is>
          <t>9 Months Ended</t>
        </is>
      </c>
    </row>
    <row r="2">
      <c r="B2" s="2" t="inlineStr">
        <is>
          <t>Sep. 30, 2022</t>
        </is>
      </c>
    </row>
    <row r="3">
      <c r="A3" s="3" t="inlineStr">
        <is>
          <t>Credit Risk Mitigation Position [Abstract]</t>
        </is>
      </c>
      <c r="B3" s="4" t="inlineStr">
        <is>
          <t xml:space="preserve"> </t>
        </is>
      </c>
    </row>
    <row r="4">
      <c r="A4" s="4" t="inlineStr">
        <is>
          <t>Schedule of credit risk mitigation position</t>
        </is>
      </c>
      <c r="B4" s="4" t="inlineStr">
        <is>
          <t xml:space="preserve">December
31, September
30,
RMB RMB
Balance at the beginning of the year/period 1,209,729,138 1,348,449,426
Increase during the year/period 1,203,458,816 774,322,489
Decrease during the year/period (1,052,004,847 ) (713,207,923 )
Confiscation during the year/period (12,733,681 ) (47,592,378 )
Balance at the end of the year/period 1,348,449,426 1,361,971,6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es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accumulated other comprehensive losses</t>
        </is>
      </c>
      <c r="B4" s="4" t="inlineStr">
        <is>
          <t xml:space="preserve">Balance as of Other Balance as of
RMB RMB RMB
Foreign currency translation adjustment (RMB) (18,456,546 ) (1,618,941 ) (20,075,487 )
Balance as of Other Balance as of
RMB RMB RMB
Foreign currency translation adjustment (RMB) (25,393,515 ) 18,747,601 (6,645,91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and Financing Service Fees on Loans (Tables)</t>
        </is>
      </c>
      <c r="B1" s="2" t="inlineStr">
        <is>
          <t>9 Months Ended</t>
        </is>
      </c>
    </row>
    <row r="2">
      <c r="B2" s="2" t="inlineStr">
        <is>
          <t>Sep. 30, 2022</t>
        </is>
      </c>
    </row>
    <row r="3">
      <c r="A3" s="3" t="inlineStr">
        <is>
          <t>Interest and financing service fees on loans [Abstract]</t>
        </is>
      </c>
      <c r="B3" s="4" t="inlineStr">
        <is>
          <t xml:space="preserve"> </t>
        </is>
      </c>
    </row>
    <row r="4">
      <c r="A4" s="4" t="inlineStr">
        <is>
          <t>Schedule of interest and financing service fees on loans</t>
        </is>
      </c>
      <c r="B4" s="4" t="inlineStr">
        <is>
          <t xml:space="preserve">Nine months ended September 30, 2022
Traditional Collaboration Total
RMB RMB RMB
Interest and financing service fees on loans 24,901,747 1,155,204,919 1,180,106,666
Interests on deposits with banks 530,044 8,225,880 8,755,924
Interest expense on interest-bearing borrowings (7,859,919 ) (575,730,015 ) (583,589,934 )
Net interest and fees income 17,571,872 587,700,784 605,272,656
Interest income charged to sales partners - 89,501,328 89,501,328
Collaboration cost for sales partners - (241,162,974 ) (241,162,974 )
Net interest and fees income after collaboration cost 17,571,872 436,039,138 453,611,010
Provision for credit losses 82,716,654 (236,957,351 ) (154,240,697 )
Net interest and fees income after collaboration cost and provision for credit losses 100,288,526 199,081,787 299,370,3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xpenses (Tables)</t>
        </is>
      </c>
      <c r="B1" s="2" t="inlineStr">
        <is>
          <t>9 Months Ended</t>
        </is>
      </c>
    </row>
    <row r="2">
      <c r="B2" s="2" t="inlineStr">
        <is>
          <t>Sep. 30, 2022</t>
        </is>
      </c>
    </row>
    <row r="3">
      <c r="A3" s="3" t="inlineStr">
        <is>
          <t>Schedule of other expenses [Abstract]</t>
        </is>
      </c>
      <c r="B3" s="4" t="inlineStr">
        <is>
          <t xml:space="preserve"> </t>
        </is>
      </c>
    </row>
    <row r="4">
      <c r="A4" s="4" t="inlineStr">
        <is>
          <t>Schedule of other expenses</t>
        </is>
      </c>
      <c r="B4" s="4" t="inlineStr">
        <is>
          <t xml:space="preserve">Nine months ended September 30,
2021 2022
RMB RMB
Advertising and promotion expenses 22,645,530 29,003,981
Litigation and Attorney fees 14,292,490 12,776,243
Consulting fees 7,082,325 7,953,685
Entertainment and travelling expenses 7,136,849 6,837,373
Office and commute expenses 6,767,838 5,531,007
Directors and officers liability insurance 2,664,241 2,382,305
Depreciation and amortization 3,095,009 1,800,560
Communication expenses 3,249,141 1,721,714
Research and development expenses 1,233,165 415,703
Others 6,417,874 4,606,659
Total 74,584,462 73,029,2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reconciliation of statutory income tax rate to the effective income tax rate</t>
        </is>
      </c>
      <c r="B4" s="4" t="inlineStr">
        <is>
          <t xml:space="preserve">Nine months ended September 30,
2021 2022
RMB RMB
PRC statutory income tax rate 25.00 % 25.00 %
(Decrease)/increase in effective income tax rate resulting from:
Effect of tax-free income (7.34 )% (0.18 )%
Effect of non-deductible share option expense 1.64 % 0.76 %
Effect of zero tax rate in foreign countries 0.19 % 0.27 %
Effect of differential tax rates for non-PRC entities (0.14 )% (0.53 )%
Effect of non-deductible expenses 0.28 % 0.34 %
Changes in valuation allowance 0.66 % (0.61 )%
Others 0.36 % (0.25 )%
Effective income tax rate 20.65 % 24.8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Statements of Comprehensive Income - CNY (¥)</t>
        </is>
      </c>
      <c r="B1" s="2" t="inlineStr">
        <is>
          <t>9 Months Ended</t>
        </is>
      </c>
    </row>
    <row r="2">
      <c r="B2" s="2" t="inlineStr">
        <is>
          <t>Sep. 30, 2022</t>
        </is>
      </c>
      <c r="C2" s="2" t="inlineStr">
        <is>
          <t>Sep. 30, 2021</t>
        </is>
      </c>
    </row>
    <row r="3">
      <c r="A3" s="3" t="inlineStr">
        <is>
          <t>Interest and fees income</t>
        </is>
      </c>
      <c r="B3" s="4" t="inlineStr">
        <is>
          <t xml:space="preserve"> </t>
        </is>
      </c>
      <c r="C3" s="4" t="inlineStr">
        <is>
          <t xml:space="preserve"> </t>
        </is>
      </c>
    </row>
    <row r="4">
      <c r="A4" s="4" t="inlineStr">
        <is>
          <t>Interest and financing service fees on loans</t>
        </is>
      </c>
      <c r="B4" s="5" t="n">
        <v>1180106666</v>
      </c>
      <c r="C4" s="5" t="n">
        <v>1325657014</v>
      </c>
    </row>
    <row r="5">
      <c r="A5" s="4" t="inlineStr">
        <is>
          <t>Interest on deposits with banks</t>
        </is>
      </c>
      <c r="B5" s="6" t="n">
        <v>8755924</v>
      </c>
      <c r="C5" s="6" t="n">
        <v>7906514</v>
      </c>
    </row>
    <row r="6">
      <c r="A6" s="4" t="inlineStr">
        <is>
          <t>Total interest and fees income</t>
        </is>
      </c>
      <c r="B6" s="6" t="n">
        <v>1188862590</v>
      </c>
      <c r="C6" s="6" t="n">
        <v>1333563528</v>
      </c>
    </row>
    <row r="7">
      <c r="A7" s="3" t="inlineStr">
        <is>
          <t>Interest and fees expenses</t>
        </is>
      </c>
      <c r="B7" s="4" t="inlineStr">
        <is>
          <t xml:space="preserve"> </t>
        </is>
      </c>
      <c r="C7" s="4" t="inlineStr">
        <is>
          <t xml:space="preserve"> </t>
        </is>
      </c>
    </row>
    <row r="8">
      <c r="A8" s="4" t="inlineStr">
        <is>
          <t>Interest expenses on interest-bearing borrowings</t>
        </is>
      </c>
      <c r="B8" s="6" t="n">
        <v>-583589934</v>
      </c>
      <c r="C8" s="6" t="n">
        <v>-570366896</v>
      </c>
    </row>
    <row r="9">
      <c r="A9" s="4" t="inlineStr">
        <is>
          <t>Total interest and fees expenses</t>
        </is>
      </c>
      <c r="B9" s="6" t="n">
        <v>-583589934</v>
      </c>
      <c r="C9" s="6" t="n">
        <v>-570366896</v>
      </c>
    </row>
    <row r="10">
      <c r="A10" s="4" t="inlineStr">
        <is>
          <t>Net interest and fees income</t>
        </is>
      </c>
      <c r="B10" s="6" t="n">
        <v>605272656</v>
      </c>
      <c r="C10" s="6" t="n">
        <v>763196632</v>
      </c>
    </row>
    <row r="11">
      <c r="A11" s="4" t="inlineStr">
        <is>
          <t>Interest income charged to sales partners</t>
        </is>
      </c>
      <c r="B11" s="6" t="n">
        <v>89501328</v>
      </c>
      <c r="C11" s="6" t="n">
        <v>22259910</v>
      </c>
    </row>
    <row r="12">
      <c r="A12" s="4" t="inlineStr">
        <is>
          <t>Collaboration cost for sales partners</t>
        </is>
      </c>
      <c r="B12" s="6" t="n">
        <v>-241162974</v>
      </c>
      <c r="C12" s="6" t="n">
        <v>-306281841</v>
      </c>
    </row>
    <row r="13">
      <c r="A13" s="4" t="inlineStr">
        <is>
          <t>Net interest and fees income after collaboration cost</t>
        </is>
      </c>
      <c r="B13" s="6" t="n">
        <v>453611010</v>
      </c>
      <c r="C13" s="6" t="n">
        <v>479174701</v>
      </c>
    </row>
    <row r="14">
      <c r="A14" s="4" t="inlineStr">
        <is>
          <t>Provision for credit losses (net of increase in guaranteed recoverable assets of RMB285,613,359 and RMB544,712,308 for period ended September 30, 2021 and 2022, respectively)</t>
        </is>
      </c>
      <c r="B14" s="6" t="n">
        <v>-154240697</v>
      </c>
      <c r="C14" s="6" t="n">
        <v>-30054230</v>
      </c>
    </row>
    <row r="15">
      <c r="A15" s="4" t="inlineStr">
        <is>
          <t>Net interest and fees income after collaboration cost and provision for credit losses</t>
        </is>
      </c>
      <c r="B15" s="6" t="n">
        <v>299370313</v>
      </c>
      <c r="C15" s="6" t="n">
        <v>449120471</v>
      </c>
    </row>
    <row r="16">
      <c r="A16" s="4" t="inlineStr">
        <is>
          <t>Realized gains on sales of investments, net</t>
        </is>
      </c>
      <c r="B16" s="6" t="n">
        <v>16933615</v>
      </c>
      <c r="C16" s="6" t="n">
        <v>10053417</v>
      </c>
    </row>
    <row r="17">
      <c r="A17" s="4" t="inlineStr">
        <is>
          <t>Net gains on sales of loans</t>
        </is>
      </c>
      <c r="B17" s="6" t="n">
        <v>51040366</v>
      </c>
      <c r="C17" s="6" t="n">
        <v>17878084</v>
      </c>
    </row>
    <row r="18">
      <c r="A18" s="4" t="inlineStr">
        <is>
          <t>Other gains, net</t>
        </is>
      </c>
      <c r="B18" s="6" t="n">
        <v>29606528</v>
      </c>
      <c r="C18" s="6" t="n">
        <v>11624150</v>
      </c>
    </row>
    <row r="19">
      <c r="A19" s="4" t="inlineStr">
        <is>
          <t>Total non-interest incomes</t>
        </is>
      </c>
      <c r="B19" s="6" t="n">
        <v>97580509</v>
      </c>
      <c r="C19" s="6" t="n">
        <v>39555651</v>
      </c>
    </row>
    <row r="20">
      <c r="A20" s="3" t="inlineStr">
        <is>
          <t>Operating expenses</t>
        </is>
      </c>
      <c r="B20" s="4" t="inlineStr">
        <is>
          <t xml:space="preserve"> </t>
        </is>
      </c>
      <c r="C20" s="4" t="inlineStr">
        <is>
          <t xml:space="preserve"> </t>
        </is>
      </c>
    </row>
    <row r="21">
      <c r="A21" s="4" t="inlineStr">
        <is>
          <t>Employee compensation and benefits</t>
        </is>
      </c>
      <c r="B21" s="6" t="n">
        <v>-141421960</v>
      </c>
      <c r="C21" s="6" t="n">
        <v>-148752761</v>
      </c>
    </row>
    <row r="22">
      <c r="A22" s="4" t="inlineStr">
        <is>
          <t>Share-based compensation expenses</t>
        </is>
      </c>
      <c r="B22" s="6" t="n">
        <v>-4330701</v>
      </c>
      <c r="C22" s="6" t="n">
        <v>-14074776</v>
      </c>
    </row>
    <row r="23">
      <c r="A23" s="4" t="inlineStr">
        <is>
          <t>Taxes and surcharges</t>
        </is>
      </c>
      <c r="B23" s="6" t="n">
        <v>-24822600</v>
      </c>
      <c r="C23" s="6" t="n">
        <v>-25658316</v>
      </c>
    </row>
    <row r="24">
      <c r="A24" s="4" t="inlineStr">
        <is>
          <t>Operating lease cost</t>
        </is>
      </c>
      <c r="B24" s="6" t="n">
        <v>-10764863</v>
      </c>
      <c r="C24" s="6" t="n">
        <v>-11537679</v>
      </c>
    </row>
    <row r="25">
      <c r="A25" s="4" t="inlineStr">
        <is>
          <t>Other expenses</t>
        </is>
      </c>
      <c r="B25" s="6" t="n">
        <v>-73029230</v>
      </c>
      <c r="C25" s="6" t="n">
        <v>-74584462</v>
      </c>
    </row>
    <row r="26">
      <c r="A26" s="4" t="inlineStr">
        <is>
          <t>Total operating expenses</t>
        </is>
      </c>
      <c r="B26" s="6" t="n">
        <v>-254369354</v>
      </c>
      <c r="C26" s="6" t="n">
        <v>-274607994</v>
      </c>
    </row>
    <row r="27">
      <c r="A27" s="4" t="inlineStr">
        <is>
          <t>Income before income tax expense</t>
        </is>
      </c>
      <c r="B27" s="6" t="n">
        <v>142581468</v>
      </c>
      <c r="C27" s="6" t="n">
        <v>214068127</v>
      </c>
    </row>
    <row r="28">
      <c r="A28" s="4" t="inlineStr">
        <is>
          <t>Income tax expense</t>
        </is>
      </c>
      <c r="B28" s="6" t="n">
        <v>-35367175</v>
      </c>
      <c r="C28" s="6" t="n">
        <v>-44212239</v>
      </c>
    </row>
    <row r="29">
      <c r="A29" s="4" t="inlineStr">
        <is>
          <t>Net income</t>
        </is>
      </c>
      <c r="B29" s="5" t="n">
        <v>107214293</v>
      </c>
      <c r="C29" s="5" t="n">
        <v>169855888</v>
      </c>
    </row>
    <row r="30">
      <c r="A30" s="3" t="inlineStr">
        <is>
          <t>Earnings per share</t>
        </is>
      </c>
      <c r="B30" s="4" t="inlineStr">
        <is>
          <t xml:space="preserve"> </t>
        </is>
      </c>
      <c r="C30" s="4" t="inlineStr">
        <is>
          <t xml:space="preserve"> </t>
        </is>
      </c>
    </row>
    <row r="31">
      <c r="A31" s="4" t="inlineStr">
        <is>
          <t>Basic (in Yuan Renminbi per share)</t>
        </is>
      </c>
      <c r="B31" s="7" t="n">
        <v>0.08</v>
      </c>
      <c r="C31" s="7" t="n">
        <v>0.12</v>
      </c>
    </row>
    <row r="32">
      <c r="A32" s="4" t="inlineStr">
        <is>
          <t>Diluted (in Yuan Renminbi per share)</t>
        </is>
      </c>
      <c r="B32" s="7" t="n">
        <v>0.07000000000000001</v>
      </c>
      <c r="C32" s="7" t="n">
        <v>0.11</v>
      </c>
    </row>
    <row r="33">
      <c r="A33" s="3" t="inlineStr">
        <is>
          <t>Other comprehensive (losses)/income</t>
        </is>
      </c>
      <c r="B33" s="4" t="inlineStr">
        <is>
          <t xml:space="preserve"> </t>
        </is>
      </c>
      <c r="C33" s="4" t="inlineStr">
        <is>
          <t xml:space="preserve"> </t>
        </is>
      </c>
    </row>
    <row r="34">
      <c r="A34" s="4" t="inlineStr">
        <is>
          <t>Net unrealized income on investment securities</t>
        </is>
      </c>
      <c r="B34" s="4" t="inlineStr">
        <is>
          <t xml:space="preserve"> </t>
        </is>
      </c>
      <c r="C34" s="4" t="inlineStr">
        <is>
          <t xml:space="preserve"> </t>
        </is>
      </c>
    </row>
    <row r="35">
      <c r="A35" s="4" t="inlineStr">
        <is>
          <t>Foreign currency translation adjustment</t>
        </is>
      </c>
      <c r="B35" s="6" t="n">
        <v>18747600</v>
      </c>
      <c r="C35" s="6" t="n">
        <v>-1618941</v>
      </c>
    </row>
    <row r="36">
      <c r="A36" s="4" t="inlineStr">
        <is>
          <t>Comprehensive income</t>
        </is>
      </c>
      <c r="B36" s="5" t="n">
        <v>125961893</v>
      </c>
      <c r="C36" s="5" t="n">
        <v>1682369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weighted average number of common shares</t>
        </is>
      </c>
      <c r="B4" s="4" t="inlineStr">
        <is>
          <t xml:space="preserve">Nine months ended
2021 2022
RMB RMB
Net income 169,855,888 107,214,293
Basic weighted average number of common shares outstanding 1,371,643,240 1,371,643,240
Effect of dilutive share options 137,172,125 132,236,758
Dilutive weighted average number of ordinary shares 1,508,815,365 1,503,879,998
Basic earnings per share 0.12 0.08
Diluted earnings per share 0.11 0.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Expense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estimated fair value of binomial option pricing model</t>
        </is>
      </c>
      <c r="B4" s="4" t="inlineStr">
        <is>
          <t xml:space="preserve">Share awards Share awards
Expected volatility 40 % 41.52 %
Expected dividends - -
Risk-free interest rate 3.10 % 3.12 %
Expected term (in years) 5 5
Expected life (in years) 6 8 </t>
        </is>
      </c>
    </row>
    <row r="5">
      <c r="A5" s="4" t="inlineStr">
        <is>
          <t>Schedule of summary of share option activity</t>
        </is>
      </c>
      <c r="B5" s="4" t="inlineStr">
        <is>
          <t xml:space="preserve">Number of Weighted exercise Weighted
RMB RMB
Balance, December 31, 2016 - - -
Granted 187,933,730 - 1.27
Exercised - - -
Surrendered - - -
Balance, December 31, 2017 187,933,730 - 1.27
Exercisable, December 31, 2017 112,760,238 - 1.27
Expected to vest, December 31, 2017 75,173,492 - 1.27
Balance, December 31, 2017 187,933,730 - 1.27
Granted - - -
Exercised - - -
Surrendered - - -
Balance, December 31, 2018 187,933,730 - 1.27
Exercisable, December 31, 2018 150,346,984 - 1.27
Expected to vest, December 31, 2018 37,586,746 - 1.27
Balance, December 31, 2018 187,933,730 - 1.27
Granted - - -
Exercised - - -
Surrendered - - -
Balance, December 31, 2019 187,933,730 - 1.27
Exercisable, December 31, 2019 187,933,730 - 1.27
Expected to vest, December 31, 2019 - - -
Number of Weighted Weighted
RMB RMB
Balance, December 31, 2018 - - -
Granted 119,674,780 - 0.72
Exercised - - -
Surrendered - - -
Balance, December 31, 2019 119,674,780 - 0.72
Exercisable, December 31, 2019 - - -
Expected to vest, December 31, 2019 119,674,780 - 0.72
Balance, December 31, 2019 119,674,780 - 0.72
Granted - - -
Exercised - - -
Surrendered - - -
Balance, December 31, 2020 119,674,780 - 0.72
Exercisable, December 31, 2020 59,837,390 - 0.72
Expected to vest, December 31, 2020 59,837,390 - 0.72
Balance, December 31, 2020 119,674,780 - 0.72
Granted - - -
Exercised - - -
Surrendered - - -
Balance, December 31, 2021 119,674,780 - 0.72
Exercisable, December 31, 2021 95,739,824 - 0.72
Expected to vest, December 31, 2021 23,934,956 - 0.72
Balance, December 31, 2021 119,674,780 - 0.72
Granted - - -
Exercised - - -
Surrendered - - -
Balance, September 30, 2022 119,674,780 - 0.72
Exercisable, September 30, 2022 95,739,824 - 0.72
Expected to vest, September 30, 2022 23,934,956 - 0.72 </t>
        </is>
      </c>
    </row>
    <row r="6">
      <c r="A6" s="4" t="inlineStr">
        <is>
          <t>Schedule of fair value of options and ordinary shares estimated at the dates of option grants</t>
        </is>
      </c>
      <c r="B6" s="4" t="inlineStr">
        <is>
          <t xml:space="preserve">Date of options grant Options Exercise Fair value of Fair value of
January 3, 2017 75,173,492 RMB0.50 RMB1.26 RMB1.72
January 3, 2017 112,760,238 RMB0.50 RMB1.27 RMB1.72
December 31, 2019 83,772,346 RMB1.00 RMB0.71 RMB1.40
December 31, 2019 35,902,434 RMB1.00 RMB0.75 RMB1.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perating Leases (Tables)</t>
        </is>
      </c>
      <c r="B1" s="2" t="inlineStr">
        <is>
          <t>9 Months Ended</t>
        </is>
      </c>
    </row>
    <row r="2">
      <c r="B2" s="2" t="inlineStr">
        <is>
          <t>Sep. 30, 2022</t>
        </is>
      </c>
    </row>
    <row r="3">
      <c r="A3" s="3" t="inlineStr">
        <is>
          <t>Operating Leases [Abstract]</t>
        </is>
      </c>
      <c r="B3" s="4" t="inlineStr">
        <is>
          <t xml:space="preserve"> </t>
        </is>
      </c>
    </row>
    <row r="4">
      <c r="A4" s="4" t="inlineStr">
        <is>
          <t>Schedule of operating lease cost and other supplemental information</t>
        </is>
      </c>
      <c r="B4" s="4" t="inlineStr">
        <is>
          <t xml:space="preserve">Nine
months ended
2021 2022
RMB RMB
Operating lease cost (1) 11,537,679 10,764,863
December 31, 2021 September 30, 2022
RMB RMB
Weighted-average remaining lease term 1 Year 1.15 Years
Weighted-average discount rate 4.73 % 4.73 %
Cash paid for amounts included in the measurement of lease liabilities under operating cash flows 15,478,630 10,804,573
ROU assets obtained in exchange for new operating lease liabilities 16,196,806 15,545,649 </t>
        </is>
      </c>
    </row>
    <row r="5">
      <c r="A5" s="4" t="inlineStr">
        <is>
          <t>Schedule of reconciliation to the lease liabilities</t>
        </is>
      </c>
      <c r="B5" s="4" t="inlineStr">
        <is>
          <t xml:space="preserve">RMB
Remainder of 2022 3,775,068
Year ended December 31,
2023 9,693,979
2024 1,435,437
2025 246,756
2026 132,792
2027 -
Thereafter -
Total future operating lease payments 15,284,032
Less: imputed interest (453,578 )
Total present value of operating lease liabilities 14,830,4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Summary of Significant Accounting Policies (Detail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Recognized income tax, percentage</t>
        </is>
      </c>
      <c r="B4" s="8" t="n">
        <v>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on a recurring basis - CNY (¥)</t>
        </is>
      </c>
      <c r="B1" s="2" t="inlineStr">
        <is>
          <t>Sep. 30, 2022</t>
        </is>
      </c>
      <c r="C1" s="2" t="inlineStr">
        <is>
          <t>Dec. 31, 2021</t>
        </is>
      </c>
    </row>
    <row r="2">
      <c r="A2" s="3" t="inlineStr">
        <is>
          <t>Fair Value Measurements (Details) - Schedule of assets and liabilities measured at fair value on a recurring basis [Line Items]</t>
        </is>
      </c>
      <c r="B2" s="4" t="inlineStr">
        <is>
          <t xml:space="preserve"> </t>
        </is>
      </c>
      <c r="C2" s="4" t="inlineStr">
        <is>
          <t xml:space="preserve"> </t>
        </is>
      </c>
    </row>
    <row r="3">
      <c r="A3" s="4" t="inlineStr">
        <is>
          <t>Total</t>
        </is>
      </c>
      <c r="B3" s="5" t="n">
        <v>584738005</v>
      </c>
      <c r="C3" s="5" t="n">
        <v>847047295</v>
      </c>
    </row>
    <row r="4">
      <c r="A4" s="4" t="inlineStr">
        <is>
          <t>Wealth management products [Member] | Fair value recurring [Member]</t>
        </is>
      </c>
      <c r="B4" s="4" t="inlineStr">
        <is>
          <t xml:space="preserve"> </t>
        </is>
      </c>
      <c r="C4" s="4" t="inlineStr">
        <is>
          <t xml:space="preserve"> </t>
        </is>
      </c>
    </row>
    <row r="5">
      <c r="A5" s="3" t="inlineStr">
        <is>
          <t>Fair Value Measurements (Details) - Schedule of assets and liabilities measured at fair value on a recurring basis [Line Items]</t>
        </is>
      </c>
      <c r="B5" s="4" t="inlineStr">
        <is>
          <t xml:space="preserve"> </t>
        </is>
      </c>
      <c r="C5" s="4" t="inlineStr">
        <is>
          <t xml:space="preserve"> </t>
        </is>
      </c>
    </row>
    <row r="6">
      <c r="A6" s="4" t="inlineStr">
        <is>
          <t>Wealth management products</t>
        </is>
      </c>
      <c r="B6" s="6" t="n">
        <v>584738005</v>
      </c>
      <c r="C6" s="6" t="n">
        <v>847047295</v>
      </c>
    </row>
    <row r="7">
      <c r="A7" s="4" t="inlineStr">
        <is>
          <t>Level 1 [Member]</t>
        </is>
      </c>
      <c r="B7" s="4" t="inlineStr">
        <is>
          <t xml:space="preserve"> </t>
        </is>
      </c>
      <c r="C7" s="4" t="inlineStr">
        <is>
          <t xml:space="preserve"> </t>
        </is>
      </c>
    </row>
    <row r="8">
      <c r="A8" s="3" t="inlineStr">
        <is>
          <t>Fair Value Measurements (Details) - Schedule of assets and liabilities measured at fair value on a recurring basis [Line Items]</t>
        </is>
      </c>
      <c r="B8" s="4" t="inlineStr">
        <is>
          <t xml:space="preserve"> </t>
        </is>
      </c>
      <c r="C8" s="4" t="inlineStr">
        <is>
          <t xml:space="preserve"> </t>
        </is>
      </c>
    </row>
    <row r="9">
      <c r="A9" s="4" t="inlineStr">
        <is>
          <t>Total</t>
        </is>
      </c>
      <c r="B9" s="6" t="n">
        <v>302608884</v>
      </c>
      <c r="C9" s="6" t="n">
        <v>729255924</v>
      </c>
    </row>
    <row r="10">
      <c r="A10" s="4" t="inlineStr">
        <is>
          <t>Level 1 [Member] | Wealth management products [Member] | Fair value recurring [Member]</t>
        </is>
      </c>
      <c r="B10" s="4" t="inlineStr">
        <is>
          <t xml:space="preserve"> </t>
        </is>
      </c>
      <c r="C10" s="4" t="inlineStr">
        <is>
          <t xml:space="preserve"> </t>
        </is>
      </c>
    </row>
    <row r="11">
      <c r="A11" s="3" t="inlineStr">
        <is>
          <t>Fair Value Measurements (Details) - Schedule of assets and liabilities measured at fair value on a recurring basis [Line Items]</t>
        </is>
      </c>
      <c r="B11" s="4" t="inlineStr">
        <is>
          <t xml:space="preserve"> </t>
        </is>
      </c>
      <c r="C11" s="4" t="inlineStr">
        <is>
          <t xml:space="preserve"> </t>
        </is>
      </c>
    </row>
    <row r="12">
      <c r="A12" s="4" t="inlineStr">
        <is>
          <t>Wealth management products</t>
        </is>
      </c>
      <c r="B12" s="6" t="n">
        <v>302608884</v>
      </c>
      <c r="C12" s="6" t="n">
        <v>729255924</v>
      </c>
    </row>
    <row r="13">
      <c r="A13" s="4" t="inlineStr">
        <is>
          <t>Level 2 [Member]</t>
        </is>
      </c>
      <c r="B13" s="4" t="inlineStr">
        <is>
          <t xml:space="preserve"> </t>
        </is>
      </c>
      <c r="C13" s="4" t="inlineStr">
        <is>
          <t xml:space="preserve"> </t>
        </is>
      </c>
    </row>
    <row r="14">
      <c r="A14" s="3" t="inlineStr">
        <is>
          <t>Fair Value Measurements (Details) - Schedule of assets and liabilities measured at fair value on a recurring basis [Line Items]</t>
        </is>
      </c>
      <c r="B14" s="4" t="inlineStr">
        <is>
          <t xml:space="preserve"> </t>
        </is>
      </c>
      <c r="C14" s="4" t="inlineStr">
        <is>
          <t xml:space="preserve"> </t>
        </is>
      </c>
    </row>
    <row r="15">
      <c r="A15" s="4" t="inlineStr">
        <is>
          <t>Total</t>
        </is>
      </c>
      <c r="B15" s="6" t="n">
        <v>282129121</v>
      </c>
      <c r="C15" s="6" t="n">
        <v>117791371</v>
      </c>
    </row>
    <row r="16">
      <c r="A16" s="4" t="inlineStr">
        <is>
          <t>Level 2 [Member] | Wealth management products [Member] | Fair value recurring [Member]</t>
        </is>
      </c>
      <c r="B16" s="4" t="inlineStr">
        <is>
          <t xml:space="preserve"> </t>
        </is>
      </c>
      <c r="C16" s="4" t="inlineStr">
        <is>
          <t xml:space="preserve"> </t>
        </is>
      </c>
    </row>
    <row r="17">
      <c r="A17" s="3" t="inlineStr">
        <is>
          <t>Fair Value Measurements (Details) - Schedule of assets and liabilities measured at fair value on a recurring basis [Line Items]</t>
        </is>
      </c>
      <c r="B17" s="4" t="inlineStr">
        <is>
          <t xml:space="preserve"> </t>
        </is>
      </c>
      <c r="C17" s="4" t="inlineStr">
        <is>
          <t xml:space="preserve"> </t>
        </is>
      </c>
    </row>
    <row r="18">
      <c r="A18" s="4" t="inlineStr">
        <is>
          <t>Wealth management products</t>
        </is>
      </c>
      <c r="B18" s="6" t="n">
        <v>282129121</v>
      </c>
      <c r="C18" s="6" t="n">
        <v>117791371</v>
      </c>
    </row>
    <row r="19">
      <c r="A19" s="4" t="inlineStr">
        <is>
          <t>Level 3 [Member]</t>
        </is>
      </c>
      <c r="B19" s="4" t="inlineStr">
        <is>
          <t xml:space="preserve"> </t>
        </is>
      </c>
      <c r="C19" s="4" t="inlineStr">
        <is>
          <t xml:space="preserve"> </t>
        </is>
      </c>
    </row>
    <row r="20">
      <c r="A20" s="3" t="inlineStr">
        <is>
          <t>Fair Value Measurements (Details) - Schedule of assets and liabilities measured at fair value on a recurring basis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Level 3 [Member] | Wealth management products [Member] | Fair value recurring [Member]</t>
        </is>
      </c>
      <c r="B22" s="4" t="inlineStr">
        <is>
          <t xml:space="preserve"> </t>
        </is>
      </c>
      <c r="C22" s="4" t="inlineStr">
        <is>
          <t xml:space="preserve"> </t>
        </is>
      </c>
    </row>
    <row r="23">
      <c r="A23" s="3" t="inlineStr">
        <is>
          <t>Fair Value Measurements (Details) - Schedule of assets and liabilities measured at fair value on a recurring basis [Line Items]</t>
        </is>
      </c>
      <c r="B23" s="4" t="inlineStr">
        <is>
          <t xml:space="preserve"> </t>
        </is>
      </c>
      <c r="C23" s="4" t="inlineStr">
        <is>
          <t xml:space="preserve"> </t>
        </is>
      </c>
    </row>
    <row r="24">
      <c r="A24" s="4" t="inlineStr">
        <is>
          <t>Wealth management products</t>
        </is>
      </c>
      <c r="B24" s="4" t="inlineStr">
        <is>
          <t xml:space="preserve"> </t>
        </is>
      </c>
      <c r="C2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assets and liabilities measured at fair value on a non-recurring basis - CNY (¥)</t>
        </is>
      </c>
      <c r="C1" s="2" t="inlineStr">
        <is>
          <t>Sep. 30, 2022</t>
        </is>
      </c>
      <c r="D1" s="2" t="inlineStr">
        <is>
          <t>Dec. 31, 2021</t>
        </is>
      </c>
    </row>
    <row r="2">
      <c r="A2" s="3" t="inlineStr">
        <is>
          <t>Fair Value Measurements (Details) - Schedule of assets and liabilities measured at fair value on a non-recurring basis [Line Items]</t>
        </is>
      </c>
      <c r="C2" s="4" t="inlineStr">
        <is>
          <t xml:space="preserve"> </t>
        </is>
      </c>
      <c r="D2" s="4" t="inlineStr">
        <is>
          <t xml:space="preserve"> </t>
        </is>
      </c>
    </row>
    <row r="3">
      <c r="A3" s="4" t="inlineStr">
        <is>
          <t>Total</t>
        </is>
      </c>
      <c r="C3" s="5" t="n">
        <v>693696651</v>
      </c>
      <c r="D3" s="5" t="n">
        <v>417703973</v>
      </c>
    </row>
    <row r="4">
      <c r="A4" s="4" t="inlineStr">
        <is>
          <t>Loans [Member] | Fair value non-recurring [Member]</t>
        </is>
      </c>
      <c r="C4" s="4" t="inlineStr">
        <is>
          <t xml:space="preserve"> </t>
        </is>
      </c>
      <c r="D4" s="4" t="inlineStr">
        <is>
          <t xml:space="preserve"> </t>
        </is>
      </c>
    </row>
    <row r="5">
      <c r="A5" s="3" t="inlineStr">
        <is>
          <t>Fair Value Measurements (Details) - Schedule of assets and liabilities measured at fair value on a non-recurring basis [Line Items]</t>
        </is>
      </c>
      <c r="C5" s="4" t="inlineStr">
        <is>
          <t xml:space="preserve"> </t>
        </is>
      </c>
      <c r="D5" s="4" t="inlineStr">
        <is>
          <t xml:space="preserve"> </t>
        </is>
      </c>
    </row>
    <row r="6">
      <c r="A6" s="4" t="inlineStr">
        <is>
          <t>Loans</t>
        </is>
      </c>
      <c r="B6" s="4" t="inlineStr">
        <is>
          <t>[1]</t>
        </is>
      </c>
      <c r="C6" s="6" t="n">
        <v>657992453</v>
      </c>
      <c r="D6" s="6" t="n">
        <v>368997898</v>
      </c>
    </row>
    <row r="7">
      <c r="A7" s="4" t="inlineStr">
        <is>
          <t>Loans held-for-sale [Member] | Fair value non-recurring [Member]</t>
        </is>
      </c>
      <c r="C7" s="4" t="inlineStr">
        <is>
          <t xml:space="preserve"> </t>
        </is>
      </c>
      <c r="D7" s="4" t="inlineStr">
        <is>
          <t xml:space="preserve"> </t>
        </is>
      </c>
    </row>
    <row r="8">
      <c r="A8" s="3" t="inlineStr">
        <is>
          <t>Fair Value Measurements (Details) - Schedule of assets and liabilities measured at fair value on a non-recurring basis [Line Items]</t>
        </is>
      </c>
      <c r="C8" s="4" t="inlineStr">
        <is>
          <t xml:space="preserve"> </t>
        </is>
      </c>
      <c r="D8" s="4" t="inlineStr">
        <is>
          <t xml:space="preserve"> </t>
        </is>
      </c>
    </row>
    <row r="9">
      <c r="A9" s="4" t="inlineStr">
        <is>
          <t>Loans held-for-sale</t>
        </is>
      </c>
      <c r="B9" s="4" t="inlineStr">
        <is>
          <t>[2]</t>
        </is>
      </c>
      <c r="C9" s="6" t="n">
        <v>11694198</v>
      </c>
      <c r="D9" s="6" t="n">
        <v>24696075</v>
      </c>
    </row>
    <row r="10">
      <c r="A10" s="4" t="inlineStr">
        <is>
          <t>Equity securities [Member] | Fair value non-recurring [Member]</t>
        </is>
      </c>
      <c r="C10" s="4" t="inlineStr">
        <is>
          <t xml:space="preserve"> </t>
        </is>
      </c>
      <c r="D10" s="4" t="inlineStr">
        <is>
          <t xml:space="preserve"> </t>
        </is>
      </c>
    </row>
    <row r="11">
      <c r="A11" s="3" t="inlineStr">
        <is>
          <t>Fair Value Measurements (Details) - Schedule of assets and liabilities measured at fair value on a non-recurring basis [Line Items]</t>
        </is>
      </c>
      <c r="C11" s="4" t="inlineStr">
        <is>
          <t xml:space="preserve"> </t>
        </is>
      </c>
      <c r="D11" s="4" t="inlineStr">
        <is>
          <t xml:space="preserve"> </t>
        </is>
      </c>
    </row>
    <row r="12">
      <c r="A12" s="4" t="inlineStr">
        <is>
          <t>Equity securities</t>
        </is>
      </c>
      <c r="B12" s="4" t="inlineStr">
        <is>
          <t>[3]</t>
        </is>
      </c>
      <c r="C12" s="6" t="n">
        <v>24010000</v>
      </c>
      <c r="D12" s="6" t="n">
        <v>24010000</v>
      </c>
    </row>
    <row r="13">
      <c r="A13" s="4" t="inlineStr">
        <is>
          <t>Level 1 [Member]</t>
        </is>
      </c>
      <c r="C13" s="4" t="inlineStr">
        <is>
          <t xml:space="preserve"> </t>
        </is>
      </c>
      <c r="D13" s="4" t="inlineStr">
        <is>
          <t xml:space="preserve"> </t>
        </is>
      </c>
    </row>
    <row r="14">
      <c r="A14" s="3" t="inlineStr">
        <is>
          <t>Fair Value Measurements (Details) - Schedule of assets and liabilities measured at fair value on a non-recurring basis [Line Items]</t>
        </is>
      </c>
      <c r="C14" s="4" t="inlineStr">
        <is>
          <t xml:space="preserve"> </t>
        </is>
      </c>
      <c r="D14" s="4" t="inlineStr">
        <is>
          <t xml:space="preserve"> </t>
        </is>
      </c>
    </row>
    <row r="15">
      <c r="A15" s="4" t="inlineStr">
        <is>
          <t>Total</t>
        </is>
      </c>
      <c r="C15" s="4" t="inlineStr">
        <is>
          <t xml:space="preserve"> </t>
        </is>
      </c>
      <c r="D15" s="4" t="inlineStr">
        <is>
          <t xml:space="preserve"> </t>
        </is>
      </c>
    </row>
    <row r="16">
      <c r="A16" s="4" t="inlineStr">
        <is>
          <t>Level 1 [Member] | Loans [Member] | Fair value non-recurring [Member]</t>
        </is>
      </c>
      <c r="C16" s="4" t="inlineStr">
        <is>
          <t xml:space="preserve"> </t>
        </is>
      </c>
      <c r="D16" s="4" t="inlineStr">
        <is>
          <t xml:space="preserve"> </t>
        </is>
      </c>
    </row>
    <row r="17">
      <c r="A17" s="3" t="inlineStr">
        <is>
          <t>Fair Value Measurements (Details) - Schedule of assets and liabilities measured at fair value on a non-recurring basis [Line Items]</t>
        </is>
      </c>
      <c r="C17" s="4" t="inlineStr">
        <is>
          <t xml:space="preserve"> </t>
        </is>
      </c>
      <c r="D17" s="4" t="inlineStr">
        <is>
          <t xml:space="preserve"> </t>
        </is>
      </c>
    </row>
    <row r="18">
      <c r="A18" s="4" t="inlineStr">
        <is>
          <t>Loans</t>
        </is>
      </c>
      <c r="B18" s="4" t="inlineStr">
        <is>
          <t>[1]</t>
        </is>
      </c>
      <c r="C18" s="4" t="inlineStr">
        <is>
          <t xml:space="preserve"> </t>
        </is>
      </c>
      <c r="D18" s="4" t="inlineStr">
        <is>
          <t xml:space="preserve"> </t>
        </is>
      </c>
    </row>
    <row r="19">
      <c r="A19" s="4" t="inlineStr">
        <is>
          <t>Level 1 [Member] | Loans held-for-sale [Member] | Fair value non-recurring [Member]</t>
        </is>
      </c>
      <c r="C19" s="4" t="inlineStr">
        <is>
          <t xml:space="preserve"> </t>
        </is>
      </c>
      <c r="D19" s="4" t="inlineStr">
        <is>
          <t xml:space="preserve"> </t>
        </is>
      </c>
    </row>
    <row r="20">
      <c r="A20" s="3" t="inlineStr">
        <is>
          <t>Fair Value Measurements (Details) - Schedule of assets and liabilities measured at fair value on a non-recurring basis [Line Items]</t>
        </is>
      </c>
      <c r="C20" s="4" t="inlineStr">
        <is>
          <t xml:space="preserve"> </t>
        </is>
      </c>
      <c r="D20" s="4" t="inlineStr">
        <is>
          <t xml:space="preserve"> </t>
        </is>
      </c>
    </row>
    <row r="21">
      <c r="A21" s="4" t="inlineStr">
        <is>
          <t>Loans held-for-sale</t>
        </is>
      </c>
      <c r="B21" s="4" t="inlineStr">
        <is>
          <t>[2]</t>
        </is>
      </c>
      <c r="C21" s="4" t="inlineStr">
        <is>
          <t xml:space="preserve"> </t>
        </is>
      </c>
      <c r="D21" s="4" t="inlineStr">
        <is>
          <t xml:space="preserve"> </t>
        </is>
      </c>
    </row>
    <row r="22">
      <c r="A22" s="4" t="inlineStr">
        <is>
          <t>Level 1 [Member] | Equity securities [Member] | Fair value non-recurring [Member]</t>
        </is>
      </c>
      <c r="C22" s="4" t="inlineStr">
        <is>
          <t xml:space="preserve"> </t>
        </is>
      </c>
      <c r="D22" s="4" t="inlineStr">
        <is>
          <t xml:space="preserve"> </t>
        </is>
      </c>
    </row>
    <row r="23">
      <c r="A23" s="3" t="inlineStr">
        <is>
          <t>Fair Value Measurements (Details) - Schedule of assets and liabilities measured at fair value on a non-recurring basis [Line Items]</t>
        </is>
      </c>
      <c r="C23" s="4" t="inlineStr">
        <is>
          <t xml:space="preserve"> </t>
        </is>
      </c>
      <c r="D23" s="4" t="inlineStr">
        <is>
          <t xml:space="preserve"> </t>
        </is>
      </c>
    </row>
    <row r="24">
      <c r="A24" s="4" t="inlineStr">
        <is>
          <t>Equity securities</t>
        </is>
      </c>
      <c r="B24" s="4" t="inlineStr">
        <is>
          <t>[3]</t>
        </is>
      </c>
      <c r="C24" s="4" t="inlineStr">
        <is>
          <t xml:space="preserve"> </t>
        </is>
      </c>
      <c r="D24" s="4" t="inlineStr">
        <is>
          <t xml:space="preserve"> </t>
        </is>
      </c>
    </row>
    <row r="25">
      <c r="A25" s="4" t="inlineStr">
        <is>
          <t>Level 2 [Member]</t>
        </is>
      </c>
      <c r="C25" s="4" t="inlineStr">
        <is>
          <t xml:space="preserve"> </t>
        </is>
      </c>
      <c r="D25" s="4" t="inlineStr">
        <is>
          <t xml:space="preserve"> </t>
        </is>
      </c>
    </row>
    <row r="26">
      <c r="A26" s="3" t="inlineStr">
        <is>
          <t>Fair Value Measurements (Details) - Schedule of assets and liabilities measured at fair value on a non-recurring basis [Line Items]</t>
        </is>
      </c>
      <c r="C26" s="4" t="inlineStr">
        <is>
          <t xml:space="preserve"> </t>
        </is>
      </c>
      <c r="D26" s="4" t="inlineStr">
        <is>
          <t xml:space="preserve"> </t>
        </is>
      </c>
    </row>
    <row r="27">
      <c r="A27" s="4" t="inlineStr">
        <is>
          <t>Total</t>
        </is>
      </c>
      <c r="C27" s="6" t="n">
        <v>693696651</v>
      </c>
      <c r="D27" s="6" t="n">
        <v>417703973</v>
      </c>
    </row>
    <row r="28">
      <c r="A28" s="4" t="inlineStr">
        <is>
          <t>Level 2 [Member] | Loans [Member] | Fair value non-recurring [Member]</t>
        </is>
      </c>
      <c r="C28" s="4" t="inlineStr">
        <is>
          <t xml:space="preserve"> </t>
        </is>
      </c>
      <c r="D28" s="4" t="inlineStr">
        <is>
          <t xml:space="preserve"> </t>
        </is>
      </c>
    </row>
    <row r="29">
      <c r="A29" s="3" t="inlineStr">
        <is>
          <t>Fair Value Measurements (Details) - Schedule of assets and liabilities measured at fair value on a non-recurring basis [Line Items]</t>
        </is>
      </c>
      <c r="C29" s="4" t="inlineStr">
        <is>
          <t xml:space="preserve"> </t>
        </is>
      </c>
      <c r="D29" s="4" t="inlineStr">
        <is>
          <t xml:space="preserve"> </t>
        </is>
      </c>
    </row>
    <row r="30">
      <c r="A30" s="4" t="inlineStr">
        <is>
          <t>Loans</t>
        </is>
      </c>
      <c r="B30" s="4" t="inlineStr">
        <is>
          <t>[1]</t>
        </is>
      </c>
      <c r="C30" s="6" t="n">
        <v>657992453</v>
      </c>
      <c r="D30" s="6" t="n">
        <v>368997898</v>
      </c>
    </row>
    <row r="31">
      <c r="A31" s="4" t="inlineStr">
        <is>
          <t>Level 2 [Member] | Loans held-for-sale [Member] | Fair value non-recurring [Member]</t>
        </is>
      </c>
      <c r="C31" s="4" t="inlineStr">
        <is>
          <t xml:space="preserve"> </t>
        </is>
      </c>
      <c r="D31" s="4" t="inlineStr">
        <is>
          <t xml:space="preserve"> </t>
        </is>
      </c>
    </row>
    <row r="32">
      <c r="A32" s="3" t="inlineStr">
        <is>
          <t>Fair Value Measurements (Details) - Schedule of assets and liabilities measured at fair value on a non-recurring basis [Line Items]</t>
        </is>
      </c>
      <c r="C32" s="4" t="inlineStr">
        <is>
          <t xml:space="preserve"> </t>
        </is>
      </c>
      <c r="D32" s="4" t="inlineStr">
        <is>
          <t xml:space="preserve"> </t>
        </is>
      </c>
    </row>
    <row r="33">
      <c r="A33" s="4" t="inlineStr">
        <is>
          <t>Loans held-for-sale</t>
        </is>
      </c>
      <c r="B33" s="4" t="inlineStr">
        <is>
          <t>[2]</t>
        </is>
      </c>
      <c r="C33" s="6" t="n">
        <v>11694198</v>
      </c>
      <c r="D33" s="6" t="n">
        <v>24696075</v>
      </c>
    </row>
    <row r="34">
      <c r="A34" s="4" t="inlineStr">
        <is>
          <t>Level 2 [Member] | Equity securities [Member] | Fair value non-recurring [Member]</t>
        </is>
      </c>
      <c r="C34" s="4" t="inlineStr">
        <is>
          <t xml:space="preserve"> </t>
        </is>
      </c>
      <c r="D34" s="4" t="inlineStr">
        <is>
          <t xml:space="preserve"> </t>
        </is>
      </c>
    </row>
    <row r="35">
      <c r="A35" s="3" t="inlineStr">
        <is>
          <t>Fair Value Measurements (Details) - Schedule of assets and liabilities measured at fair value on a non-recurring basis [Line Items]</t>
        </is>
      </c>
      <c r="C35" s="4" t="inlineStr">
        <is>
          <t xml:space="preserve"> </t>
        </is>
      </c>
      <c r="D35" s="4" t="inlineStr">
        <is>
          <t xml:space="preserve"> </t>
        </is>
      </c>
    </row>
    <row r="36">
      <c r="A36" s="4" t="inlineStr">
        <is>
          <t>Equity securities</t>
        </is>
      </c>
      <c r="B36" s="4" t="inlineStr">
        <is>
          <t>[3]</t>
        </is>
      </c>
      <c r="C36" s="6" t="n">
        <v>24010000</v>
      </c>
      <c r="D36" s="6" t="n">
        <v>24010000</v>
      </c>
    </row>
    <row r="37">
      <c r="A37" s="4" t="inlineStr">
        <is>
          <t>Level 3 [Member]</t>
        </is>
      </c>
      <c r="C37" s="4" t="inlineStr">
        <is>
          <t xml:space="preserve"> </t>
        </is>
      </c>
      <c r="D37" s="4" t="inlineStr">
        <is>
          <t xml:space="preserve"> </t>
        </is>
      </c>
    </row>
    <row r="38">
      <c r="A38" s="3" t="inlineStr">
        <is>
          <t>Fair Value Measurements (Details) - Schedule of assets and liabilities measured at fair value on a non-recurring basis [Line Items]</t>
        </is>
      </c>
      <c r="C38" s="4" t="inlineStr">
        <is>
          <t xml:space="preserve"> </t>
        </is>
      </c>
      <c r="D38" s="4" t="inlineStr">
        <is>
          <t xml:space="preserve"> </t>
        </is>
      </c>
    </row>
    <row r="39">
      <c r="A39" s="4" t="inlineStr">
        <is>
          <t>Total</t>
        </is>
      </c>
      <c r="C39" s="4" t="inlineStr">
        <is>
          <t xml:space="preserve"> </t>
        </is>
      </c>
      <c r="D39" s="4" t="inlineStr">
        <is>
          <t xml:space="preserve"> </t>
        </is>
      </c>
    </row>
    <row r="40">
      <c r="A40" s="4" t="inlineStr">
        <is>
          <t>Level 3 [Member] | Loans [Member] | Fair value non-recurring [Member]</t>
        </is>
      </c>
      <c r="C40" s="4" t="inlineStr">
        <is>
          <t xml:space="preserve"> </t>
        </is>
      </c>
      <c r="D40" s="4" t="inlineStr">
        <is>
          <t xml:space="preserve"> </t>
        </is>
      </c>
    </row>
    <row r="41">
      <c r="A41" s="3" t="inlineStr">
        <is>
          <t>Fair Value Measurements (Details) - Schedule of assets and liabilities measured at fair value on a non-recurring basis [Line Items]</t>
        </is>
      </c>
      <c r="C41" s="4" t="inlineStr">
        <is>
          <t xml:space="preserve"> </t>
        </is>
      </c>
      <c r="D41" s="4" t="inlineStr">
        <is>
          <t xml:space="preserve"> </t>
        </is>
      </c>
    </row>
    <row r="42">
      <c r="A42" s="4" t="inlineStr">
        <is>
          <t>Loans</t>
        </is>
      </c>
      <c r="B42" s="4" t="inlineStr">
        <is>
          <t>[1]</t>
        </is>
      </c>
      <c r="C42" s="4" t="inlineStr">
        <is>
          <t xml:space="preserve"> </t>
        </is>
      </c>
      <c r="D42" s="4" t="inlineStr">
        <is>
          <t xml:space="preserve"> </t>
        </is>
      </c>
    </row>
    <row r="43">
      <c r="A43" s="4" t="inlineStr">
        <is>
          <t>Level 3 [Member] | Loans held-for-sale [Member] | Fair value non-recurring [Member]</t>
        </is>
      </c>
      <c r="C43" s="4" t="inlineStr">
        <is>
          <t xml:space="preserve"> </t>
        </is>
      </c>
      <c r="D43" s="4" t="inlineStr">
        <is>
          <t xml:space="preserve"> </t>
        </is>
      </c>
    </row>
    <row r="44">
      <c r="A44" s="3" t="inlineStr">
        <is>
          <t>Fair Value Measurements (Details) - Schedule of assets and liabilities measured at fair value on a non-recurring basis [Line Items]</t>
        </is>
      </c>
      <c r="C44" s="4" t="inlineStr">
        <is>
          <t xml:space="preserve"> </t>
        </is>
      </c>
      <c r="D44" s="4" t="inlineStr">
        <is>
          <t xml:space="preserve"> </t>
        </is>
      </c>
    </row>
    <row r="45">
      <c r="A45" s="4" t="inlineStr">
        <is>
          <t>Loans held-for-sale</t>
        </is>
      </c>
      <c r="B45" s="4" t="inlineStr">
        <is>
          <t>[2]</t>
        </is>
      </c>
      <c r="C45" s="4" t="inlineStr">
        <is>
          <t xml:space="preserve"> </t>
        </is>
      </c>
      <c r="D45" s="4" t="inlineStr">
        <is>
          <t xml:space="preserve"> </t>
        </is>
      </c>
    </row>
    <row r="46">
      <c r="A46" s="4" t="inlineStr">
        <is>
          <t>Level 3 [Member] | Equity securities [Member] | Fair value non-recurring [Member]</t>
        </is>
      </c>
      <c r="C46" s="4" t="inlineStr">
        <is>
          <t xml:space="preserve"> </t>
        </is>
      </c>
      <c r="D46" s="4" t="inlineStr">
        <is>
          <t xml:space="preserve"> </t>
        </is>
      </c>
    </row>
    <row r="47">
      <c r="A47" s="3" t="inlineStr">
        <is>
          <t>Fair Value Measurements (Details) - Schedule of assets and liabilities measured at fair value on a non-recurring basis [Line Items]</t>
        </is>
      </c>
      <c r="C47" s="4" t="inlineStr">
        <is>
          <t xml:space="preserve"> </t>
        </is>
      </c>
      <c r="D47" s="4" t="inlineStr">
        <is>
          <t xml:space="preserve"> </t>
        </is>
      </c>
    </row>
    <row r="48">
      <c r="A48" s="4" t="inlineStr">
        <is>
          <t>Equity securities</t>
        </is>
      </c>
      <c r="B48" s="4" t="inlineStr">
        <is>
          <t>[3]</t>
        </is>
      </c>
      <c r="C48" s="4" t="inlineStr">
        <is>
          <t xml:space="preserve"> </t>
        </is>
      </c>
      <c r="D48" s="4" t="inlineStr">
        <is>
          <t xml:space="preserve"> </t>
        </is>
      </c>
    </row>
    <row r="49"/>
    <row r="50">
      <c r="A50" s="4" t="inlineStr">
        <is>
          <t>[1]The Group records nonrecurring fair value adjustments to reflect
partial write-downs that are based on the observable market price of the loan or current appraised value of the collateral.[2]Loans held for sale are held at LOCOM which may be written down
to fair value on a nonrecurring basis.[3]Nonmarketable equity securities are accounted for using the
measurement alternative and can be subject to nonrecurring fair value adjustments to record impairment.</t>
        </is>
      </c>
    </row>
  </sheetData>
  <mergeCells count="3">
    <mergeCell ref="A1:B1"/>
    <mergeCell ref="A49:C49"/>
    <mergeCell ref="A50:C5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Principal, Interest and Financing Service Fee Receivables (Details) - CNY (¥)</t>
        </is>
      </c>
      <c r="B1" s="2" t="inlineStr">
        <is>
          <t>9 Months Ended</t>
        </is>
      </c>
      <c r="D1" s="2" t="inlineStr">
        <is>
          <t>12 Months Ended</t>
        </is>
      </c>
    </row>
    <row r="2">
      <c r="B2" s="2" t="inlineStr">
        <is>
          <t>Sep. 30, 2022</t>
        </is>
      </c>
      <c r="C2" s="2" t="inlineStr">
        <is>
          <t>Sep. 30, 2021</t>
        </is>
      </c>
      <c r="D2" s="2" t="inlineStr">
        <is>
          <t>Dec. 31, 2021</t>
        </is>
      </c>
    </row>
    <row r="3">
      <c r="A3" s="3" t="inlineStr">
        <is>
          <t>Loans Principal, Interest and Financing Service Fee Receivables (Details) [Line Items]</t>
        </is>
      </c>
      <c r="B3" s="4" t="inlineStr">
        <is>
          <t xml:space="preserve"> </t>
        </is>
      </c>
      <c r="C3" s="4" t="inlineStr">
        <is>
          <t xml:space="preserve"> </t>
        </is>
      </c>
      <c r="D3" s="4" t="inlineStr">
        <is>
          <t xml:space="preserve"> </t>
        </is>
      </c>
    </row>
    <row r="4">
      <c r="A4" s="4" t="inlineStr">
        <is>
          <t>Carrying amount of loans</t>
        </is>
      </c>
      <c r="B4" s="5" t="n">
        <v>9259642529</v>
      </c>
      <c r="C4" s="4" t="inlineStr">
        <is>
          <t xml:space="preserve"> </t>
        </is>
      </c>
      <c r="D4" s="5" t="n">
        <v>9412717366</v>
      </c>
    </row>
    <row r="5">
      <c r="A5" s="4" t="inlineStr">
        <is>
          <t>Net gains on sale of loans</t>
        </is>
      </c>
      <c r="B5" s="6" t="n">
        <v>51040366</v>
      </c>
      <c r="C5" s="5" t="n">
        <v>17878084</v>
      </c>
      <c r="D5" s="4" t="inlineStr">
        <is>
          <t xml:space="preserve"> </t>
        </is>
      </c>
    </row>
    <row r="6">
      <c r="A6" s="4" t="inlineStr">
        <is>
          <t>Financing service fee</t>
        </is>
      </c>
      <c r="B6" s="6" t="n">
        <v>278846243</v>
      </c>
      <c r="C6" s="4" t="inlineStr">
        <is>
          <t xml:space="preserve"> </t>
        </is>
      </c>
      <c r="D6" s="4" t="inlineStr">
        <is>
          <t xml:space="preserve"> </t>
        </is>
      </c>
    </row>
    <row r="7">
      <c r="A7" s="4" t="inlineStr">
        <is>
          <t>Third Party Investors [Member]</t>
        </is>
      </c>
      <c r="B7" s="4" t="inlineStr">
        <is>
          <t xml:space="preserve"> </t>
        </is>
      </c>
      <c r="C7" s="4" t="inlineStr">
        <is>
          <t xml:space="preserve"> </t>
        </is>
      </c>
      <c r="D7" s="4" t="inlineStr">
        <is>
          <t xml:space="preserve"> </t>
        </is>
      </c>
    </row>
    <row r="8">
      <c r="A8" s="3" t="inlineStr">
        <is>
          <t>Loans Principal, Interest and Financing Service Fee Receivables (Details) [Line Items]</t>
        </is>
      </c>
      <c r="B8" s="4" t="inlineStr">
        <is>
          <t xml:space="preserve"> </t>
        </is>
      </c>
      <c r="C8" s="4" t="inlineStr">
        <is>
          <t xml:space="preserve"> </t>
        </is>
      </c>
      <c r="D8" s="4" t="inlineStr">
        <is>
          <t xml:space="preserve"> </t>
        </is>
      </c>
    </row>
    <row r="9">
      <c r="A9" s="4" t="inlineStr">
        <is>
          <t>Carrying amount of loans</t>
        </is>
      </c>
      <c r="B9" s="6" t="n">
        <v>1896205225</v>
      </c>
      <c r="C9" s="6" t="n">
        <v>939112508</v>
      </c>
      <c r="D9" s="4" t="inlineStr">
        <is>
          <t xml:space="preserve"> </t>
        </is>
      </c>
    </row>
    <row r="10">
      <c r="A10" s="4" t="inlineStr">
        <is>
          <t>Net gains on sale of loans</t>
        </is>
      </c>
      <c r="B10" s="6" t="n">
        <v>51040366</v>
      </c>
      <c r="C10" s="5" t="n">
        <v>17878084</v>
      </c>
      <c r="D10" s="4" t="inlineStr">
        <is>
          <t xml:space="preserve"> </t>
        </is>
      </c>
    </row>
    <row r="11">
      <c r="A11" s="4" t="inlineStr">
        <is>
          <t>Loans transferred to held-for-sale</t>
        </is>
      </c>
      <c r="B11" s="6" t="n">
        <v>24696075</v>
      </c>
      <c r="C11" s="4" t="inlineStr">
        <is>
          <t xml:space="preserve"> </t>
        </is>
      </c>
      <c r="D11" s="6" t="n">
        <v>733975352</v>
      </c>
    </row>
    <row r="12">
      <c r="A12" s="4" t="inlineStr">
        <is>
          <t>Held-for-sale measured at fair value</t>
        </is>
      </c>
      <c r="B12" s="5" t="n">
        <v>11694198</v>
      </c>
      <c r="C12" s="4" t="inlineStr">
        <is>
          <t xml:space="preserve"> </t>
        </is>
      </c>
      <c r="D12" s="5" t="n">
        <v>10161731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Principal, Interest and Financing Service Fee Receivables (Details) - Schedule of loans principal, interest and financing service fee receivables - CNY (¥)</t>
        </is>
      </c>
      <c r="B1" s="2" t="inlineStr">
        <is>
          <t>9 Months Ended</t>
        </is>
      </c>
      <c r="C1" s="2" t="inlineStr">
        <is>
          <t>12 Months Ended</t>
        </is>
      </c>
    </row>
    <row r="2">
      <c r="B2" s="2" t="inlineStr">
        <is>
          <t>Sep. 30, 2022</t>
        </is>
      </c>
      <c r="C2" s="2" t="inlineStr">
        <is>
          <t>Dec. 31, 2021</t>
        </is>
      </c>
    </row>
    <row r="3">
      <c r="A3" s="3" t="inlineStr">
        <is>
          <t>Home equity loan:</t>
        </is>
      </c>
      <c r="B3" s="4" t="inlineStr">
        <is>
          <t xml:space="preserve"> </t>
        </is>
      </c>
      <c r="C3" s="4" t="inlineStr">
        <is>
          <t xml:space="preserve"> </t>
        </is>
      </c>
    </row>
    <row r="4">
      <c r="A4" s="4" t="inlineStr">
        <is>
          <t>Loans principal, interest and financing service fee receivables</t>
        </is>
      </c>
      <c r="B4" s="5" t="n">
        <v>9259642529</v>
      </c>
      <c r="C4" s="5" t="n">
        <v>9412717366</v>
      </c>
    </row>
    <row r="5">
      <c r="A5" s="4" t="inlineStr">
        <is>
          <t>- Individually assessed</t>
        </is>
      </c>
      <c r="B5" s="6" t="n">
        <v>-45635286</v>
      </c>
      <c r="C5" s="6" t="n">
        <v>-61479897</v>
      </c>
    </row>
    <row r="6">
      <c r="A6" s="4" t="inlineStr">
        <is>
          <t>- Collectively assessed</t>
        </is>
      </c>
      <c r="B6" s="6" t="n">
        <v>-965307764</v>
      </c>
      <c r="C6" s="6" t="n">
        <v>-914370954</v>
      </c>
    </row>
    <row r="7">
      <c r="A7" s="4" t="inlineStr">
        <is>
          <t>Subtotal</t>
        </is>
      </c>
      <c r="B7" s="6" t="n">
        <v>-1010943050</v>
      </c>
      <c r="C7" s="6" t="n">
        <v>-975850851</v>
      </c>
    </row>
    <row r="8">
      <c r="A8" s="4" t="inlineStr">
        <is>
          <t>Net loans principal, interest and financing service fee receivables of home equity loan</t>
        </is>
      </c>
      <c r="B8" s="6" t="n">
        <v>8248699479</v>
      </c>
      <c r="C8" s="6" t="n">
        <v>8436866515</v>
      </c>
    </row>
    <row r="9">
      <c r="A9" s="3" t="inlineStr">
        <is>
          <t>Corporate loan:</t>
        </is>
      </c>
      <c r="B9" s="4" t="inlineStr">
        <is>
          <t xml:space="preserve"> </t>
        </is>
      </c>
      <c r="C9" s="4" t="inlineStr">
        <is>
          <t xml:space="preserve"> </t>
        </is>
      </c>
    </row>
    <row r="10">
      <c r="A10" s="4" t="inlineStr">
        <is>
          <t>Loans principal, interest and financing service fee receivables</t>
        </is>
      </c>
      <c r="B10" s="6" t="n">
        <v>284982538</v>
      </c>
      <c r="C10" s="4" t="inlineStr">
        <is>
          <t xml:space="preserve"> </t>
        </is>
      </c>
    </row>
    <row r="11">
      <c r="A11" s="4" t="inlineStr">
        <is>
          <t>Less: allowance for credit losses</t>
        </is>
      </c>
      <c r="B11" s="6" t="n">
        <v>-6136295</v>
      </c>
      <c r="C11" s="4" t="inlineStr">
        <is>
          <t xml:space="preserve"> </t>
        </is>
      </c>
    </row>
    <row r="12">
      <c r="A12" s="4" t="inlineStr">
        <is>
          <t>Net loans principal, interest and financing service fee receivables of corporate loan</t>
        </is>
      </c>
      <c r="B12" s="6" t="n">
        <v>278846243</v>
      </c>
      <c r="C12" s="4" t="inlineStr">
        <is>
          <t xml:space="preserve"> </t>
        </is>
      </c>
    </row>
    <row r="13">
      <c r="A13" s="4" t="inlineStr">
        <is>
          <t>Net loans principal, interest and financing service fee receivables</t>
        </is>
      </c>
      <c r="B13" s="5" t="n">
        <v>8527545722</v>
      </c>
      <c r="C13" s="5" t="n">
        <v>84368665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Principal, Interest and Financing Service Fee Receivables (Details) - Schedule of allowances for loans principal, interest and financing service fee receivables by impairment methodology with the recorded investment - CNY (¥)</t>
        </is>
      </c>
      <c r="C1" s="2" t="inlineStr">
        <is>
          <t>9 Months Ended</t>
        </is>
      </c>
    </row>
    <row r="2">
      <c r="C2" s="2" t="inlineStr">
        <is>
          <t>Sep. 30, 2022</t>
        </is>
      </c>
      <c r="D2" s="2" t="inlineStr">
        <is>
          <t>Sep. 30, 2021</t>
        </is>
      </c>
    </row>
    <row r="3">
      <c r="A3" s="3" t="inlineStr">
        <is>
          <t>Loans Principal, Interest and Financing Service Fee Receivables (Details) - Schedule of allowances for loans principal, interest and financing service fee receivables by impairment methodology with the recorded investment [Line Items]</t>
        </is>
      </c>
      <c r="C3" s="4" t="inlineStr">
        <is>
          <t xml:space="preserve"> </t>
        </is>
      </c>
      <c r="D3" s="4" t="inlineStr">
        <is>
          <t xml:space="preserve"> </t>
        </is>
      </c>
    </row>
    <row r="4">
      <c r="A4" s="4" t="inlineStr">
        <is>
          <t>Beginning Balance, January 1</t>
        </is>
      </c>
      <c r="C4" s="5" t="n">
        <v>975850851</v>
      </c>
      <c r="D4" s="5" t="n">
        <v>607965498</v>
      </c>
    </row>
    <row r="5">
      <c r="A5" s="4" t="inlineStr">
        <is>
          <t>Provision for credit losses</t>
        </is>
      </c>
      <c r="C5" s="6" t="n">
        <v>212738773</v>
      </c>
      <c r="D5" s="6" t="n">
        <v>11509533</v>
      </c>
    </row>
    <row r="6">
      <c r="A6" s="4" t="inlineStr">
        <is>
          <t>Charge-offs</t>
        </is>
      </c>
      <c r="B6" s="4" t="inlineStr">
        <is>
          <t>[1]</t>
        </is>
      </c>
      <c r="C6" s="6" t="n">
        <v>-436116573</v>
      </c>
      <c r="D6" s="6" t="n">
        <v>-244501030</v>
      </c>
    </row>
    <row r="7">
      <c r="A7" s="4" t="inlineStr">
        <is>
          <t>Increase in guaranteed recoverable assets</t>
        </is>
      </c>
      <c r="C7" s="6" t="n">
        <v>229654634</v>
      </c>
      <c r="D7" s="6" t="n">
        <v>236676452</v>
      </c>
    </row>
    <row r="8">
      <c r="A8" s="4" t="inlineStr">
        <is>
          <t>Recoveries</t>
        </is>
      </c>
      <c r="C8" s="6" t="n">
        <v>28815365</v>
      </c>
      <c r="D8" s="6" t="n">
        <v>23577905</v>
      </c>
    </row>
    <row r="9">
      <c r="A9" s="4" t="inlineStr">
        <is>
          <t>Ending Balance, December 31</t>
        </is>
      </c>
      <c r="C9" s="6" t="n">
        <v>1010943050</v>
      </c>
      <c r="D9" s="6" t="n">
        <v>635228358</v>
      </c>
    </row>
    <row r="10">
      <c r="A10" s="4" t="inlineStr">
        <is>
          <t>Net loans principal, interest and financing service fee receivables</t>
        </is>
      </c>
      <c r="C10" s="6" t="n">
        <v>8248699479</v>
      </c>
      <c r="D10" s="6" t="n">
        <v>10009832583</v>
      </c>
    </row>
    <row r="11">
      <c r="A11" s="4" t="inlineStr">
        <is>
          <t>Recorded investment</t>
        </is>
      </c>
      <c r="C11" s="6" t="n">
        <v>9259642529</v>
      </c>
      <c r="D11" s="6" t="n">
        <v>10645060941</v>
      </c>
    </row>
    <row r="12">
      <c r="A12" s="4" t="inlineStr">
        <is>
          <t>Allowance for loans which are collectively assessed [Member]</t>
        </is>
      </c>
      <c r="C12" s="4" t="inlineStr">
        <is>
          <t xml:space="preserve"> </t>
        </is>
      </c>
      <c r="D12" s="4" t="inlineStr">
        <is>
          <t xml:space="preserve"> </t>
        </is>
      </c>
    </row>
    <row r="13">
      <c r="A13" s="3" t="inlineStr">
        <is>
          <t>Loans Principal, Interest and Financing Service Fee Receivables (Details) - Schedule of allowances for loans principal, interest and financing service fee receivables by impairment methodology with the recorded investment [Line Items]</t>
        </is>
      </c>
      <c r="C13" s="4" t="inlineStr">
        <is>
          <t xml:space="preserve"> </t>
        </is>
      </c>
      <c r="D13" s="4" t="inlineStr">
        <is>
          <t xml:space="preserve"> </t>
        </is>
      </c>
    </row>
    <row r="14">
      <c r="A14" s="4" t="inlineStr">
        <is>
          <t>Beginning Balance, January 1</t>
        </is>
      </c>
      <c r="C14" s="6" t="n">
        <v>914370954</v>
      </c>
      <c r="D14" s="6" t="n">
        <v>535967177</v>
      </c>
    </row>
    <row r="15">
      <c r="A15" s="4" t="inlineStr">
        <is>
          <t>Provision for credit losses</t>
        </is>
      </c>
      <c r="C15" s="6" t="n">
        <v>39674709</v>
      </c>
      <c r="D15" s="6" t="n">
        <v>-116550594</v>
      </c>
    </row>
    <row r="16">
      <c r="A16" s="4" t="inlineStr">
        <is>
          <t>Charge-offs</t>
        </is>
      </c>
      <c r="B16" s="4" t="inlineStr">
        <is>
          <t>[1]</t>
        </is>
      </c>
      <c r="C16" s="6" t="n">
        <v>-193168795</v>
      </c>
      <c r="D16" s="6" t="n">
        <v>-1198134</v>
      </c>
    </row>
    <row r="17">
      <c r="A17" s="4" t="inlineStr">
        <is>
          <t>Increase in guaranteed recoverable assets</t>
        </is>
      </c>
      <c r="C17" s="6" t="n">
        <v>204430896</v>
      </c>
      <c r="D17" s="6" t="n">
        <v>81609992</v>
      </c>
    </row>
    <row r="18">
      <c r="A18" s="4" t="inlineStr">
        <is>
          <t>Recoveries</t>
        </is>
      </c>
      <c r="C18" s="4" t="inlineStr">
        <is>
          <t xml:space="preserve"> </t>
        </is>
      </c>
      <c r="D18" s="4" t="inlineStr">
        <is>
          <t xml:space="preserve"> </t>
        </is>
      </c>
    </row>
    <row r="19">
      <c r="A19" s="4" t="inlineStr">
        <is>
          <t>Ending Balance, December 31</t>
        </is>
      </c>
      <c r="C19" s="6" t="n">
        <v>965307764</v>
      </c>
      <c r="D19" s="6" t="n">
        <v>499828441</v>
      </c>
    </row>
    <row r="20">
      <c r="A20" s="4" t="inlineStr">
        <is>
          <t>Net loans principal, interest and financing service fee receivables</t>
        </is>
      </c>
      <c r="C20" s="6" t="n">
        <v>8154672302</v>
      </c>
      <c r="D20" s="6" t="n">
        <v>9758829979</v>
      </c>
    </row>
    <row r="21">
      <c r="A21" s="4" t="inlineStr">
        <is>
          <t>Recorded investment</t>
        </is>
      </c>
      <c r="C21" s="6" t="n">
        <v>9119980066</v>
      </c>
      <c r="D21" s="6" t="n">
        <v>10258658420</v>
      </c>
    </row>
    <row r="22">
      <c r="A22" s="4" t="inlineStr">
        <is>
          <t>Allowance for loans which are individually assessed [Member]</t>
        </is>
      </c>
      <c r="C22" s="4" t="inlineStr">
        <is>
          <t xml:space="preserve"> </t>
        </is>
      </c>
      <c r="D22" s="4" t="inlineStr">
        <is>
          <t xml:space="preserve"> </t>
        </is>
      </c>
    </row>
    <row r="23">
      <c r="A23" s="3" t="inlineStr">
        <is>
          <t>Loans Principal, Interest and Financing Service Fee Receivables (Details) - Schedule of allowances for loans principal, interest and financing service fee receivables by impairment methodology with the recorded investment [Line Items]</t>
        </is>
      </c>
      <c r="C23" s="4" t="inlineStr">
        <is>
          <t xml:space="preserve"> </t>
        </is>
      </c>
      <c r="D23" s="4" t="inlineStr">
        <is>
          <t xml:space="preserve"> </t>
        </is>
      </c>
    </row>
    <row r="24">
      <c r="A24" s="4" t="inlineStr">
        <is>
          <t>Beginning Balance, January 1</t>
        </is>
      </c>
      <c r="C24" s="6" t="n">
        <v>61479897</v>
      </c>
      <c r="D24" s="6" t="n">
        <v>71998321</v>
      </c>
    </row>
    <row r="25">
      <c r="A25" s="4" t="inlineStr">
        <is>
          <t>Provision for credit losses</t>
        </is>
      </c>
      <c r="C25" s="6" t="n">
        <v>173064064</v>
      </c>
      <c r="D25" s="6" t="n">
        <v>128060127</v>
      </c>
    </row>
    <row r="26">
      <c r="A26" s="4" t="inlineStr">
        <is>
          <t>Charge-offs</t>
        </is>
      </c>
      <c r="B26" s="4" t="inlineStr">
        <is>
          <t>[1]</t>
        </is>
      </c>
      <c r="C26" s="6" t="n">
        <v>-242947778</v>
      </c>
      <c r="D26" s="6" t="n">
        <v>-243302896</v>
      </c>
    </row>
    <row r="27">
      <c r="A27" s="4" t="inlineStr">
        <is>
          <t>Increase in guaranteed recoverable assets</t>
        </is>
      </c>
      <c r="C27" s="6" t="n">
        <v>25223738</v>
      </c>
      <c r="D27" s="6" t="n">
        <v>155066460</v>
      </c>
    </row>
    <row r="28">
      <c r="A28" s="4" t="inlineStr">
        <is>
          <t>Recoveries</t>
        </is>
      </c>
      <c r="C28" s="6" t="n">
        <v>28815365</v>
      </c>
      <c r="D28" s="6" t="n">
        <v>23577905</v>
      </c>
    </row>
    <row r="29">
      <c r="A29" s="4" t="inlineStr">
        <is>
          <t>Ending Balance, December 31</t>
        </is>
      </c>
      <c r="C29" s="6" t="n">
        <v>45635286</v>
      </c>
      <c r="D29" s="6" t="n">
        <v>135399917</v>
      </c>
    </row>
    <row r="30">
      <c r="A30" s="4" t="inlineStr">
        <is>
          <t>Net loans principal, interest and financing service fee receivables</t>
        </is>
      </c>
      <c r="C30" s="6" t="n">
        <v>94027177</v>
      </c>
      <c r="D30" s="6" t="n">
        <v>251002604</v>
      </c>
    </row>
    <row r="31">
      <c r="A31" s="4" t="inlineStr">
        <is>
          <t>Recorded investment</t>
        </is>
      </c>
      <c r="C31" s="5" t="n">
        <v>139662463</v>
      </c>
      <c r="D31" s="5" t="n">
        <v>386402521</v>
      </c>
    </row>
    <row r="32"/>
    <row r="33">
      <c r="A33" s="4" t="inlineStr">
        <is>
          <t>[1]In 2020, the Group revised its charge-off policy so that loans that are 180 days past due are charged down to net realizable value (fair value of collateral, less estimated costs to sell) unless the loans are both well-secured and in the process of collection.</t>
        </is>
      </c>
    </row>
  </sheetData>
  <mergeCells count="4">
    <mergeCell ref="A1:B2"/>
    <mergeCell ref="C1:D1"/>
    <mergeCell ref="A32:C32"/>
    <mergeCell ref="A33:C3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rincipal, Interest and Financing Service Fee Receivables (Details) - Schedule of aging of allowance for credit losses - CNY (¥)</t>
        </is>
      </c>
      <c r="B1" s="2" t="inlineStr">
        <is>
          <t>Sep. 30, 2022</t>
        </is>
      </c>
      <c r="C1" s="2" t="inlineStr">
        <is>
          <t>Dec. 31, 2021</t>
        </is>
      </c>
    </row>
    <row r="2">
      <c r="A2" s="4" t="inlineStr">
        <is>
          <t>Collaboration Model [Member] | First lien [Member]</t>
        </is>
      </c>
      <c r="B2" s="4" t="inlineStr">
        <is>
          <t xml:space="preserve"> </t>
        </is>
      </c>
      <c r="C2" s="4" t="inlineStr">
        <is>
          <t xml:space="preserve"> </t>
        </is>
      </c>
    </row>
    <row r="3">
      <c r="A3" s="3" t="inlineStr">
        <is>
          <t>Loans Principal, Interest and Financing Service Fee Receivables (Details) - Schedule of aging of allowance for credit losses [Line Items]</t>
        </is>
      </c>
      <c r="B3" s="4" t="inlineStr">
        <is>
          <t xml:space="preserve"> </t>
        </is>
      </c>
      <c r="C3" s="4" t="inlineStr">
        <is>
          <t xml:space="preserve"> </t>
        </is>
      </c>
    </row>
    <row r="4">
      <c r="A4" s="4" t="inlineStr">
        <is>
          <t>Allowance for credit losses</t>
        </is>
      </c>
      <c r="B4" s="5" t="n">
        <v>189814922</v>
      </c>
      <c r="C4" s="5" t="n">
        <v>237910121</v>
      </c>
    </row>
    <row r="5">
      <c r="A5" s="4" t="inlineStr">
        <is>
          <t>Collaboration Model [Member] | First lien [Member] | Total loans [Member]</t>
        </is>
      </c>
      <c r="B5" s="4" t="inlineStr">
        <is>
          <t xml:space="preserve"> </t>
        </is>
      </c>
      <c r="C5" s="4" t="inlineStr">
        <is>
          <t xml:space="preserve"> </t>
        </is>
      </c>
    </row>
    <row r="6">
      <c r="A6" s="3" t="inlineStr">
        <is>
          <t>Loans Principal, Interest and Financing Service Fee Receivables (Details) - Schedule of aging of allowance for credit losses [Line Items]</t>
        </is>
      </c>
      <c r="B6" s="4" t="inlineStr">
        <is>
          <t xml:space="preserve"> </t>
        </is>
      </c>
      <c r="C6" s="4" t="inlineStr">
        <is>
          <t xml:space="preserve"> </t>
        </is>
      </c>
    </row>
    <row r="7">
      <c r="A7" s="4" t="inlineStr">
        <is>
          <t>Allowance for credit losses</t>
        </is>
      </c>
      <c r="B7" s="6" t="n">
        <v>374531227</v>
      </c>
      <c r="C7" s="6" t="n">
        <v>379104493</v>
      </c>
    </row>
    <row r="8">
      <c r="A8" s="4" t="inlineStr">
        <is>
          <t>Collaboration Model [Member] | First lien [Member] | 1 - 30 days past due [Member]</t>
        </is>
      </c>
      <c r="B8" s="4" t="inlineStr">
        <is>
          <t xml:space="preserve"> </t>
        </is>
      </c>
      <c r="C8" s="4" t="inlineStr">
        <is>
          <t xml:space="preserve"> </t>
        </is>
      </c>
    </row>
    <row r="9">
      <c r="A9" s="3" t="inlineStr">
        <is>
          <t>Loans Principal, Interest and Financing Service Fee Receivables (Details) - Schedule of aging of allowance for credit losses [Line Items]</t>
        </is>
      </c>
      <c r="B9" s="4" t="inlineStr">
        <is>
          <t xml:space="preserve"> </t>
        </is>
      </c>
      <c r="C9" s="4" t="inlineStr">
        <is>
          <t xml:space="preserve"> </t>
        </is>
      </c>
    </row>
    <row r="10">
      <c r="A10" s="4" t="inlineStr">
        <is>
          <t>Allowance for credit losses</t>
        </is>
      </c>
      <c r="B10" s="6" t="n">
        <v>86537327</v>
      </c>
      <c r="C10" s="6" t="n">
        <v>77116334</v>
      </c>
    </row>
    <row r="11">
      <c r="A11" s="4" t="inlineStr">
        <is>
          <t>Collaboration Model [Member] | First lien [Member] | 31 - 90 days past due [Member]</t>
        </is>
      </c>
      <c r="B11" s="4" t="inlineStr">
        <is>
          <t xml:space="preserve"> </t>
        </is>
      </c>
      <c r="C11" s="4" t="inlineStr">
        <is>
          <t xml:space="preserve"> </t>
        </is>
      </c>
    </row>
    <row r="12">
      <c r="A12" s="3" t="inlineStr">
        <is>
          <t>Loans Principal, Interest and Financing Service Fee Receivables (Details) - Schedule of aging of allowance for credit losses [Line Items]</t>
        </is>
      </c>
      <c r="B12" s="4" t="inlineStr">
        <is>
          <t xml:space="preserve"> </t>
        </is>
      </c>
      <c r="C12" s="4" t="inlineStr">
        <is>
          <t xml:space="preserve"> </t>
        </is>
      </c>
    </row>
    <row r="13">
      <c r="A13" s="4" t="inlineStr">
        <is>
          <t>Allowance for credit losses</t>
        </is>
      </c>
      <c r="B13" s="6" t="n">
        <v>66784464</v>
      </c>
      <c r="C13" s="6" t="n">
        <v>55178321</v>
      </c>
    </row>
    <row r="14">
      <c r="A14" s="4" t="inlineStr">
        <is>
          <t>Collaboration Model [Member] | First lien [Member] | 91 - 180 days past due [Member]</t>
        </is>
      </c>
      <c r="B14" s="4" t="inlineStr">
        <is>
          <t xml:space="preserve"> </t>
        </is>
      </c>
      <c r="C14" s="4" t="inlineStr">
        <is>
          <t xml:space="preserve"> </t>
        </is>
      </c>
    </row>
    <row r="15">
      <c r="A15" s="3" t="inlineStr">
        <is>
          <t>Loans Principal, Interest and Financing Service Fee Receivables (Details) - Schedule of aging of allowance for credit losses [Line Items]</t>
        </is>
      </c>
      <c r="B15" s="4" t="inlineStr">
        <is>
          <t xml:space="preserve"> </t>
        </is>
      </c>
      <c r="C15" s="4" t="inlineStr">
        <is>
          <t xml:space="preserve"> </t>
        </is>
      </c>
    </row>
    <row r="16">
      <c r="A16" s="4" t="inlineStr">
        <is>
          <t>Allowance for credit losses</t>
        </is>
      </c>
      <c r="B16" s="6" t="n">
        <v>31394514</v>
      </c>
      <c r="C16" s="6" t="n">
        <v>8899717</v>
      </c>
    </row>
    <row r="17">
      <c r="A17" s="4" t="inlineStr">
        <is>
          <t>Collaboration Model [Member] | Second lien [Member]</t>
        </is>
      </c>
      <c r="B17" s="4" t="inlineStr">
        <is>
          <t xml:space="preserve"> </t>
        </is>
      </c>
      <c r="C17" s="4" t="inlineStr">
        <is>
          <t xml:space="preserve"> </t>
        </is>
      </c>
    </row>
    <row r="18">
      <c r="A18" s="3" t="inlineStr">
        <is>
          <t>Loans Principal, Interest and Financing Service Fee Receivables (Details) - Schedule of aging of allowance for credit losses [Line Items]</t>
        </is>
      </c>
      <c r="B18" s="4" t="inlineStr">
        <is>
          <t xml:space="preserve"> </t>
        </is>
      </c>
      <c r="C18" s="4" t="inlineStr">
        <is>
          <t xml:space="preserve"> </t>
        </is>
      </c>
    </row>
    <row r="19">
      <c r="A19" s="4" t="inlineStr">
        <is>
          <t>Allowance for credit losses</t>
        </is>
      </c>
      <c r="B19" s="6" t="n">
        <v>340800002</v>
      </c>
      <c r="C19" s="6" t="n">
        <v>413700563</v>
      </c>
    </row>
    <row r="20">
      <c r="A20" s="4" t="inlineStr">
        <is>
          <t>Collaboration Model [Member] | Second lien [Member] | Total loans [Member]</t>
        </is>
      </c>
      <c r="B20" s="4" t="inlineStr">
        <is>
          <t xml:space="preserve"> </t>
        </is>
      </c>
      <c r="C20" s="4" t="inlineStr">
        <is>
          <t xml:space="preserve"> </t>
        </is>
      </c>
    </row>
    <row r="21">
      <c r="A21" s="3" t="inlineStr">
        <is>
          <t>Loans Principal, Interest and Financing Service Fee Receivables (Details) - Schedule of aging of allowance for credit losses [Line Items]</t>
        </is>
      </c>
      <c r="B21" s="4" t="inlineStr">
        <is>
          <t xml:space="preserve"> </t>
        </is>
      </c>
      <c r="C21" s="4" t="inlineStr">
        <is>
          <t xml:space="preserve"> </t>
        </is>
      </c>
    </row>
    <row r="22">
      <c r="A22" s="4" t="inlineStr">
        <is>
          <t>Allowance for credit losses</t>
        </is>
      </c>
      <c r="B22" s="6" t="n">
        <v>572734138</v>
      </c>
      <c r="C22" s="6" t="n">
        <v>631599775</v>
      </c>
    </row>
    <row r="23">
      <c r="A23" s="4" t="inlineStr">
        <is>
          <t>Collaboration Model [Member] | Second lien [Member] | 1 - 30 days past due [Member]</t>
        </is>
      </c>
      <c r="B23" s="4" t="inlineStr">
        <is>
          <t xml:space="preserve"> </t>
        </is>
      </c>
      <c r="C23" s="4" t="inlineStr">
        <is>
          <t xml:space="preserve"> </t>
        </is>
      </c>
    </row>
    <row r="24">
      <c r="A24" s="3" t="inlineStr">
        <is>
          <t>Loans Principal, Interest and Financing Service Fee Receivables (Details) - Schedule of aging of allowance for credit losses [Line Items]</t>
        </is>
      </c>
      <c r="B24" s="4" t="inlineStr">
        <is>
          <t xml:space="preserve"> </t>
        </is>
      </c>
      <c r="C24" s="4" t="inlineStr">
        <is>
          <t xml:space="preserve"> </t>
        </is>
      </c>
    </row>
    <row r="25">
      <c r="A25" s="4" t="inlineStr">
        <is>
          <t>Allowance for credit losses</t>
        </is>
      </c>
      <c r="B25" s="6" t="n">
        <v>124542266</v>
      </c>
      <c r="C25" s="6" t="n">
        <v>101187722</v>
      </c>
    </row>
    <row r="26">
      <c r="A26" s="4" t="inlineStr">
        <is>
          <t>Collaboration Model [Member] | Second lien [Member] | 31 - 90 days past due [Member]</t>
        </is>
      </c>
      <c r="B26" s="4" t="inlineStr">
        <is>
          <t xml:space="preserve"> </t>
        </is>
      </c>
      <c r="C26" s="4" t="inlineStr">
        <is>
          <t xml:space="preserve"> </t>
        </is>
      </c>
    </row>
    <row r="27">
      <c r="A27" s="3" t="inlineStr">
        <is>
          <t>Loans Principal, Interest and Financing Service Fee Receivables (Details) - Schedule of aging of allowance for credit losses [Line Items]</t>
        </is>
      </c>
      <c r="B27" s="4" t="inlineStr">
        <is>
          <t xml:space="preserve"> </t>
        </is>
      </c>
      <c r="C27" s="4" t="inlineStr">
        <is>
          <t xml:space="preserve"> </t>
        </is>
      </c>
    </row>
    <row r="28">
      <c r="A28" s="4" t="inlineStr">
        <is>
          <t>Allowance for credit losses</t>
        </is>
      </c>
      <c r="B28" s="6" t="n">
        <v>80395050</v>
      </c>
      <c r="C28" s="6" t="n">
        <v>79975921</v>
      </c>
    </row>
    <row r="29">
      <c r="A29" s="4" t="inlineStr">
        <is>
          <t>Collaboration Model [Member] | Second lien [Member] | 91 - 180 days past due [Member]</t>
        </is>
      </c>
      <c r="B29" s="4" t="inlineStr">
        <is>
          <t xml:space="preserve"> </t>
        </is>
      </c>
      <c r="C29" s="4" t="inlineStr">
        <is>
          <t xml:space="preserve"> </t>
        </is>
      </c>
    </row>
    <row r="30">
      <c r="A30" s="3" t="inlineStr">
        <is>
          <t>Loans Principal, Interest and Financing Service Fee Receivables (Details) - Schedule of aging of allowance for credit losses [Line Items]</t>
        </is>
      </c>
      <c r="B30" s="4" t="inlineStr">
        <is>
          <t xml:space="preserve"> </t>
        </is>
      </c>
      <c r="C30" s="4" t="inlineStr">
        <is>
          <t xml:space="preserve"> </t>
        </is>
      </c>
    </row>
    <row r="31">
      <c r="A31" s="4" t="inlineStr">
        <is>
          <t>Allowance for credit losses</t>
        </is>
      </c>
      <c r="B31" s="6" t="n">
        <v>26996820</v>
      </c>
      <c r="C31" s="6" t="n">
        <v>36735569</v>
      </c>
    </row>
    <row r="32">
      <c r="A32" s="4" t="inlineStr">
        <is>
          <t>Collaboration Model [Member] | Subtotal [Member]</t>
        </is>
      </c>
      <c r="B32" s="4" t="inlineStr">
        <is>
          <t xml:space="preserve"> </t>
        </is>
      </c>
      <c r="C32" s="4" t="inlineStr">
        <is>
          <t xml:space="preserve"> </t>
        </is>
      </c>
    </row>
    <row r="33">
      <c r="A33" s="3" t="inlineStr">
        <is>
          <t>Loans Principal, Interest and Financing Service Fee Receivables (Details) - Schedule of aging of allowance for credit losses [Line Items]</t>
        </is>
      </c>
      <c r="B33" s="4" t="inlineStr">
        <is>
          <t xml:space="preserve"> </t>
        </is>
      </c>
      <c r="C33" s="4" t="inlineStr">
        <is>
          <t xml:space="preserve"> </t>
        </is>
      </c>
    </row>
    <row r="34">
      <c r="A34" s="4" t="inlineStr">
        <is>
          <t>Allowance for credit losses</t>
        </is>
      </c>
      <c r="B34" s="6" t="n">
        <v>530614924</v>
      </c>
      <c r="C34" s="6" t="n">
        <v>651610684</v>
      </c>
    </row>
    <row r="35">
      <c r="A35" s="4" t="inlineStr">
        <is>
          <t>Collaboration Model [Member] | Subtotal [Member] | Total loans [Member]</t>
        </is>
      </c>
      <c r="B35" s="4" t="inlineStr">
        <is>
          <t xml:space="preserve"> </t>
        </is>
      </c>
      <c r="C35" s="4" t="inlineStr">
        <is>
          <t xml:space="preserve"> </t>
        </is>
      </c>
    </row>
    <row r="36">
      <c r="A36" s="3" t="inlineStr">
        <is>
          <t>Loans Principal, Interest and Financing Service Fee Receivables (Details) - Schedule of aging of allowance for credit losses [Line Items]</t>
        </is>
      </c>
      <c r="B36" s="4" t="inlineStr">
        <is>
          <t xml:space="preserve"> </t>
        </is>
      </c>
      <c r="C36" s="4" t="inlineStr">
        <is>
          <t xml:space="preserve"> </t>
        </is>
      </c>
    </row>
    <row r="37">
      <c r="A37" s="4" t="inlineStr">
        <is>
          <t>Allowance for credit losses</t>
        </is>
      </c>
      <c r="B37" s="6" t="n">
        <v>947265365</v>
      </c>
      <c r="C37" s="6" t="n">
        <v>1010704268</v>
      </c>
    </row>
    <row r="38">
      <c r="A38" s="4" t="inlineStr">
        <is>
          <t>Collaboration Model [Member] | Subtotal [Member] | 1 - 30 days past due [Member]</t>
        </is>
      </c>
      <c r="B38" s="4" t="inlineStr">
        <is>
          <t xml:space="preserve"> </t>
        </is>
      </c>
      <c r="C38" s="4" t="inlineStr">
        <is>
          <t xml:space="preserve"> </t>
        </is>
      </c>
    </row>
    <row r="39">
      <c r="A39" s="3" t="inlineStr">
        <is>
          <t>Loans Principal, Interest and Financing Service Fee Receivables (Details) - Schedule of aging of allowance for credit losses [Line Items]</t>
        </is>
      </c>
      <c r="B39" s="4" t="inlineStr">
        <is>
          <t xml:space="preserve"> </t>
        </is>
      </c>
      <c r="C39" s="4" t="inlineStr">
        <is>
          <t xml:space="preserve"> </t>
        </is>
      </c>
    </row>
    <row r="40">
      <c r="A40" s="4" t="inlineStr">
        <is>
          <t>Allowance for credit losses</t>
        </is>
      </c>
      <c r="B40" s="6" t="n">
        <v>211079593</v>
      </c>
      <c r="C40" s="6" t="n">
        <v>178304056</v>
      </c>
    </row>
    <row r="41">
      <c r="A41" s="4" t="inlineStr">
        <is>
          <t>Collaboration Model [Member] | Subtotal [Member] | 31 - 90 days past due [Member]</t>
        </is>
      </c>
      <c r="B41" s="4" t="inlineStr">
        <is>
          <t xml:space="preserve"> </t>
        </is>
      </c>
      <c r="C41" s="4" t="inlineStr">
        <is>
          <t xml:space="preserve"> </t>
        </is>
      </c>
    </row>
    <row r="42">
      <c r="A42" s="3" t="inlineStr">
        <is>
          <t>Loans Principal, Interest and Financing Service Fee Receivables (Details) - Schedule of aging of allowance for credit losses [Line Items]</t>
        </is>
      </c>
      <c r="B42" s="4" t="inlineStr">
        <is>
          <t xml:space="preserve"> </t>
        </is>
      </c>
      <c r="C42" s="4" t="inlineStr">
        <is>
          <t xml:space="preserve"> </t>
        </is>
      </c>
    </row>
    <row r="43">
      <c r="A43" s="4" t="inlineStr">
        <is>
          <t>Allowance for credit losses</t>
        </is>
      </c>
      <c r="B43" s="6" t="n">
        <v>147179514</v>
      </c>
      <c r="C43" s="6" t="n">
        <v>135154242</v>
      </c>
    </row>
    <row r="44">
      <c r="A44" s="4" t="inlineStr">
        <is>
          <t>Collaboration Model [Member] | Subtotal [Member] | 91 - 180 days past due [Member]</t>
        </is>
      </c>
      <c r="B44" s="4" t="inlineStr">
        <is>
          <t xml:space="preserve"> </t>
        </is>
      </c>
      <c r="C44" s="4" t="inlineStr">
        <is>
          <t xml:space="preserve"> </t>
        </is>
      </c>
    </row>
    <row r="45">
      <c r="A45" s="3" t="inlineStr">
        <is>
          <t>Loans Principal, Interest and Financing Service Fee Receivables (Details) - Schedule of aging of allowance for credit losses [Line Items]</t>
        </is>
      </c>
      <c r="B45" s="4" t="inlineStr">
        <is>
          <t xml:space="preserve"> </t>
        </is>
      </c>
      <c r="C45" s="4" t="inlineStr">
        <is>
          <t xml:space="preserve"> </t>
        </is>
      </c>
    </row>
    <row r="46">
      <c r="A46" s="4" t="inlineStr">
        <is>
          <t>Allowance for credit losses</t>
        </is>
      </c>
      <c r="B46" s="6" t="n">
        <v>58391334</v>
      </c>
      <c r="C46" s="6" t="n">
        <v>45635286</v>
      </c>
    </row>
    <row r="47">
      <c r="A47" s="4" t="inlineStr">
        <is>
          <t>Traditional Facilitation Model [Member]</t>
        </is>
      </c>
      <c r="B47" s="4" t="inlineStr">
        <is>
          <t xml:space="preserve"> </t>
        </is>
      </c>
      <c r="C47" s="4" t="inlineStr">
        <is>
          <t xml:space="preserve"> </t>
        </is>
      </c>
    </row>
    <row r="48">
      <c r="A48" s="3" t="inlineStr">
        <is>
          <t>Loans Principal, Interest and Financing Service Fee Receivables (Details) - Schedule of aging of allowance for credit losses [Line Items]</t>
        </is>
      </c>
      <c r="B48" s="4" t="inlineStr">
        <is>
          <t xml:space="preserve"> </t>
        </is>
      </c>
      <c r="C48" s="4" t="inlineStr">
        <is>
          <t xml:space="preserve"> </t>
        </is>
      </c>
    </row>
    <row r="49">
      <c r="A49" s="4" t="inlineStr">
        <is>
          <t>Allowance for credit losses</t>
        </is>
      </c>
      <c r="B49" s="6" t="n">
        <v>541725129</v>
      </c>
      <c r="C49" s="6" t="n">
        <v>651699511</v>
      </c>
    </row>
    <row r="50">
      <c r="A50" s="4" t="inlineStr">
        <is>
          <t>Traditional Facilitation Model [Member] | Total loans [Member]</t>
        </is>
      </c>
      <c r="B50" s="4" t="inlineStr">
        <is>
          <t xml:space="preserve"> </t>
        </is>
      </c>
      <c r="C50" s="4" t="inlineStr">
        <is>
          <t xml:space="preserve"> </t>
        </is>
      </c>
    </row>
    <row r="51">
      <c r="A51" s="3" t="inlineStr">
        <is>
          <t>Loans Principal, Interest and Financing Service Fee Receivables (Details) - Schedule of aging of allowance for credit losses [Line Items]</t>
        </is>
      </c>
      <c r="B51" s="4" t="inlineStr">
        <is>
          <t xml:space="preserve"> </t>
        </is>
      </c>
      <c r="C51" s="4" t="inlineStr">
        <is>
          <t xml:space="preserve"> </t>
        </is>
      </c>
    </row>
    <row r="52">
      <c r="A52" s="4" t="inlineStr">
        <is>
          <t>Allowance for credit losses</t>
        </is>
      </c>
      <c r="B52" s="6" t="n">
        <v>975850851</v>
      </c>
      <c r="C52" s="6" t="n">
        <v>1010943050</v>
      </c>
    </row>
    <row r="53">
      <c r="A53" s="4" t="inlineStr">
        <is>
          <t>Traditional Facilitation Model [Member] | 1 - 30 days past due [Member]</t>
        </is>
      </c>
      <c r="B53" s="4" t="inlineStr">
        <is>
          <t xml:space="preserve"> </t>
        </is>
      </c>
      <c r="C53" s="4" t="inlineStr">
        <is>
          <t xml:space="preserve"> </t>
        </is>
      </c>
    </row>
    <row r="54">
      <c r="A54" s="3" t="inlineStr">
        <is>
          <t>Loans Principal, Interest and Financing Service Fee Receivables (Details) - Schedule of aging of allowance for credit losses [Line Items]</t>
        </is>
      </c>
      <c r="B54" s="4" t="inlineStr">
        <is>
          <t xml:space="preserve"> </t>
        </is>
      </c>
      <c r="C54" s="4" t="inlineStr">
        <is>
          <t xml:space="preserve"> </t>
        </is>
      </c>
    </row>
    <row r="55">
      <c r="A55" s="4" t="inlineStr">
        <is>
          <t>Allowance for credit losses</t>
        </is>
      </c>
      <c r="B55" s="6" t="n">
        <v>216868768</v>
      </c>
      <c r="C55" s="6" t="n">
        <v>178304056</v>
      </c>
    </row>
    <row r="56">
      <c r="A56" s="4" t="inlineStr">
        <is>
          <t>Traditional Facilitation Model [Member] | 31 - 90 days past due [Member]</t>
        </is>
      </c>
      <c r="B56" s="4" t="inlineStr">
        <is>
          <t xml:space="preserve"> </t>
        </is>
      </c>
      <c r="C56" s="4" t="inlineStr">
        <is>
          <t xml:space="preserve"> </t>
        </is>
      </c>
    </row>
    <row r="57">
      <c r="A57" s="3" t="inlineStr">
        <is>
          <t>Loans Principal, Interest and Financing Service Fee Receivables (Details) - Schedule of aging of allowance for credit losses [Line Items]</t>
        </is>
      </c>
      <c r="B57" s="4" t="inlineStr">
        <is>
          <t xml:space="preserve"> </t>
        </is>
      </c>
      <c r="C57" s="4" t="inlineStr">
        <is>
          <t xml:space="preserve"> </t>
        </is>
      </c>
    </row>
    <row r="58">
      <c r="A58" s="4" t="inlineStr">
        <is>
          <t>Allowance for credit losses</t>
        </is>
      </c>
      <c r="B58" s="6" t="n">
        <v>155777057</v>
      </c>
      <c r="C58" s="6" t="n">
        <v>135304197</v>
      </c>
    </row>
    <row r="59">
      <c r="A59" s="4" t="inlineStr">
        <is>
          <t>Traditional Facilitation Model [Member] | 91 - 180 days past due [Member]</t>
        </is>
      </c>
      <c r="B59" s="4" t="inlineStr">
        <is>
          <t xml:space="preserve"> </t>
        </is>
      </c>
      <c r="C59" s="4" t="inlineStr">
        <is>
          <t xml:space="preserve"> </t>
        </is>
      </c>
    </row>
    <row r="60">
      <c r="A60" s="3" t="inlineStr">
        <is>
          <t>Loans Principal, Interest and Financing Service Fee Receivables (Details) - Schedule of aging of allowance for credit losses [Line Items]</t>
        </is>
      </c>
      <c r="B60" s="4" t="inlineStr">
        <is>
          <t xml:space="preserve"> </t>
        </is>
      </c>
      <c r="C60" s="4" t="inlineStr">
        <is>
          <t xml:space="preserve"> </t>
        </is>
      </c>
    </row>
    <row r="61">
      <c r="A61" s="4" t="inlineStr">
        <is>
          <t>Allowance for credit losses</t>
        </is>
      </c>
      <c r="B61" s="6" t="n">
        <v>61479897</v>
      </c>
      <c r="C61" s="6" t="n">
        <v>45635286</v>
      </c>
    </row>
    <row r="62">
      <c r="A62" s="4" t="inlineStr">
        <is>
          <t>Traditional Facilitation Model [Member] | First lien [Member]</t>
        </is>
      </c>
      <c r="B62" s="4" t="inlineStr">
        <is>
          <t xml:space="preserve"> </t>
        </is>
      </c>
      <c r="C62" s="4" t="inlineStr">
        <is>
          <t xml:space="preserve"> </t>
        </is>
      </c>
    </row>
    <row r="63">
      <c r="A63" s="3" t="inlineStr">
        <is>
          <t>Loans Principal, Interest and Financing Service Fee Receivables (Details) - Schedule of aging of allowance for credit losses [Line Items]</t>
        </is>
      </c>
      <c r="B63" s="4" t="inlineStr">
        <is>
          <t xml:space="preserve"> </t>
        </is>
      </c>
      <c r="C63" s="4" t="inlineStr">
        <is>
          <t xml:space="preserve"> </t>
        </is>
      </c>
    </row>
    <row r="64">
      <c r="A64" s="4" t="inlineStr">
        <is>
          <t>Allowance for credit losses</t>
        </is>
      </c>
      <c r="B64" s="6" t="n">
        <v>5618913</v>
      </c>
      <c r="C64" s="6" t="n">
        <v>5703</v>
      </c>
    </row>
    <row r="65">
      <c r="A65" s="4" t="inlineStr">
        <is>
          <t>Traditional Facilitation Model [Member] | First lien [Member] | Total loans [Member]</t>
        </is>
      </c>
      <c r="B65" s="4" t="inlineStr">
        <is>
          <t xml:space="preserve"> </t>
        </is>
      </c>
      <c r="C65" s="4" t="inlineStr">
        <is>
          <t xml:space="preserve"> </t>
        </is>
      </c>
    </row>
    <row r="66">
      <c r="A66" s="3" t="inlineStr">
        <is>
          <t>Loans Principal, Interest and Financing Service Fee Receivables (Details) - Schedule of aging of allowance for credit losses [Line Items]</t>
        </is>
      </c>
      <c r="B66" s="4" t="inlineStr">
        <is>
          <t xml:space="preserve"> </t>
        </is>
      </c>
      <c r="C66" s="4" t="inlineStr">
        <is>
          <t xml:space="preserve"> </t>
        </is>
      </c>
    </row>
    <row r="67">
      <c r="A67" s="4" t="inlineStr">
        <is>
          <t>Allowance for credit losses</t>
        </is>
      </c>
      <c r="B67" s="6" t="n">
        <v>15676947</v>
      </c>
      <c r="C67" s="6" t="n">
        <v>155658</v>
      </c>
    </row>
    <row r="68">
      <c r="A68" s="4" t="inlineStr">
        <is>
          <t>Traditional Facilitation Model [Member] | First lien [Member] | 1 - 30 days past due [Member]</t>
        </is>
      </c>
      <c r="B68" s="4" t="inlineStr">
        <is>
          <t xml:space="preserve"> </t>
        </is>
      </c>
      <c r="C68" s="4" t="inlineStr">
        <is>
          <t xml:space="preserve"> </t>
        </is>
      </c>
    </row>
    <row r="69">
      <c r="A69" s="3" t="inlineStr">
        <is>
          <t>Loans Principal, Interest and Financing Service Fee Receivables (Details) - Schedule of aging of allowance for credit losses [Line Items]</t>
        </is>
      </c>
      <c r="B69" s="4" t="inlineStr">
        <is>
          <t xml:space="preserve"> </t>
        </is>
      </c>
      <c r="C69" s="4" t="inlineStr">
        <is>
          <t xml:space="preserve"> </t>
        </is>
      </c>
    </row>
    <row r="70">
      <c r="A70" s="4" t="inlineStr">
        <is>
          <t>Allowance for credit losses</t>
        </is>
      </c>
      <c r="B70" s="6" t="n">
        <v>3503613</v>
      </c>
      <c r="C70" s="4" t="inlineStr">
        <is>
          <t xml:space="preserve"> </t>
        </is>
      </c>
    </row>
    <row r="71">
      <c r="A71" s="4" t="inlineStr">
        <is>
          <t>Traditional Facilitation Model [Member] | First lien [Member] | 31 - 90 days past due [Member]</t>
        </is>
      </c>
      <c r="B71" s="4" t="inlineStr">
        <is>
          <t xml:space="preserve"> </t>
        </is>
      </c>
      <c r="C71" s="4" t="inlineStr">
        <is>
          <t xml:space="preserve"> </t>
        </is>
      </c>
    </row>
    <row r="72">
      <c r="A72" s="3" t="inlineStr">
        <is>
          <t>Loans Principal, Interest and Financing Service Fee Receivables (Details) - Schedule of aging of allowance for credit losses [Line Items]</t>
        </is>
      </c>
      <c r="B72" s="4" t="inlineStr">
        <is>
          <t xml:space="preserve"> </t>
        </is>
      </c>
      <c r="C72" s="4" t="inlineStr">
        <is>
          <t xml:space="preserve"> </t>
        </is>
      </c>
    </row>
    <row r="73">
      <c r="A73" s="4" t="inlineStr">
        <is>
          <t>Allowance for credit losses</t>
        </is>
      </c>
      <c r="B73" s="6" t="n">
        <v>4980213</v>
      </c>
      <c r="C73" s="6" t="n">
        <v>149955</v>
      </c>
    </row>
    <row r="74">
      <c r="A74" s="4" t="inlineStr">
        <is>
          <t>Traditional Facilitation Model [Member] | First lien [Member] | 91 - 180 days past due [Member]</t>
        </is>
      </c>
      <c r="B74" s="4" t="inlineStr">
        <is>
          <t xml:space="preserve"> </t>
        </is>
      </c>
      <c r="C74" s="4" t="inlineStr">
        <is>
          <t xml:space="preserve"> </t>
        </is>
      </c>
    </row>
    <row r="75">
      <c r="A75" s="3" t="inlineStr">
        <is>
          <t>Loans Principal, Interest and Financing Service Fee Receivables (Details) - Schedule of aging of allowance for credit losses [Line Items]</t>
        </is>
      </c>
      <c r="B75" s="4" t="inlineStr">
        <is>
          <t xml:space="preserve"> </t>
        </is>
      </c>
      <c r="C75" s="4" t="inlineStr">
        <is>
          <t xml:space="preserve"> </t>
        </is>
      </c>
    </row>
    <row r="76">
      <c r="A76" s="4" t="inlineStr">
        <is>
          <t>Allowance for credit losses</t>
        </is>
      </c>
      <c r="B76" s="6" t="n">
        <v>1574208</v>
      </c>
      <c r="C76" s="4" t="inlineStr">
        <is>
          <t xml:space="preserve"> </t>
        </is>
      </c>
    </row>
    <row r="77">
      <c r="A77" s="4" t="inlineStr">
        <is>
          <t>Traditional Facilitation Model [Member] | Second lien [Member]</t>
        </is>
      </c>
      <c r="B77" s="4" t="inlineStr">
        <is>
          <t xml:space="preserve"> </t>
        </is>
      </c>
      <c r="C77" s="4" t="inlineStr">
        <is>
          <t xml:space="preserve"> </t>
        </is>
      </c>
    </row>
    <row r="78">
      <c r="A78" s="3" t="inlineStr">
        <is>
          <t>Loans Principal, Interest and Financing Service Fee Receivables (Details) - Schedule of aging of allowance for credit losses [Line Items]</t>
        </is>
      </c>
      <c r="B78" s="4" t="inlineStr">
        <is>
          <t xml:space="preserve"> </t>
        </is>
      </c>
      <c r="C78" s="4" t="inlineStr">
        <is>
          <t xml:space="preserve"> </t>
        </is>
      </c>
    </row>
    <row r="79">
      <c r="A79" s="4" t="inlineStr">
        <is>
          <t>Allowance for credit losses</t>
        </is>
      </c>
      <c r="B79" s="6" t="n">
        <v>5491292</v>
      </c>
      <c r="C79" s="6" t="n">
        <v>83124</v>
      </c>
    </row>
    <row r="80">
      <c r="A80" s="4" t="inlineStr">
        <is>
          <t>Traditional Facilitation Model [Member] | Second lien [Member] | Total loans [Member]</t>
        </is>
      </c>
      <c r="B80" s="4" t="inlineStr">
        <is>
          <t xml:space="preserve"> </t>
        </is>
      </c>
      <c r="C80" s="4" t="inlineStr">
        <is>
          <t xml:space="preserve"> </t>
        </is>
      </c>
    </row>
    <row r="81">
      <c r="A81" s="3" t="inlineStr">
        <is>
          <t>Loans Principal, Interest and Financing Service Fee Receivables (Details) - Schedule of aging of allowance for credit losses [Line Items]</t>
        </is>
      </c>
      <c r="B81" s="4" t="inlineStr">
        <is>
          <t xml:space="preserve"> </t>
        </is>
      </c>
      <c r="C81" s="4" t="inlineStr">
        <is>
          <t xml:space="preserve"> </t>
        </is>
      </c>
    </row>
    <row r="82">
      <c r="A82" s="4" t="inlineStr">
        <is>
          <t>Allowance for credit losses</t>
        </is>
      </c>
      <c r="B82" s="6" t="n">
        <v>12908539</v>
      </c>
      <c r="C82" s="6" t="n">
        <v>83124</v>
      </c>
    </row>
    <row r="83">
      <c r="A83" s="4" t="inlineStr">
        <is>
          <t>Traditional Facilitation Model [Member] | Second lien [Member] | 1 - 30 days past due [Member]</t>
        </is>
      </c>
      <c r="B83" s="4" t="inlineStr">
        <is>
          <t xml:space="preserve"> </t>
        </is>
      </c>
      <c r="C83" s="4" t="inlineStr">
        <is>
          <t xml:space="preserve"> </t>
        </is>
      </c>
    </row>
    <row r="84">
      <c r="A84" s="3" t="inlineStr">
        <is>
          <t>Loans Principal, Interest and Financing Service Fee Receivables (Details) - Schedule of aging of allowance for credit losses [Line Items]</t>
        </is>
      </c>
      <c r="B84" s="4" t="inlineStr">
        <is>
          <t xml:space="preserve"> </t>
        </is>
      </c>
      <c r="C84" s="4" t="inlineStr">
        <is>
          <t xml:space="preserve"> </t>
        </is>
      </c>
    </row>
    <row r="85">
      <c r="A85" s="4" t="inlineStr">
        <is>
          <t>Allowance for credit losses</t>
        </is>
      </c>
      <c r="B85" s="6" t="n">
        <v>2285562</v>
      </c>
      <c r="C85" s="4" t="inlineStr">
        <is>
          <t xml:space="preserve"> </t>
        </is>
      </c>
    </row>
    <row r="86">
      <c r="A86" s="4" t="inlineStr">
        <is>
          <t>Traditional Facilitation Model [Member] | Second lien [Member] | 31 - 90 days past due [Member]</t>
        </is>
      </c>
      <c r="B86" s="4" t="inlineStr">
        <is>
          <t xml:space="preserve"> </t>
        </is>
      </c>
      <c r="C86" s="4" t="inlineStr">
        <is>
          <t xml:space="preserve"> </t>
        </is>
      </c>
    </row>
    <row r="87">
      <c r="A87" s="3" t="inlineStr">
        <is>
          <t>Loans Principal, Interest and Financing Service Fee Receivables (Details) - Schedule of aging of allowance for credit losses [Line Items]</t>
        </is>
      </c>
      <c r="B87" s="4" t="inlineStr">
        <is>
          <t xml:space="preserve"> </t>
        </is>
      </c>
      <c r="C87" s="4" t="inlineStr">
        <is>
          <t xml:space="preserve"> </t>
        </is>
      </c>
    </row>
    <row r="88">
      <c r="A88" s="4" t="inlineStr">
        <is>
          <t>Allowance for credit losses</t>
        </is>
      </c>
      <c r="B88" s="6" t="n">
        <v>3617330</v>
      </c>
      <c r="C88" s="4" t="inlineStr">
        <is>
          <t xml:space="preserve"> </t>
        </is>
      </c>
    </row>
    <row r="89">
      <c r="A89" s="4" t="inlineStr">
        <is>
          <t>Traditional Facilitation Model [Member] | Second lien [Member] | 91 - 180 days past due [Member]</t>
        </is>
      </c>
      <c r="B89" s="4" t="inlineStr">
        <is>
          <t xml:space="preserve"> </t>
        </is>
      </c>
      <c r="C89" s="4" t="inlineStr">
        <is>
          <t xml:space="preserve"> </t>
        </is>
      </c>
    </row>
    <row r="90">
      <c r="A90" s="3" t="inlineStr">
        <is>
          <t>Loans Principal, Interest and Financing Service Fee Receivables (Details) - Schedule of aging of allowance for credit losses [Line Items]</t>
        </is>
      </c>
      <c r="B90" s="4" t="inlineStr">
        <is>
          <t xml:space="preserve"> </t>
        </is>
      </c>
      <c r="C90" s="4" t="inlineStr">
        <is>
          <t xml:space="preserve"> </t>
        </is>
      </c>
    </row>
    <row r="91">
      <c r="A91" s="4" t="inlineStr">
        <is>
          <t>Allowance for credit losses</t>
        </is>
      </c>
      <c r="B91" s="6" t="n">
        <v>1514355</v>
      </c>
      <c r="C91" s="4" t="inlineStr">
        <is>
          <t xml:space="preserve"> </t>
        </is>
      </c>
    </row>
    <row r="92">
      <c r="A92" s="4" t="inlineStr">
        <is>
          <t>Traditional Facilitation Model [Member] | Subtotal [Member]</t>
        </is>
      </c>
      <c r="B92" s="4" t="inlineStr">
        <is>
          <t xml:space="preserve"> </t>
        </is>
      </c>
      <c r="C92" s="4" t="inlineStr">
        <is>
          <t xml:space="preserve"> </t>
        </is>
      </c>
    </row>
    <row r="93">
      <c r="A93" s="3" t="inlineStr">
        <is>
          <t>Loans Principal, Interest and Financing Service Fee Receivables (Details) - Schedule of aging of allowance for credit losses [Line Items]</t>
        </is>
      </c>
      <c r="B93" s="4" t="inlineStr">
        <is>
          <t xml:space="preserve"> </t>
        </is>
      </c>
      <c r="C93" s="4" t="inlineStr">
        <is>
          <t xml:space="preserve"> </t>
        </is>
      </c>
    </row>
    <row r="94">
      <c r="A94" s="4" t="inlineStr">
        <is>
          <t>Allowance for credit losses</t>
        </is>
      </c>
      <c r="B94" s="6" t="n">
        <v>11110205</v>
      </c>
      <c r="C94" s="6" t="n">
        <v>88827</v>
      </c>
    </row>
    <row r="95">
      <c r="A95" s="4" t="inlineStr">
        <is>
          <t>Traditional Facilitation Model [Member] | Subtotal [Member] | Total loans [Member]</t>
        </is>
      </c>
      <c r="B95" s="4" t="inlineStr">
        <is>
          <t xml:space="preserve"> </t>
        </is>
      </c>
      <c r="C95" s="4" t="inlineStr">
        <is>
          <t xml:space="preserve"> </t>
        </is>
      </c>
    </row>
    <row r="96">
      <c r="A96" s="3" t="inlineStr">
        <is>
          <t>Loans Principal, Interest and Financing Service Fee Receivables (Details) - Schedule of aging of allowance for credit losses [Line Items]</t>
        </is>
      </c>
      <c r="B96" s="4" t="inlineStr">
        <is>
          <t xml:space="preserve"> </t>
        </is>
      </c>
      <c r="C96" s="4" t="inlineStr">
        <is>
          <t xml:space="preserve"> </t>
        </is>
      </c>
    </row>
    <row r="97">
      <c r="A97" s="4" t="inlineStr">
        <is>
          <t>Allowance for credit losses</t>
        </is>
      </c>
      <c r="B97" s="6" t="n">
        <v>28585486</v>
      </c>
      <c r="C97" s="6" t="n">
        <v>238782</v>
      </c>
    </row>
    <row r="98">
      <c r="A98" s="4" t="inlineStr">
        <is>
          <t>Traditional Facilitation Model [Member] | Subtotal [Member] | 1 - 30 days past due [Member]</t>
        </is>
      </c>
      <c r="B98" s="4" t="inlineStr">
        <is>
          <t xml:space="preserve"> </t>
        </is>
      </c>
      <c r="C98" s="4" t="inlineStr">
        <is>
          <t xml:space="preserve"> </t>
        </is>
      </c>
    </row>
    <row r="99">
      <c r="A99" s="3" t="inlineStr">
        <is>
          <t>Loans Principal, Interest and Financing Service Fee Receivables (Details) - Schedule of aging of allowance for credit losses [Line Items]</t>
        </is>
      </c>
      <c r="B99" s="4" t="inlineStr">
        <is>
          <t xml:space="preserve"> </t>
        </is>
      </c>
      <c r="C99" s="4" t="inlineStr">
        <is>
          <t xml:space="preserve"> </t>
        </is>
      </c>
    </row>
    <row r="100">
      <c r="A100" s="4" t="inlineStr">
        <is>
          <t>Allowance for credit losses</t>
        </is>
      </c>
      <c r="B100" s="6" t="n">
        <v>5789175</v>
      </c>
      <c r="C100" s="4" t="inlineStr">
        <is>
          <t xml:space="preserve"> </t>
        </is>
      </c>
    </row>
    <row r="101">
      <c r="A101" s="4" t="inlineStr">
        <is>
          <t>Traditional Facilitation Model [Member] | Subtotal [Member] | 31 - 90 days past due [Member]</t>
        </is>
      </c>
      <c r="B101" s="4" t="inlineStr">
        <is>
          <t xml:space="preserve"> </t>
        </is>
      </c>
      <c r="C101" s="4" t="inlineStr">
        <is>
          <t xml:space="preserve"> </t>
        </is>
      </c>
    </row>
    <row r="102">
      <c r="A102" s="3" t="inlineStr">
        <is>
          <t>Loans Principal, Interest and Financing Service Fee Receivables (Details) - Schedule of aging of allowance for credit losses [Line Items]</t>
        </is>
      </c>
      <c r="B102" s="4" t="inlineStr">
        <is>
          <t xml:space="preserve"> </t>
        </is>
      </c>
      <c r="C102" s="4" t="inlineStr">
        <is>
          <t xml:space="preserve"> </t>
        </is>
      </c>
    </row>
    <row r="103">
      <c r="A103" s="4" t="inlineStr">
        <is>
          <t>Allowance for credit losses</t>
        </is>
      </c>
      <c r="B103" s="6" t="n">
        <v>8597543</v>
      </c>
      <c r="C103" s="6" t="n">
        <v>149955</v>
      </c>
    </row>
    <row r="104">
      <c r="A104" s="4" t="inlineStr">
        <is>
          <t>Traditional Facilitation Model [Member] | Subtotal [Member] | 91 - 180 days past due [Member]</t>
        </is>
      </c>
      <c r="B104" s="4" t="inlineStr">
        <is>
          <t xml:space="preserve"> </t>
        </is>
      </c>
      <c r="C104" s="4" t="inlineStr">
        <is>
          <t xml:space="preserve"> </t>
        </is>
      </c>
    </row>
    <row r="105">
      <c r="A105" s="3" t="inlineStr">
        <is>
          <t>Loans Principal, Interest and Financing Service Fee Receivables (Details) - Schedule of aging of allowance for credit losses [Line Items]</t>
        </is>
      </c>
      <c r="B105" s="4" t="inlineStr">
        <is>
          <t xml:space="preserve"> </t>
        </is>
      </c>
      <c r="C105" s="4" t="inlineStr">
        <is>
          <t xml:space="preserve"> </t>
        </is>
      </c>
    </row>
    <row r="106">
      <c r="A106" s="4" t="inlineStr">
        <is>
          <t>Allowance for credit losses</t>
        </is>
      </c>
      <c r="B106" s="5" t="n">
        <v>3088563</v>
      </c>
      <c r="C10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Parentheticals) - CNY (¥)</t>
        </is>
      </c>
      <c r="B1" s="2" t="inlineStr">
        <is>
          <t>9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Net of increase in guaranteed recoverable assets</t>
        </is>
      </c>
      <c r="B4" s="5" t="n">
        <v>544712308</v>
      </c>
      <c r="C4" s="5" t="n">
        <v>2856133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Principal, Interest and Financing Service Fee Receivables (Details) - Schedule of aging of past-due loan principal and financing service fee receivables - CNY (¥)</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Total current</t>
        </is>
      </c>
      <c r="B3" s="5" t="n">
        <v>8014673225</v>
      </c>
      <c r="C3" s="5" t="n">
        <v>7887192463</v>
      </c>
    </row>
    <row r="4">
      <c r="A4" s="4" t="inlineStr">
        <is>
          <t>Total loans</t>
        </is>
      </c>
      <c r="B4" s="6" t="n">
        <v>9259642529</v>
      </c>
      <c r="C4" s="6" t="n">
        <v>9412717366</v>
      </c>
    </row>
    <row r="5">
      <c r="A5" s="4" t="inlineStr">
        <is>
          <t>Total non-accrual</t>
        </is>
      </c>
      <c r="B5" s="6" t="n">
        <v>139662463</v>
      </c>
      <c r="C5" s="6" t="n">
        <v>200004129</v>
      </c>
    </row>
    <row r="6">
      <c r="A6" s="4" t="inlineStr">
        <is>
          <t>1–30 days past due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t>
        </is>
      </c>
      <c r="B8" s="6" t="n">
        <v>639267433</v>
      </c>
      <c r="C8" s="6" t="n">
        <v>803697722</v>
      </c>
    </row>
    <row r="9">
      <c r="A9" s="4" t="inlineStr">
        <is>
          <t>31–90 days past due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t>
        </is>
      </c>
      <c r="B11" s="6" t="n">
        <v>466039408</v>
      </c>
      <c r="C11" s="6" t="n">
        <v>521823052</v>
      </c>
    </row>
    <row r="12">
      <c r="A12" s="4" t="inlineStr">
        <is>
          <t>91–179 days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loans</t>
        </is>
      </c>
      <c r="B14" s="6" t="n">
        <v>76389510</v>
      </c>
      <c r="C14" s="6" t="n">
        <v>127039920</v>
      </c>
    </row>
    <row r="15">
      <c r="A15" s="4" t="inlineStr">
        <is>
          <t>180–269 days past due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loans</t>
        </is>
      </c>
      <c r="B17" s="6" t="n">
        <v>17696253</v>
      </c>
      <c r="C17" s="6" t="n">
        <v>15081401</v>
      </c>
    </row>
    <row r="18">
      <c r="A18" s="4" t="inlineStr">
        <is>
          <t>270–359 days past due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loans</t>
        </is>
      </c>
      <c r="B20" s="6" t="n">
        <v>12151284</v>
      </c>
      <c r="C20" s="6" t="n">
        <v>13236956</v>
      </c>
    </row>
    <row r="21">
      <c r="A21" s="4" t="inlineStr">
        <is>
          <t>&gt;360 days past du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t>
        </is>
      </c>
      <c r="B23" s="6" t="n">
        <v>33425416</v>
      </c>
      <c r="C23" s="6" t="n">
        <v>44645852</v>
      </c>
    </row>
    <row r="24">
      <c r="A24" s="4" t="inlineStr">
        <is>
          <t>Collaboration Model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current</t>
        </is>
      </c>
      <c r="B26" s="6" t="n">
        <v>8013459246</v>
      </c>
      <c r="C26" s="6" t="n">
        <v>7845139960</v>
      </c>
    </row>
    <row r="27">
      <c r="A27" s="4" t="inlineStr">
        <is>
          <t>Total loans</t>
        </is>
      </c>
      <c r="B27" s="6" t="n">
        <v>9256429181</v>
      </c>
      <c r="C27" s="6" t="n">
        <v>9331552767</v>
      </c>
    </row>
    <row r="28">
      <c r="A28" s="4" t="inlineStr">
        <is>
          <t>Total non-accrual</t>
        </is>
      </c>
      <c r="B28" s="6" t="n">
        <v>138187568</v>
      </c>
      <c r="C28" s="6" t="n">
        <v>186077926</v>
      </c>
    </row>
    <row r="29">
      <c r="A29" s="4" t="inlineStr">
        <is>
          <t>Collaboration Model [Member] | 1–30 days past due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t>
        </is>
      </c>
      <c r="B31" s="6" t="n">
        <v>639267433</v>
      </c>
      <c r="C31" s="6" t="n">
        <v>792927231</v>
      </c>
    </row>
    <row r="32">
      <c r="A32" s="4" t="inlineStr">
        <is>
          <t>Collaboration Model [Member] | 31–90 days past due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t>
        </is>
      </c>
      <c r="B34" s="6" t="n">
        <v>465514934</v>
      </c>
      <c r="C34" s="6" t="n">
        <v>507407650</v>
      </c>
    </row>
    <row r="35">
      <c r="A35" s="4" t="inlineStr">
        <is>
          <t>Collaboration Model [Member] | 91–179 days past due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t>
        </is>
      </c>
      <c r="B37" s="6" t="n">
        <v>76389510</v>
      </c>
      <c r="C37" s="6" t="n">
        <v>117124092</v>
      </c>
    </row>
    <row r="38">
      <c r="A38" s="4" t="inlineStr">
        <is>
          <t>Collaboration Model [Member] | 180–269 days past due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oans</t>
        </is>
      </c>
      <c r="B40" s="6" t="n">
        <v>17696253</v>
      </c>
      <c r="C40" s="6" t="n">
        <v>14435651</v>
      </c>
    </row>
    <row r="41">
      <c r="A41" s="4" t="inlineStr">
        <is>
          <t>Collaboration Model [Member] | 270–359 days past due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t>
        </is>
      </c>
      <c r="B43" s="6" t="n">
        <v>11942190</v>
      </c>
      <c r="C43" s="6" t="n">
        <v>12440486</v>
      </c>
    </row>
    <row r="44">
      <c r="A44" s="4" t="inlineStr">
        <is>
          <t>Collaboration Model [Member] | &gt;360 days past due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oans</t>
        </is>
      </c>
      <c r="B46" s="6" t="n">
        <v>32159615</v>
      </c>
      <c r="C46" s="6" t="n">
        <v>42077697</v>
      </c>
    </row>
    <row r="47">
      <c r="A47" s="4" t="inlineStr">
        <is>
          <t>Collaboration Model [Member] | First lien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current</t>
        </is>
      </c>
      <c r="B49" s="6" t="n">
        <v>3031554612</v>
      </c>
      <c r="C49" s="6" t="n">
        <v>2814226880</v>
      </c>
    </row>
    <row r="50">
      <c r="A50" s="4" t="inlineStr">
        <is>
          <t>Total loans</t>
        </is>
      </c>
      <c r="B50" s="6" t="n">
        <v>3545768943</v>
      </c>
      <c r="C50" s="6" t="n">
        <v>3472742232</v>
      </c>
    </row>
    <row r="51">
      <c r="A51" s="4" t="inlineStr">
        <is>
          <t>Total non-accrual</t>
        </is>
      </c>
      <c r="B51" s="6" t="n">
        <v>47328519</v>
      </c>
      <c r="C51" s="6" t="n">
        <v>102801583</v>
      </c>
    </row>
    <row r="52">
      <c r="A52" s="4" t="inlineStr">
        <is>
          <t>Collaboration Model [Member] | First lien [Member] | 1–30 days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6" t="n">
        <v>276591737</v>
      </c>
      <c r="C54" s="6" t="n">
        <v>325090831</v>
      </c>
    </row>
    <row r="55">
      <c r="A55" s="4" t="inlineStr">
        <is>
          <t>Collaboration Model [Member] | First lien [Member] | 31–90 days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6" t="n">
        <v>190294075</v>
      </c>
      <c r="C57" s="6" t="n">
        <v>230622938</v>
      </c>
    </row>
    <row r="58">
      <c r="A58" s="4" t="inlineStr">
        <is>
          <t>Collaboration Model [Member] | First lien [Member] | 91–179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6" t="n">
        <v>16290631</v>
      </c>
      <c r="C60" s="6" t="n">
        <v>65080342</v>
      </c>
    </row>
    <row r="61">
      <c r="A61" s="4" t="inlineStr">
        <is>
          <t>Collaboration Model [Member] | First lien [Member] | 180–269 days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6" t="n">
        <v>6932328</v>
      </c>
      <c r="C63" s="6" t="n">
        <v>6979995</v>
      </c>
    </row>
    <row r="64">
      <c r="A64" s="4" t="inlineStr">
        <is>
          <t>Collaboration Model [Member] | First lien [Member] | 270–359 days past du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6" t="n">
        <v>5243293</v>
      </c>
      <c r="C66" s="6" t="n">
        <v>5972352</v>
      </c>
    </row>
    <row r="67">
      <c r="A67" s="4" t="inlineStr">
        <is>
          <t>Collaboration Model [Member] | First lien [Member] | &gt;360 days pas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6" t="n">
        <v>18862267</v>
      </c>
      <c r="C69" s="6" t="n">
        <v>24768894</v>
      </c>
    </row>
    <row r="70">
      <c r="A70" s="4" t="inlineStr">
        <is>
          <t>Collaboration Model [Member] | Second lien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current</t>
        </is>
      </c>
      <c r="B72" s="6" t="n">
        <v>4981904634</v>
      </c>
      <c r="C72" s="6" t="n">
        <v>5030913080</v>
      </c>
    </row>
    <row r="73">
      <c r="A73" s="4" t="inlineStr">
        <is>
          <t>Total loans</t>
        </is>
      </c>
      <c r="B73" s="6" t="n">
        <v>5710660238</v>
      </c>
      <c r="C73" s="6" t="n">
        <v>5858810535</v>
      </c>
    </row>
    <row r="74">
      <c r="A74" s="4" t="inlineStr">
        <is>
          <t>Total non-accrual</t>
        </is>
      </c>
      <c r="B74" s="6" t="n">
        <v>90859049</v>
      </c>
      <c r="C74" s="6" t="n">
        <v>83276343</v>
      </c>
    </row>
    <row r="75">
      <c r="A75" s="4" t="inlineStr">
        <is>
          <t>Collaboration Model [Member] | Second lien [Member] | 1–30 days past du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loans</t>
        </is>
      </c>
      <c r="B77" s="6" t="n">
        <v>362675696</v>
      </c>
      <c r="C77" s="6" t="n">
        <v>467836400</v>
      </c>
    </row>
    <row r="78">
      <c r="A78" s="4" t="inlineStr">
        <is>
          <t>Collaboration Model [Member] | Second lien [Member] | 31–90 days past due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t>
        </is>
      </c>
      <c r="B80" s="6" t="n">
        <v>275220859</v>
      </c>
      <c r="C80" s="6" t="n">
        <v>276784712</v>
      </c>
    </row>
    <row r="81">
      <c r="A81" s="4" t="inlineStr">
        <is>
          <t>Collaboration Model [Member] | Second lien [Member] | 91–179 days past du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6" t="n">
        <v>60098879</v>
      </c>
      <c r="C83" s="6" t="n">
        <v>52043750</v>
      </c>
    </row>
    <row r="84">
      <c r="A84" s="4" t="inlineStr">
        <is>
          <t>Collaboration Model [Member] | Second lien [Member] | 180–269 days past du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6" t="n">
        <v>10763925</v>
      </c>
      <c r="C86" s="6" t="n">
        <v>7455656</v>
      </c>
    </row>
    <row r="87">
      <c r="A87" s="4" t="inlineStr">
        <is>
          <t>Collaboration Model [Member] | Second lien [Member] | 270–359 days past due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6" t="n">
        <v>6698897</v>
      </c>
      <c r="C89" s="6" t="n">
        <v>6468134</v>
      </c>
    </row>
    <row r="90">
      <c r="A90" s="4" t="inlineStr">
        <is>
          <t>Collaboration Model [Member] | Second lien [Member] | &gt;360 days past du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6" t="n">
        <v>13297348</v>
      </c>
      <c r="C92" s="6" t="n">
        <v>17308803</v>
      </c>
    </row>
    <row r="93">
      <c r="A93" s="4" t="inlineStr">
        <is>
          <t>Traditional Facilitation Model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current</t>
        </is>
      </c>
      <c r="B95" s="6" t="n">
        <v>1213979</v>
      </c>
      <c r="C95" s="6" t="n">
        <v>42052503</v>
      </c>
    </row>
    <row r="96">
      <c r="A96" s="4" t="inlineStr">
        <is>
          <t>Total loans</t>
        </is>
      </c>
      <c r="B96" s="6" t="n">
        <v>3213348</v>
      </c>
      <c r="C96" s="6" t="n">
        <v>81164599</v>
      </c>
    </row>
    <row r="97">
      <c r="A97" s="4" t="inlineStr">
        <is>
          <t>Total non-accrual</t>
        </is>
      </c>
      <c r="B97" s="6" t="n">
        <v>1474895</v>
      </c>
      <c r="C97" s="6" t="n">
        <v>13926203</v>
      </c>
    </row>
    <row r="98">
      <c r="A98" s="4" t="inlineStr">
        <is>
          <t>Traditional Facilitation Model [Member] | 1–30 days past due [Member]</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t>
        </is>
      </c>
      <c r="B100" s="4" t="inlineStr">
        <is>
          <t xml:space="preserve"> </t>
        </is>
      </c>
      <c r="C100" s="6" t="n">
        <v>10770491</v>
      </c>
    </row>
    <row r="101">
      <c r="A101" s="4" t="inlineStr">
        <is>
          <t>Traditional Facilitation Model [Member] | 31–90 days past due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loans</t>
        </is>
      </c>
      <c r="B103" s="6" t="n">
        <v>524474</v>
      </c>
      <c r="C103" s="6" t="n">
        <v>14415402</v>
      </c>
    </row>
    <row r="104">
      <c r="A104" s="4" t="inlineStr">
        <is>
          <t>Traditional Facilitation Model [Member] | 91–179 days past due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loans</t>
        </is>
      </c>
      <c r="B106" s="4" t="inlineStr">
        <is>
          <t xml:space="preserve"> </t>
        </is>
      </c>
      <c r="C106" s="6" t="n">
        <v>9915828</v>
      </c>
    </row>
    <row r="107">
      <c r="A107" s="4" t="inlineStr">
        <is>
          <t>Traditional Facilitation Model [Member] | 180–269 days past due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loans</t>
        </is>
      </c>
      <c r="B109" s="4" t="inlineStr">
        <is>
          <t xml:space="preserve"> </t>
        </is>
      </c>
      <c r="C109" s="6" t="n">
        <v>645750</v>
      </c>
    </row>
    <row r="110">
      <c r="A110" s="4" t="inlineStr">
        <is>
          <t>Traditional Facilitation Model [Member] | 270–359 days past due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 loans</t>
        </is>
      </c>
      <c r="B112" s="6" t="n">
        <v>209094</v>
      </c>
      <c r="C112" s="6" t="n">
        <v>796470</v>
      </c>
    </row>
    <row r="113">
      <c r="A113" s="4" t="inlineStr">
        <is>
          <t>Traditional Facilitation Model [Member] | &gt;360 days past due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 loans</t>
        </is>
      </c>
      <c r="B115" s="6" t="n">
        <v>1265801</v>
      </c>
      <c r="C115" s="6" t="n">
        <v>2568155</v>
      </c>
    </row>
    <row r="116">
      <c r="A116" s="4" t="inlineStr">
        <is>
          <t>Traditional Facilitation Model [Member] | First lien [Member]</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Total current</t>
        </is>
      </c>
      <c r="B118" s="6" t="n">
        <v>502127</v>
      </c>
      <c r="C118" s="6" t="n">
        <v>20814948</v>
      </c>
    </row>
    <row r="119">
      <c r="A119" s="4" t="inlineStr">
        <is>
          <t>Total loans</t>
        </is>
      </c>
      <c r="B119" s="6" t="n">
        <v>1453777</v>
      </c>
      <c r="C119" s="6" t="n">
        <v>41631245</v>
      </c>
    </row>
    <row r="120">
      <c r="A120" s="4" t="inlineStr">
        <is>
          <t>Total non-accrual</t>
        </is>
      </c>
      <c r="B120" s="6" t="n">
        <v>427176</v>
      </c>
      <c r="C120" s="6" t="n">
        <v>5949506</v>
      </c>
    </row>
    <row r="121">
      <c r="A121" s="4" t="inlineStr">
        <is>
          <t>Traditional Facilitation Model [Member] | First lien [Member] | 1–30 days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4" t="inlineStr">
        <is>
          <t xml:space="preserve"> </t>
        </is>
      </c>
      <c r="C123" s="6" t="n">
        <v>6532393</v>
      </c>
    </row>
    <row r="124">
      <c r="A124" s="4" t="inlineStr">
        <is>
          <t>Traditional Facilitation Model [Member] | First lien [Member] | 31–90 days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6" t="n">
        <v>524474</v>
      </c>
      <c r="C126" s="6" t="n">
        <v>8334398</v>
      </c>
    </row>
    <row r="127">
      <c r="A127" s="4" t="inlineStr">
        <is>
          <t>Traditional Facilitation Model [Member] | First lien [Member] | 91–179 days past due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4" t="inlineStr">
        <is>
          <t xml:space="preserve"> </t>
        </is>
      </c>
      <c r="C129" s="6" t="n">
        <v>4887949</v>
      </c>
    </row>
    <row r="130">
      <c r="A130" s="4" t="inlineStr">
        <is>
          <t>Traditional Facilitation Model [Member] | First lien [Member] | 180–269 days past due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4" t="inlineStr">
        <is>
          <t xml:space="preserve"> </t>
        </is>
      </c>
      <c r="C132" s="6" t="n">
        <v>285023</v>
      </c>
    </row>
    <row r="133">
      <c r="A133" s="4" t="inlineStr">
        <is>
          <t>Traditional Facilitation Model [Member] | First lien [Member] | 270–359 days past due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t>
        </is>
      </c>
      <c r="B135" s="6" t="n">
        <v>209094</v>
      </c>
      <c r="C135" s="6" t="n">
        <v>122845</v>
      </c>
    </row>
    <row r="136">
      <c r="A136" s="4" t="inlineStr">
        <is>
          <t>Traditional Facilitation Model [Member] | First lien [Member] | &gt;360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t>
        </is>
      </c>
      <c r="B138" s="6" t="n">
        <v>218082</v>
      </c>
      <c r="C138" s="6" t="n">
        <v>653689</v>
      </c>
    </row>
    <row r="139">
      <c r="A139" s="4" t="inlineStr">
        <is>
          <t>Traditional Facilitation Model [Member] | Second lien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current</t>
        </is>
      </c>
      <c r="B141" s="6" t="n">
        <v>711852</v>
      </c>
      <c r="C141" s="6" t="n">
        <v>21237555</v>
      </c>
    </row>
    <row r="142">
      <c r="A142" s="4" t="inlineStr">
        <is>
          <t>Total loans</t>
        </is>
      </c>
      <c r="B142" s="6" t="n">
        <v>1759571</v>
      </c>
      <c r="C142" s="6" t="n">
        <v>39533354</v>
      </c>
    </row>
    <row r="143">
      <c r="A143" s="4" t="inlineStr">
        <is>
          <t>Total non-accrual</t>
        </is>
      </c>
      <c r="B143" s="6" t="n">
        <v>1047719</v>
      </c>
      <c r="C143" s="6" t="n">
        <v>7976697</v>
      </c>
    </row>
    <row r="144">
      <c r="A144" s="4" t="inlineStr">
        <is>
          <t>Traditional Facilitation Model [Member] | Second lien [Member] | 1–30 days past due [Member]</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t>
        </is>
      </c>
      <c r="B146" s="4" t="inlineStr">
        <is>
          <t xml:space="preserve"> </t>
        </is>
      </c>
      <c r="C146" s="6" t="n">
        <v>4238098</v>
      </c>
    </row>
    <row r="147">
      <c r="A147" s="4" t="inlineStr">
        <is>
          <t>Traditional Facilitation Model [Member] | Second lien [Member] | 31–90 days past due [Member]</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t>
        </is>
      </c>
      <c r="B149" s="4" t="inlineStr">
        <is>
          <t xml:space="preserve"> </t>
        </is>
      </c>
      <c r="C149" s="6" t="n">
        <v>6081004</v>
      </c>
    </row>
    <row r="150">
      <c r="A150" s="4" t="inlineStr">
        <is>
          <t>Traditional Facilitation Model [Member] | Second lien [Member] | 91–179 days past due [Member]</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t>
        </is>
      </c>
      <c r="B152" s="4" t="inlineStr">
        <is>
          <t xml:space="preserve"> </t>
        </is>
      </c>
      <c r="C152" s="6" t="n">
        <v>5027879</v>
      </c>
    </row>
    <row r="153">
      <c r="A153" s="4" t="inlineStr">
        <is>
          <t>Traditional Facilitation Model [Member] | Second lien [Member] | 180–269 days past due [Member]</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t>
        </is>
      </c>
      <c r="B155" s="4" t="inlineStr">
        <is>
          <t xml:space="preserve"> </t>
        </is>
      </c>
      <c r="C155" s="6" t="n">
        <v>360727</v>
      </c>
    </row>
    <row r="156">
      <c r="A156" s="4" t="inlineStr">
        <is>
          <t>Traditional Facilitation Model [Member] | Second lien [Member] | 270–359 days past due [Member]</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Total loans</t>
        </is>
      </c>
      <c r="B158" s="4" t="inlineStr">
        <is>
          <t xml:space="preserve"> </t>
        </is>
      </c>
      <c r="C158" s="6" t="n">
        <v>673625</v>
      </c>
    </row>
    <row r="159">
      <c r="A159" s="4" t="inlineStr">
        <is>
          <t>Traditional Facilitation Model [Member] | Second lien [Member] | &gt;360 days past due [Member]</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Total loans</t>
        </is>
      </c>
      <c r="B161" s="5" t="n">
        <v>1047719</v>
      </c>
      <c r="C161" s="5" t="n">
        <v>19144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rincipal, Interest and Financing Service Fee Receivables (Details) - Schedule of impaired loans summary - CNY (¥)</t>
        </is>
      </c>
      <c r="B1" s="2" t="inlineStr">
        <is>
          <t>Sep. 30, 2022</t>
        </is>
      </c>
      <c r="C1" s="2" t="inlineStr">
        <is>
          <t>Dec. 31, 2021</t>
        </is>
      </c>
    </row>
    <row r="2">
      <c r="A2" s="3" t="inlineStr">
        <is>
          <t>Loans Principal, Interest and Financing Service Fee Receivables (Details) - Schedule of impaired loans summary [Line Items]</t>
        </is>
      </c>
      <c r="B2" s="4" t="inlineStr">
        <is>
          <t xml:space="preserve"> </t>
        </is>
      </c>
      <c r="C2" s="4" t="inlineStr">
        <is>
          <t xml:space="preserve"> </t>
        </is>
      </c>
    </row>
    <row r="3">
      <c r="A3" s="4" t="inlineStr">
        <is>
          <t>Recorded investment, Unpaid principal balance</t>
        </is>
      </c>
      <c r="B3" s="5" t="n">
        <v>132162728</v>
      </c>
      <c r="C3" s="5" t="n">
        <v>190987592</v>
      </c>
    </row>
    <row r="4">
      <c r="A4" s="4" t="inlineStr">
        <is>
          <t>Recorded investment, Impaired loans</t>
        </is>
      </c>
      <c r="B4" s="6" t="n">
        <v>139662463</v>
      </c>
      <c r="C4" s="6" t="n">
        <v>200004129</v>
      </c>
    </row>
    <row r="5">
      <c r="A5" s="4" t="inlineStr">
        <is>
          <t>Recorded investment, Impaired loans with related allowance for credit losses</t>
        </is>
      </c>
      <c r="B5" s="6" t="n">
        <v>71283092</v>
      </c>
      <c r="C5" s="6" t="n">
        <v>115866912</v>
      </c>
    </row>
    <row r="6">
      <c r="A6" s="4" t="inlineStr">
        <is>
          <t>Recorded investment, Impaired loans without related allowance for credit losses</t>
        </is>
      </c>
      <c r="B6" s="6" t="n">
        <v>68379371</v>
      </c>
      <c r="C6" s="6" t="n">
        <v>84137217</v>
      </c>
    </row>
    <row r="7">
      <c r="A7" s="4" t="inlineStr">
        <is>
          <t>Recorded investment , Related allowance for credit losses</t>
        </is>
      </c>
      <c r="B7" s="6" t="n">
        <v>45635286</v>
      </c>
      <c r="C7" s="6" t="n">
        <v>61479897</v>
      </c>
    </row>
    <row r="8">
      <c r="A8" s="4" t="inlineStr">
        <is>
          <t>First lien [Member]</t>
        </is>
      </c>
      <c r="B8" s="4" t="inlineStr">
        <is>
          <t xml:space="preserve"> </t>
        </is>
      </c>
      <c r="C8" s="4" t="inlineStr">
        <is>
          <t xml:space="preserve"> </t>
        </is>
      </c>
    </row>
    <row r="9">
      <c r="A9" s="3" t="inlineStr">
        <is>
          <t>Loans Principal, Interest and Financing Service Fee Receivables (Details) - Schedule of impaired loans summary [Line Items]</t>
        </is>
      </c>
      <c r="B9" s="4" t="inlineStr">
        <is>
          <t xml:space="preserve"> </t>
        </is>
      </c>
      <c r="C9" s="4" t="inlineStr">
        <is>
          <t xml:space="preserve"> </t>
        </is>
      </c>
    </row>
    <row r="10">
      <c r="A10" s="4" t="inlineStr">
        <is>
          <t>Recorded investment, Unpaid principal balance</t>
        </is>
      </c>
      <c r="B10" s="6" t="n">
        <v>43112851</v>
      </c>
      <c r="C10" s="6" t="n">
        <v>102914225</v>
      </c>
    </row>
    <row r="11">
      <c r="A11" s="4" t="inlineStr">
        <is>
          <t>Recorded investment, Impaired loans</t>
        </is>
      </c>
      <c r="B11" s="6" t="n">
        <v>47755694</v>
      </c>
      <c r="C11" s="6" t="n">
        <v>108751090</v>
      </c>
    </row>
    <row r="12">
      <c r="A12" s="4" t="inlineStr">
        <is>
          <t>Recorded investment, Impaired loans with related allowance for credit losses</t>
        </is>
      </c>
      <c r="B12" s="6" t="n">
        <v>13977803</v>
      </c>
      <c r="C12" s="6" t="n">
        <v>64871825</v>
      </c>
    </row>
    <row r="13">
      <c r="A13" s="4" t="inlineStr">
        <is>
          <t>Recorded investment, Impaired loans without related allowance for credit losses</t>
        </is>
      </c>
      <c r="B13" s="6" t="n">
        <v>33777892</v>
      </c>
      <c r="C13" s="6" t="n">
        <v>43879265</v>
      </c>
    </row>
    <row r="14">
      <c r="A14" s="4" t="inlineStr">
        <is>
          <t>Recorded investment , Related allowance for credit losses</t>
        </is>
      </c>
      <c r="B14" s="6" t="n">
        <v>8899717</v>
      </c>
      <c r="C14" s="6" t="n">
        <v>32968721</v>
      </c>
    </row>
    <row r="15">
      <c r="A15" s="4" t="inlineStr">
        <is>
          <t>Second lien [Member]</t>
        </is>
      </c>
      <c r="B15" s="4" t="inlineStr">
        <is>
          <t xml:space="preserve"> </t>
        </is>
      </c>
      <c r="C15" s="4" t="inlineStr">
        <is>
          <t xml:space="preserve"> </t>
        </is>
      </c>
    </row>
    <row r="16">
      <c r="A16" s="3" t="inlineStr">
        <is>
          <t>Loans Principal, Interest and Financing Service Fee Receivables (Details) - Schedule of impaired loans summary [Line Items]</t>
        </is>
      </c>
      <c r="B16" s="4" t="inlineStr">
        <is>
          <t xml:space="preserve"> </t>
        </is>
      </c>
      <c r="C16" s="4" t="inlineStr">
        <is>
          <t xml:space="preserve"> </t>
        </is>
      </c>
    </row>
    <row r="17">
      <c r="A17" s="4" t="inlineStr">
        <is>
          <t>Recorded investment, Unpaid principal balance</t>
        </is>
      </c>
      <c r="B17" s="6" t="n">
        <v>89049877</v>
      </c>
      <c r="C17" s="6" t="n">
        <v>88073367</v>
      </c>
    </row>
    <row r="18">
      <c r="A18" s="4" t="inlineStr">
        <is>
          <t>Recorded investment, Impaired loans</t>
        </is>
      </c>
      <c r="B18" s="6" t="n">
        <v>91906769</v>
      </c>
      <c r="C18" s="6" t="n">
        <v>91253039</v>
      </c>
    </row>
    <row r="19">
      <c r="A19" s="4" t="inlineStr">
        <is>
          <t>Recorded investment, Impaired loans with related allowance for credit losses</t>
        </is>
      </c>
      <c r="B19" s="6" t="n">
        <v>57305289</v>
      </c>
      <c r="C19" s="6" t="n">
        <v>50995087</v>
      </c>
    </row>
    <row r="20">
      <c r="A20" s="4" t="inlineStr">
        <is>
          <t>Recorded investment, Impaired loans without related allowance for credit losses</t>
        </is>
      </c>
      <c r="B20" s="6" t="n">
        <v>34601479</v>
      </c>
      <c r="C20" s="6" t="n">
        <v>40257952</v>
      </c>
    </row>
    <row r="21">
      <c r="A21" s="4" t="inlineStr">
        <is>
          <t>Recorded investment , Related allowance for credit losses</t>
        </is>
      </c>
      <c r="B21" s="5" t="n">
        <v>36735569</v>
      </c>
      <c r="C21" s="5" t="n">
        <v>285111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rincipal, Interest and Financing Service Fee Receivables (Details) - Schedule of average recorded investment in impaired loans - CNY (¥)</t>
        </is>
      </c>
      <c r="B1" s="2" t="inlineStr">
        <is>
          <t>9 Months Ended</t>
        </is>
      </c>
    </row>
    <row r="2">
      <c r="B2" s="2" t="inlineStr">
        <is>
          <t>Sep. 30, 2022</t>
        </is>
      </c>
      <c r="C2" s="2" t="inlineStr">
        <is>
          <t>Sep. 30, 2021</t>
        </is>
      </c>
    </row>
    <row r="3">
      <c r="A3" s="3" t="inlineStr">
        <is>
          <t>Loans Principal, Interest and Financing Service Fee Receivables (Details) - Schedule of average recorded investment in impaired loans [Line Items]</t>
        </is>
      </c>
      <c r="B3" s="4" t="inlineStr">
        <is>
          <t xml:space="preserve"> </t>
        </is>
      </c>
      <c r="C3" s="4" t="inlineStr">
        <is>
          <t xml:space="preserve"> </t>
        </is>
      </c>
    </row>
    <row r="4">
      <c r="A4" s="4" t="inlineStr">
        <is>
          <t>Impaired loans, Average recorded investment</t>
        </is>
      </c>
      <c r="B4" s="5" t="n">
        <v>150407299</v>
      </c>
      <c r="C4" s="5" t="n">
        <v>414160711</v>
      </c>
    </row>
    <row r="5">
      <c r="A5" s="4" t="inlineStr">
        <is>
          <t>Impaired loans, Interest and fees income recognized</t>
        </is>
      </c>
      <c r="B5" s="6" t="n">
        <v>123149166</v>
      </c>
      <c r="C5" s="6" t="n">
        <v>83478689</v>
      </c>
    </row>
    <row r="6">
      <c r="A6" s="4" t="inlineStr">
        <is>
          <t>First lien [Member]</t>
        </is>
      </c>
      <c r="B6" s="4" t="inlineStr">
        <is>
          <t xml:space="preserve"> </t>
        </is>
      </c>
      <c r="C6" s="4" t="inlineStr">
        <is>
          <t xml:space="preserve"> </t>
        </is>
      </c>
    </row>
    <row r="7">
      <c r="A7" s="3" t="inlineStr">
        <is>
          <t>Loans Principal, Interest and Financing Service Fee Receivables (Details) - Schedule of average recorded investment in impaired loans [Line Items]</t>
        </is>
      </c>
      <c r="B7" s="4" t="inlineStr">
        <is>
          <t xml:space="preserve"> </t>
        </is>
      </c>
      <c r="C7" s="4" t="inlineStr">
        <is>
          <t xml:space="preserve"> </t>
        </is>
      </c>
    </row>
    <row r="8">
      <c r="A8" s="4" t="inlineStr">
        <is>
          <t>Impaired loans, Average recorded investment</t>
        </is>
      </c>
      <c r="B8" s="6" t="n">
        <v>64281802</v>
      </c>
      <c r="C8" s="6" t="n">
        <v>209780721</v>
      </c>
    </row>
    <row r="9">
      <c r="A9" s="4" t="inlineStr">
        <is>
          <t>Impaired loans, Interest and fees income recognized</t>
        </is>
      </c>
      <c r="B9" s="6" t="n">
        <v>59959073</v>
      </c>
      <c r="C9" s="6" t="n">
        <v>40805772</v>
      </c>
    </row>
    <row r="10">
      <c r="A10" s="4" t="inlineStr">
        <is>
          <t>Second lien [Member]</t>
        </is>
      </c>
      <c r="B10" s="4" t="inlineStr">
        <is>
          <t xml:space="preserve"> </t>
        </is>
      </c>
      <c r="C10" s="4" t="inlineStr">
        <is>
          <t xml:space="preserve"> </t>
        </is>
      </c>
    </row>
    <row r="11">
      <c r="A11" s="3" t="inlineStr">
        <is>
          <t>Loans Principal, Interest and Financing Service Fee Receivables (Details) - Schedule of average recorded investment in impaired loans [Line Items]</t>
        </is>
      </c>
      <c r="B11" s="4" t="inlineStr">
        <is>
          <t xml:space="preserve"> </t>
        </is>
      </c>
      <c r="C11" s="4" t="inlineStr">
        <is>
          <t xml:space="preserve"> </t>
        </is>
      </c>
    </row>
    <row r="12">
      <c r="A12" s="4" t="inlineStr">
        <is>
          <t>Impaired loans, Average recorded investment</t>
        </is>
      </c>
      <c r="B12" s="6" t="n">
        <v>86125497</v>
      </c>
      <c r="C12" s="6" t="n">
        <v>204379990</v>
      </c>
    </row>
    <row r="13">
      <c r="A13" s="4" t="inlineStr">
        <is>
          <t>Impaired loans, Interest and fees income recognized</t>
        </is>
      </c>
      <c r="B13" s="5" t="n">
        <v>63190093</v>
      </c>
      <c r="C13" s="5" t="n">
        <v>426729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carrying amount and fair value of equity securities by major security - CNY (¥)</t>
        </is>
      </c>
      <c r="B1" s="2" t="inlineStr">
        <is>
          <t>Sep. 30, 2022</t>
        </is>
      </c>
      <c r="C1" s="2" t="inlineStr">
        <is>
          <t>Dec. 31, 2021</t>
        </is>
      </c>
    </row>
    <row r="2">
      <c r="A2" s="3" t="inlineStr">
        <is>
          <t>Investment Securities (Details) - Schedule of carrying amount and fair value of equity securities by major security [Line Items]</t>
        </is>
      </c>
      <c r="B2" s="4" t="inlineStr">
        <is>
          <t xml:space="preserve"> </t>
        </is>
      </c>
      <c r="C2" s="4" t="inlineStr">
        <is>
          <t xml:space="preserve"> </t>
        </is>
      </c>
    </row>
    <row r="3">
      <c r="A3" s="4" t="inlineStr">
        <is>
          <t>Aggregate cost basis</t>
        </is>
      </c>
      <c r="B3" s="5" t="n">
        <v>584077496</v>
      </c>
      <c r="C3" s="5" t="n">
        <v>845888854</v>
      </c>
    </row>
    <row r="4">
      <c r="A4" s="4" t="inlineStr">
        <is>
          <t>Profits and losses from fair value changes</t>
        </is>
      </c>
      <c r="B4" s="6" t="n">
        <v>660509</v>
      </c>
      <c r="C4" s="6" t="n">
        <v>1158441</v>
      </c>
    </row>
    <row r="5">
      <c r="A5" s="4" t="inlineStr">
        <is>
          <t>Aggregate fair value</t>
        </is>
      </c>
      <c r="B5" s="6" t="n">
        <v>584738005</v>
      </c>
      <c r="C5" s="6" t="n">
        <v>847047295</v>
      </c>
    </row>
    <row r="6">
      <c r="A6" s="4" t="inlineStr">
        <is>
          <t>Wealth Management Products [Member]</t>
        </is>
      </c>
      <c r="B6" s="4" t="inlineStr">
        <is>
          <t xml:space="preserve"> </t>
        </is>
      </c>
      <c r="C6" s="4" t="inlineStr">
        <is>
          <t xml:space="preserve"> </t>
        </is>
      </c>
    </row>
    <row r="7">
      <c r="A7" s="3" t="inlineStr">
        <is>
          <t>Investment Securities (Details) - Schedule of carrying amount and fair value of equity securities by major security [Line Items]</t>
        </is>
      </c>
      <c r="B7" s="4" t="inlineStr">
        <is>
          <t xml:space="preserve"> </t>
        </is>
      </c>
      <c r="C7" s="4" t="inlineStr">
        <is>
          <t xml:space="preserve"> </t>
        </is>
      </c>
    </row>
    <row r="8">
      <c r="A8" s="4" t="inlineStr">
        <is>
          <t>Aggregate cost basis</t>
        </is>
      </c>
      <c r="B8" s="6" t="n">
        <v>584077496</v>
      </c>
      <c r="C8" s="6" t="n">
        <v>845888854</v>
      </c>
    </row>
    <row r="9">
      <c r="A9" s="4" t="inlineStr">
        <is>
          <t>Profits and losses from fair value changes</t>
        </is>
      </c>
      <c r="B9" s="6" t="n">
        <v>660509</v>
      </c>
      <c r="C9" s="6" t="n">
        <v>1158441</v>
      </c>
    </row>
    <row r="10">
      <c r="A10" s="4" t="inlineStr">
        <is>
          <t>Aggregate fair value</t>
        </is>
      </c>
      <c r="B10" s="5" t="n">
        <v>584738005</v>
      </c>
      <c r="C10" s="5" t="n">
        <v>8470472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vestment Securities (Details) - Schedule of debt securities - CNY (¥)</t>
        </is>
      </c>
      <c r="B1" s="2" t="inlineStr">
        <is>
          <t>9 Months Ended</t>
        </is>
      </c>
      <c r="C1" s="2" t="inlineStr">
        <is>
          <t>12 Months Ended</t>
        </is>
      </c>
    </row>
    <row r="2">
      <c r="B2" s="2" t="inlineStr">
        <is>
          <t>Sep. 30, 2022</t>
        </is>
      </c>
      <c r="C2" s="2" t="inlineStr">
        <is>
          <t>Dec. 31, 2021</t>
        </is>
      </c>
    </row>
    <row r="3">
      <c r="A3" s="3" t="inlineStr">
        <is>
          <t>Debt Securities, Available-for-Sale [Line Items]</t>
        </is>
      </c>
      <c r="B3" s="4" t="inlineStr">
        <is>
          <t xml:space="preserve"> </t>
        </is>
      </c>
      <c r="C3" s="4" t="inlineStr">
        <is>
          <t xml:space="preserve"> </t>
        </is>
      </c>
    </row>
    <row r="4">
      <c r="A4" s="4" t="inlineStr">
        <is>
          <t>Amortized cost</t>
        </is>
      </c>
      <c r="B4" s="5" t="n">
        <v>387522236</v>
      </c>
      <c r="C4" s="5" t="n">
        <v>246400000</v>
      </c>
    </row>
    <row r="5">
      <c r="A5" s="4" t="inlineStr">
        <is>
          <t>Impairment</t>
        </is>
      </c>
      <c r="B5" s="6" t="n">
        <v>-9845189</v>
      </c>
      <c r="C5" s="6" t="n">
        <v>-5403084</v>
      </c>
    </row>
    <row r="6">
      <c r="A6" s="4" t="inlineStr">
        <is>
          <t>Net amortized cost</t>
        </is>
      </c>
      <c r="B6" s="6" t="n">
        <v>377677047</v>
      </c>
      <c r="C6" s="6" t="n">
        <v>240996916</v>
      </c>
    </row>
    <row r="7">
      <c r="A7" s="4" t="inlineStr">
        <is>
          <t>Investment in partnership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383003311</v>
      </c>
      <c r="C9" s="6" t="n">
        <v>246400000</v>
      </c>
    </row>
    <row r="10">
      <c r="A10" s="4" t="inlineStr">
        <is>
          <t>Impairment</t>
        </is>
      </c>
      <c r="B10" s="6" t="n">
        <v>-7845764</v>
      </c>
      <c r="C10" s="6" t="n">
        <v>-5403084</v>
      </c>
    </row>
    <row r="11">
      <c r="A11" s="4" t="inlineStr">
        <is>
          <t>Net amortized cost</t>
        </is>
      </c>
      <c r="B11" s="6" t="n">
        <v>375157547</v>
      </c>
      <c r="C11" s="5" t="n">
        <v>240996916</v>
      </c>
    </row>
    <row r="12">
      <c r="A12" s="4" t="inlineStr">
        <is>
          <t>Corporate bond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6" t="n">
        <v>4518925</v>
      </c>
      <c r="C14" s="4" t="inlineStr">
        <is>
          <t xml:space="preserve"> </t>
        </is>
      </c>
    </row>
    <row r="15">
      <c r="A15" s="4" t="inlineStr">
        <is>
          <t>Impairment</t>
        </is>
      </c>
      <c r="B15" s="6" t="n">
        <v>-1999425</v>
      </c>
      <c r="C15" s="4" t="inlineStr">
        <is>
          <t xml:space="preserve"> </t>
        </is>
      </c>
    </row>
    <row r="16">
      <c r="A16" s="4" t="inlineStr">
        <is>
          <t>Net amortized cost</t>
        </is>
      </c>
      <c r="B16" s="5" t="n">
        <v>2519500</v>
      </c>
      <c r="C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and Goodwill (Details) - CNY (¥)</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Accumulated amortization</t>
        </is>
      </c>
      <c r="B3" s="5" t="n">
        <v>15178968</v>
      </c>
      <c r="C3" s="5" t="n">
        <v>147846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 CNY (¥)</t>
        </is>
      </c>
      <c r="B1" s="2" t="inlineStr">
        <is>
          <t>Sep. 30, 2022</t>
        </is>
      </c>
      <c r="C1" s="2" t="inlineStr">
        <is>
          <t>Dec. 31, 2021</t>
        </is>
      </c>
    </row>
    <row r="2">
      <c r="A2" s="3" t="inlineStr">
        <is>
          <t>Amortized intangible assets:</t>
        </is>
      </c>
      <c r="B2" s="4" t="inlineStr">
        <is>
          <t xml:space="preserve"> </t>
        </is>
      </c>
      <c r="C2" s="4" t="inlineStr">
        <is>
          <t xml:space="preserve"> </t>
        </is>
      </c>
    </row>
    <row r="3">
      <c r="A3" s="4" t="inlineStr">
        <is>
          <t>Gross carrying value</t>
        </is>
      </c>
      <c r="B3" s="5" t="n">
        <v>15823974</v>
      </c>
      <c r="C3" s="5" t="n">
        <v>15823974</v>
      </c>
    </row>
    <row r="4">
      <c r="A4" s="4" t="inlineStr">
        <is>
          <t>Accumulated amortisation</t>
        </is>
      </c>
      <c r="B4" s="6" t="n">
        <v>-15178968</v>
      </c>
      <c r="C4" s="6" t="n">
        <v>-14784602</v>
      </c>
    </row>
    <row r="5">
      <c r="A5" s="4" t="inlineStr">
        <is>
          <t>Net carrying value</t>
        </is>
      </c>
      <c r="B5" s="6" t="n">
        <v>645006</v>
      </c>
      <c r="C5" s="6" t="n">
        <v>1039372</v>
      </c>
    </row>
    <row r="6">
      <c r="A6" s="4" t="inlineStr">
        <is>
          <t>Software [Member]</t>
        </is>
      </c>
      <c r="B6" s="4" t="inlineStr">
        <is>
          <t xml:space="preserve"> </t>
        </is>
      </c>
      <c r="C6" s="4" t="inlineStr">
        <is>
          <t xml:space="preserve"> </t>
        </is>
      </c>
    </row>
    <row r="7">
      <c r="A7" s="3" t="inlineStr">
        <is>
          <t>Amortized intangible assets:</t>
        </is>
      </c>
      <c r="B7" s="4" t="inlineStr">
        <is>
          <t xml:space="preserve"> </t>
        </is>
      </c>
      <c r="C7" s="4" t="inlineStr">
        <is>
          <t xml:space="preserve"> </t>
        </is>
      </c>
    </row>
    <row r="8">
      <c r="A8" s="4" t="inlineStr">
        <is>
          <t>Gross carrying value</t>
        </is>
      </c>
      <c r="B8" s="6" t="n">
        <v>10793974</v>
      </c>
      <c r="C8" s="6" t="n">
        <v>10793974</v>
      </c>
    </row>
    <row r="9">
      <c r="A9" s="4" t="inlineStr">
        <is>
          <t>Accumulated amortisation</t>
        </is>
      </c>
      <c r="B9" s="6" t="n">
        <v>-10148968</v>
      </c>
      <c r="C9" s="6" t="n">
        <v>-9754602</v>
      </c>
    </row>
    <row r="10">
      <c r="A10" s="4" t="inlineStr">
        <is>
          <t>Net carrying value</t>
        </is>
      </c>
      <c r="B10" s="6" t="n">
        <v>645006</v>
      </c>
      <c r="C10" s="6" t="n">
        <v>1039372</v>
      </c>
    </row>
    <row r="11">
      <c r="A11" s="4" t="inlineStr">
        <is>
          <t>Cooperation agreement [Member]</t>
        </is>
      </c>
      <c r="B11" s="4" t="inlineStr">
        <is>
          <t xml:space="preserve"> </t>
        </is>
      </c>
      <c r="C11" s="4" t="inlineStr">
        <is>
          <t xml:space="preserve"> </t>
        </is>
      </c>
    </row>
    <row r="12">
      <c r="A12" s="3" t="inlineStr">
        <is>
          <t>Amortized intangible assets:</t>
        </is>
      </c>
      <c r="B12" s="4" t="inlineStr">
        <is>
          <t xml:space="preserve"> </t>
        </is>
      </c>
      <c r="C12" s="4" t="inlineStr">
        <is>
          <t xml:space="preserve"> </t>
        </is>
      </c>
    </row>
    <row r="13">
      <c r="A13" s="4" t="inlineStr">
        <is>
          <t>Gross carrying value</t>
        </is>
      </c>
      <c r="B13" s="6" t="n">
        <v>5030000</v>
      </c>
      <c r="C13" s="6" t="n">
        <v>5030000</v>
      </c>
    </row>
    <row r="14">
      <c r="A14" s="4" t="inlineStr">
        <is>
          <t>Accumulated amortisation</t>
        </is>
      </c>
      <c r="B14" s="6" t="n">
        <v>-5030000</v>
      </c>
      <c r="C14" s="6" t="n">
        <v>-5030000</v>
      </c>
    </row>
    <row r="15">
      <c r="A15" s="4" t="inlineStr">
        <is>
          <t>Net carrying value</t>
        </is>
      </c>
      <c r="B15" s="4" t="inlineStr">
        <is>
          <t xml:space="preserve"> </t>
        </is>
      </c>
      <c r="C15" s="4" t="inlineStr">
        <is>
          <t xml:space="preserve"> </t>
        </is>
      </c>
    </row>
    <row r="16">
      <c r="A16" s="4" t="inlineStr">
        <is>
          <t>Trademarks [Member]</t>
        </is>
      </c>
      <c r="B16" s="4" t="inlineStr">
        <is>
          <t xml:space="preserve"> </t>
        </is>
      </c>
      <c r="C16" s="4" t="inlineStr">
        <is>
          <t xml:space="preserve"> </t>
        </is>
      </c>
    </row>
    <row r="17">
      <c r="A17" s="3" t="inlineStr">
        <is>
          <t>Unamortized intangible assets:</t>
        </is>
      </c>
      <c r="B17" s="4" t="inlineStr">
        <is>
          <t xml:space="preserve"> </t>
        </is>
      </c>
      <c r="C17" s="4" t="inlineStr">
        <is>
          <t xml:space="preserve"> </t>
        </is>
      </c>
    </row>
    <row r="18">
      <c r="A18" s="4" t="inlineStr">
        <is>
          <t>Unamortized intangible assets</t>
        </is>
      </c>
      <c r="B18" s="5" t="n">
        <v>2970000</v>
      </c>
      <c r="C18" s="5" t="n">
        <v>297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 Schedule of amortization expense for current year and future periods</t>
        </is>
      </c>
      <c r="B1" s="2" t="inlineStr">
        <is>
          <t>Sep. 30, 2022 CNY (¥)</t>
        </is>
      </c>
    </row>
    <row r="2">
      <c r="A2" s="3" t="inlineStr">
        <is>
          <t>Schedule Of Amortization Expense For Current Year And Future Periods Abstract</t>
        </is>
      </c>
      <c r="B2" s="4" t="inlineStr">
        <is>
          <t xml:space="preserve"> </t>
        </is>
      </c>
    </row>
    <row r="3">
      <c r="A3" s="4" t="inlineStr">
        <is>
          <t>Nine months ended September 30, 2022 (actual)</t>
        </is>
      </c>
      <c r="B3" s="5" t="n">
        <v>394366</v>
      </c>
    </row>
    <row r="4">
      <c r="A4" s="4" t="inlineStr">
        <is>
          <t>Remainder of 2022</t>
        </is>
      </c>
      <c r="B4" s="6" t="n">
        <v>136023</v>
      </c>
    </row>
    <row r="5">
      <c r="A5" s="4" t="inlineStr">
        <is>
          <t>Estimate for year ended December 31, 2023</t>
        </is>
      </c>
      <c r="B5" s="6" t="n">
        <v>508393</v>
      </c>
    </row>
    <row r="6">
      <c r="A6" s="4" t="inlineStr">
        <is>
          <t>2024</t>
        </is>
      </c>
      <c r="B6" s="6" t="n">
        <v>590</v>
      </c>
    </row>
    <row r="7">
      <c r="A7" s="4" t="inlineStr">
        <is>
          <t>2025</t>
        </is>
      </c>
      <c r="B7" s="4" t="inlineStr">
        <is>
          <t xml:space="preserve"> </t>
        </is>
      </c>
    </row>
    <row r="8">
      <c r="A8" s="4" t="inlineStr">
        <is>
          <t>2026</t>
        </is>
      </c>
      <c r="B8" s="4" t="inlineStr">
        <is>
          <t xml:space="preserve"> </t>
        </is>
      </c>
    </row>
    <row r="9">
      <c r="A9" s="4" t="inlineStr">
        <is>
          <t>2027</t>
        </is>
      </c>
      <c r="B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s>
  <sheetData>
    <row r="1">
      <c r="A1" s="1" t="inlineStr">
        <is>
          <t>Interest-Bearing Borrowings (Details) - CNY (¥)</t>
        </is>
      </c>
      <c r="B1" s="2" t="inlineStr">
        <is>
          <t>Aug. 29, 2022</t>
        </is>
      </c>
      <c r="C1" s="2" t="inlineStr">
        <is>
          <t>Jul. 27, 2021</t>
        </is>
      </c>
      <c r="D1" s="2" t="inlineStr">
        <is>
          <t>Sep. 30, 2022</t>
        </is>
      </c>
      <c r="E1" s="2" t="inlineStr">
        <is>
          <t>Dec. 31, 2021</t>
        </is>
      </c>
    </row>
    <row r="2">
      <c r="A2" s="3" t="inlineStr">
        <is>
          <t>Interest-Bearing Borrowings (Details) [Line Items]</t>
        </is>
      </c>
      <c r="B2" s="4" t="inlineStr">
        <is>
          <t xml:space="preserve"> </t>
        </is>
      </c>
      <c r="C2" s="4" t="inlineStr">
        <is>
          <t xml:space="preserve"> </t>
        </is>
      </c>
      <c r="D2" s="4" t="inlineStr">
        <is>
          <t xml:space="preserve"> </t>
        </is>
      </c>
      <c r="E2" s="4" t="inlineStr">
        <is>
          <t xml:space="preserve"> </t>
        </is>
      </c>
    </row>
    <row r="3">
      <c r="A3" s="4" t="inlineStr">
        <is>
          <t>Carrying value</t>
        </is>
      </c>
      <c r="B3" s="4" t="inlineStr">
        <is>
          <t xml:space="preserve"> </t>
        </is>
      </c>
      <c r="C3" s="4" t="inlineStr">
        <is>
          <t xml:space="preserve"> </t>
        </is>
      </c>
      <c r="D3" s="5" t="n">
        <v>5965976</v>
      </c>
      <c r="E3" s="5" t="n">
        <v>64640192</v>
      </c>
    </row>
    <row r="4">
      <c r="A4" s="4" t="inlineStr">
        <is>
          <t>Guangdong Yueke Asset Management Co., Ltd [Member]</t>
        </is>
      </c>
      <c r="B4" s="4" t="inlineStr">
        <is>
          <t xml:space="preserve"> </t>
        </is>
      </c>
      <c r="C4" s="4" t="inlineStr">
        <is>
          <t xml:space="preserve"> </t>
        </is>
      </c>
      <c r="D4" s="4" t="inlineStr">
        <is>
          <t xml:space="preserve"> </t>
        </is>
      </c>
      <c r="E4" s="4" t="inlineStr">
        <is>
          <t xml:space="preserve"> </t>
        </is>
      </c>
    </row>
    <row r="5">
      <c r="A5" s="3" t="inlineStr">
        <is>
          <t>Interest-Bearing Borrowings (Details) [Line Items]</t>
        </is>
      </c>
      <c r="B5" s="4" t="inlineStr">
        <is>
          <t xml:space="preserve"> </t>
        </is>
      </c>
      <c r="C5" s="4" t="inlineStr">
        <is>
          <t xml:space="preserve"> </t>
        </is>
      </c>
      <c r="D5" s="4" t="inlineStr">
        <is>
          <t xml:space="preserve"> </t>
        </is>
      </c>
      <c r="E5" s="4" t="inlineStr">
        <is>
          <t xml:space="preserve"> </t>
        </is>
      </c>
    </row>
    <row r="6">
      <c r="A6" s="4" t="inlineStr">
        <is>
          <t>Principal and interest carrying amount</t>
        </is>
      </c>
      <c r="B6" s="4" t="inlineStr">
        <is>
          <t xml:space="preserve"> </t>
        </is>
      </c>
      <c r="C6" s="5" t="n">
        <v>64640192</v>
      </c>
      <c r="D6" s="4" t="inlineStr">
        <is>
          <t xml:space="preserve"> </t>
        </is>
      </c>
      <c r="E6" s="4" t="inlineStr">
        <is>
          <t xml:space="preserve"> </t>
        </is>
      </c>
    </row>
    <row r="7">
      <c r="A7" s="4" t="inlineStr">
        <is>
          <t>Terms of transferred loans overdue</t>
        </is>
      </c>
      <c r="B7" s="4" t="inlineStr">
        <is>
          <t xml:space="preserve"> </t>
        </is>
      </c>
      <c r="C7" s="4" t="inlineStr">
        <is>
          <t>1 year</t>
        </is>
      </c>
      <c r="D7" s="4" t="inlineStr">
        <is>
          <t xml:space="preserve"> </t>
        </is>
      </c>
      <c r="E7" s="4" t="inlineStr">
        <is>
          <t xml:space="preserve"> </t>
        </is>
      </c>
    </row>
    <row r="8">
      <c r="A8" s="4" t="inlineStr">
        <is>
          <t>Amount of long-term funds obtained</t>
        </is>
      </c>
      <c r="B8" s="4" t="inlineStr">
        <is>
          <t xml:space="preserve"> </t>
        </is>
      </c>
      <c r="C8" s="4" t="inlineStr">
        <is>
          <t xml:space="preserve"> </t>
        </is>
      </c>
      <c r="D8" s="4" t="inlineStr">
        <is>
          <t xml:space="preserve"> </t>
        </is>
      </c>
      <c r="E8" s="6" t="n">
        <v>45250000</v>
      </c>
    </row>
    <row r="9">
      <c r="A9" s="4" t="inlineStr">
        <is>
          <t>Interest payable</t>
        </is>
      </c>
      <c r="B9" s="4" t="inlineStr">
        <is>
          <t xml:space="preserve"> </t>
        </is>
      </c>
      <c r="C9" s="4" t="inlineStr">
        <is>
          <t xml:space="preserve"> </t>
        </is>
      </c>
      <c r="D9" s="4" t="inlineStr">
        <is>
          <t xml:space="preserve"> </t>
        </is>
      </c>
      <c r="E9" s="4" t="inlineStr">
        <is>
          <t xml:space="preserve"> </t>
        </is>
      </c>
    </row>
    <row r="10">
      <c r="A10" s="4" t="inlineStr">
        <is>
          <t>Pingan Puhui Lixin Asset Management Co., Ltd [Member]</t>
        </is>
      </c>
      <c r="B10" s="4" t="inlineStr">
        <is>
          <t xml:space="preserve"> </t>
        </is>
      </c>
      <c r="C10" s="4" t="inlineStr">
        <is>
          <t xml:space="preserve"> </t>
        </is>
      </c>
      <c r="D10" s="4" t="inlineStr">
        <is>
          <t xml:space="preserve"> </t>
        </is>
      </c>
      <c r="E10" s="4" t="inlineStr">
        <is>
          <t xml:space="preserve"> </t>
        </is>
      </c>
    </row>
    <row r="11">
      <c r="A11" s="3" t="inlineStr">
        <is>
          <t>Interest-Bearing Borrowings (Details) [Line Items]</t>
        </is>
      </c>
      <c r="B11" s="4" t="inlineStr">
        <is>
          <t xml:space="preserve"> </t>
        </is>
      </c>
      <c r="C11" s="4" t="inlineStr">
        <is>
          <t xml:space="preserve"> </t>
        </is>
      </c>
      <c r="D11" s="4" t="inlineStr">
        <is>
          <t xml:space="preserve"> </t>
        </is>
      </c>
      <c r="E11" s="4" t="inlineStr">
        <is>
          <t xml:space="preserve"> </t>
        </is>
      </c>
    </row>
    <row r="12">
      <c r="A12" s="4" t="inlineStr">
        <is>
          <t>Principal and interest carrying amount</t>
        </is>
      </c>
      <c r="B12" s="5" t="n">
        <v>5965976</v>
      </c>
      <c r="C12" s="4" t="inlineStr">
        <is>
          <t xml:space="preserve"> </t>
        </is>
      </c>
      <c r="D12" s="4" t="inlineStr">
        <is>
          <t xml:space="preserve"> </t>
        </is>
      </c>
      <c r="E12" s="4" t="inlineStr">
        <is>
          <t xml:space="preserve"> </t>
        </is>
      </c>
    </row>
    <row r="13">
      <c r="A13" s="4" t="inlineStr">
        <is>
          <t>Suzhou Asset Management Co., Ltd. [Member]</t>
        </is>
      </c>
      <c r="B13" s="4" t="inlineStr">
        <is>
          <t xml:space="preserve"> </t>
        </is>
      </c>
      <c r="C13" s="4" t="inlineStr">
        <is>
          <t xml:space="preserve"> </t>
        </is>
      </c>
      <c r="D13" s="4" t="inlineStr">
        <is>
          <t xml:space="preserve"> </t>
        </is>
      </c>
      <c r="E13" s="4" t="inlineStr">
        <is>
          <t xml:space="preserve"> </t>
        </is>
      </c>
    </row>
    <row r="14">
      <c r="A14" s="3" t="inlineStr">
        <is>
          <t>Interest-Bearing Borrowings (Details) [Line Items]</t>
        </is>
      </c>
      <c r="B14" s="4" t="inlineStr">
        <is>
          <t xml:space="preserve"> </t>
        </is>
      </c>
      <c r="C14" s="4" t="inlineStr">
        <is>
          <t xml:space="preserve"> </t>
        </is>
      </c>
      <c r="D14" s="4" t="inlineStr">
        <is>
          <t xml:space="preserve"> </t>
        </is>
      </c>
      <c r="E14" s="4" t="inlineStr">
        <is>
          <t xml:space="preserve"> </t>
        </is>
      </c>
    </row>
    <row r="15">
      <c r="A15" s="4" t="inlineStr">
        <is>
          <t>Terms of transferred loans overdue</t>
        </is>
      </c>
      <c r="B15" s="4" t="inlineStr">
        <is>
          <t>1 year</t>
        </is>
      </c>
      <c r="C15" s="4" t="inlineStr">
        <is>
          <t xml:space="preserve"> </t>
        </is>
      </c>
      <c r="D15" s="4" t="inlineStr">
        <is>
          <t xml:space="preserve"> </t>
        </is>
      </c>
      <c r="E15" s="4" t="inlineStr">
        <is>
          <t xml:space="preserve"> </t>
        </is>
      </c>
    </row>
    <row r="16">
      <c r="A16" s="4" t="inlineStr">
        <is>
          <t>Shenzhen Ruifeng Baoying Asset Management Co., Ltd. [Member]</t>
        </is>
      </c>
      <c r="B16" s="4" t="inlineStr">
        <is>
          <t xml:space="preserve"> </t>
        </is>
      </c>
      <c r="C16" s="4" t="inlineStr">
        <is>
          <t xml:space="preserve"> </t>
        </is>
      </c>
      <c r="D16" s="4" t="inlineStr">
        <is>
          <t xml:space="preserve"> </t>
        </is>
      </c>
      <c r="E16" s="4" t="inlineStr">
        <is>
          <t xml:space="preserve"> </t>
        </is>
      </c>
    </row>
    <row r="17">
      <c r="A17" s="3" t="inlineStr">
        <is>
          <t>Interest-Bearing Borrowings (Details) [Line Items]</t>
        </is>
      </c>
      <c r="B17" s="4" t="inlineStr">
        <is>
          <t xml:space="preserve"> </t>
        </is>
      </c>
      <c r="C17" s="4" t="inlineStr">
        <is>
          <t xml:space="preserve"> </t>
        </is>
      </c>
      <c r="D17" s="4" t="inlineStr">
        <is>
          <t xml:space="preserve"> </t>
        </is>
      </c>
      <c r="E17" s="4" t="inlineStr">
        <is>
          <t xml:space="preserve"> </t>
        </is>
      </c>
    </row>
    <row r="18">
      <c r="A18" s="4" t="inlineStr">
        <is>
          <t>Interest payable</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4" t="inlineStr">
        <is>
          <t xml:space="preserve"> </t>
        </is>
      </c>
      <c r="C19" s="4" t="inlineStr">
        <is>
          <t xml:space="preserve"> </t>
        </is>
      </c>
      <c r="D19" s="6" t="n">
        <v>5965976</v>
      </c>
      <c r="E19" s="4" t="inlineStr">
        <is>
          <t xml:space="preserve"> </t>
        </is>
      </c>
    </row>
    <row r="20">
      <c r="A20" s="4" t="inlineStr">
        <is>
          <t>VIE [Member]</t>
        </is>
      </c>
      <c r="B20" s="4" t="inlineStr">
        <is>
          <t xml:space="preserve"> </t>
        </is>
      </c>
      <c r="C20" s="4" t="inlineStr">
        <is>
          <t xml:space="preserve"> </t>
        </is>
      </c>
      <c r="D20" s="4" t="inlineStr">
        <is>
          <t xml:space="preserve"> </t>
        </is>
      </c>
      <c r="E20" s="4" t="inlineStr">
        <is>
          <t xml:space="preserve"> </t>
        </is>
      </c>
    </row>
    <row r="21">
      <c r="A21" s="3" t="inlineStr">
        <is>
          <t>Interest-Bearing Borrowings (Details) [Line Items]</t>
        </is>
      </c>
      <c r="B21" s="4" t="inlineStr">
        <is>
          <t xml:space="preserve"> </t>
        </is>
      </c>
      <c r="C21" s="4" t="inlineStr">
        <is>
          <t xml:space="preserve"> </t>
        </is>
      </c>
      <c r="D21" s="4" t="inlineStr">
        <is>
          <t xml:space="preserve"> </t>
        </is>
      </c>
      <c r="E21" s="4" t="inlineStr">
        <is>
          <t xml:space="preserve"> </t>
        </is>
      </c>
    </row>
    <row r="22">
      <c r="A22" s="4" t="inlineStr">
        <is>
          <t>Principal payment</t>
        </is>
      </c>
      <c r="B22" s="4" t="inlineStr">
        <is>
          <t xml:space="preserve"> </t>
        </is>
      </c>
      <c r="C22" s="4" t="inlineStr">
        <is>
          <t xml:space="preserve"> </t>
        </is>
      </c>
      <c r="D22" s="5" t="n">
        <v>7594325089</v>
      </c>
      <c r="E22" s="4" t="inlineStr">
        <is>
          <t xml:space="preserve"> </t>
        </is>
      </c>
    </row>
    <row r="23">
      <c r="A23" s="4" t="inlineStr">
        <is>
          <t>Minimum [Member] | VIE [Member]</t>
        </is>
      </c>
      <c r="B23" s="4" t="inlineStr">
        <is>
          <t xml:space="preserve"> </t>
        </is>
      </c>
      <c r="C23" s="4" t="inlineStr">
        <is>
          <t xml:space="preserve"> </t>
        </is>
      </c>
      <c r="D23" s="4" t="inlineStr">
        <is>
          <t xml:space="preserve"> </t>
        </is>
      </c>
      <c r="E23" s="4" t="inlineStr">
        <is>
          <t xml:space="preserve"> </t>
        </is>
      </c>
    </row>
    <row r="24">
      <c r="A24" s="3" t="inlineStr">
        <is>
          <t>Interest-Bearing Borrowings (Details)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4" t="inlineStr">
        <is>
          <t xml:space="preserve"> </t>
        </is>
      </c>
      <c r="C25" s="4" t="inlineStr">
        <is>
          <t xml:space="preserve"> </t>
        </is>
      </c>
      <c r="D25" s="9" t="n">
        <v>0.063</v>
      </c>
      <c r="E25" s="4" t="inlineStr">
        <is>
          <t xml:space="preserve"> </t>
        </is>
      </c>
    </row>
    <row r="26">
      <c r="A26" s="4" t="inlineStr">
        <is>
          <t>Maximum [Member] | VIE [Member]</t>
        </is>
      </c>
      <c r="B26" s="4" t="inlineStr">
        <is>
          <t xml:space="preserve"> </t>
        </is>
      </c>
      <c r="C26" s="4" t="inlineStr">
        <is>
          <t xml:space="preserve"> </t>
        </is>
      </c>
      <c r="D26" s="4" t="inlineStr">
        <is>
          <t xml:space="preserve"> </t>
        </is>
      </c>
      <c r="E26" s="4" t="inlineStr">
        <is>
          <t xml:space="preserve"> </t>
        </is>
      </c>
    </row>
    <row r="27">
      <c r="A27" s="3" t="inlineStr">
        <is>
          <t>Interest-Bearing Borrowings (Details)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4" t="inlineStr">
        <is>
          <t xml:space="preserve"> </t>
        </is>
      </c>
      <c r="C28" s="4" t="inlineStr">
        <is>
          <t xml:space="preserve"> </t>
        </is>
      </c>
      <c r="D28" s="9" t="n">
        <v>0.115</v>
      </c>
      <c r="E2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Bearing Borrowings (Details) - Schedule of borrowings under agreements to repurchase - CNY (¥)</t>
        </is>
      </c>
      <c r="B1" s="2" t="inlineStr">
        <is>
          <t>9 Months Ended</t>
        </is>
      </c>
    </row>
    <row r="2">
      <c r="B2" s="2" t="inlineStr">
        <is>
          <t>Sep. 30, 2022</t>
        </is>
      </c>
      <c r="C2" s="2" t="inlineStr">
        <is>
          <t>Dec. 31, 2021</t>
        </is>
      </c>
    </row>
    <row r="3">
      <c r="A3" s="3" t="inlineStr">
        <is>
          <t>Repurchase agreements</t>
        </is>
      </c>
      <c r="B3" s="4" t="inlineStr">
        <is>
          <t xml:space="preserve"> </t>
        </is>
      </c>
      <c r="C3" s="4" t="inlineStr">
        <is>
          <t xml:space="preserve"> </t>
        </is>
      </c>
    </row>
    <row r="4">
      <c r="A4" s="4" t="inlineStr">
        <is>
          <t>Total repurchase agreements</t>
        </is>
      </c>
      <c r="B4" s="5" t="n">
        <v>5965976</v>
      </c>
      <c r="C4" s="5" t="n">
        <v>45250000</v>
      </c>
    </row>
    <row r="5">
      <c r="A5" s="4" t="inlineStr">
        <is>
          <t>Financial Institution [Member]</t>
        </is>
      </c>
      <c r="B5" s="4" t="inlineStr">
        <is>
          <t xml:space="preserve"> </t>
        </is>
      </c>
      <c r="C5" s="4" t="inlineStr">
        <is>
          <t xml:space="preserve"> </t>
        </is>
      </c>
    </row>
    <row r="6">
      <c r="A6" s="3" t="inlineStr">
        <is>
          <t>Repurchase agreements</t>
        </is>
      </c>
      <c r="B6" s="4" t="inlineStr">
        <is>
          <t xml:space="preserve"> </t>
        </is>
      </c>
      <c r="C6" s="4" t="inlineStr">
        <is>
          <t xml:space="preserve"> </t>
        </is>
      </c>
    </row>
    <row r="7">
      <c r="A7" s="4" t="inlineStr">
        <is>
          <t>Fixed interest rate per annum</t>
        </is>
      </c>
      <c r="B7" s="9" t="n">
        <v>0.138</v>
      </c>
      <c r="C7" s="4" t="inlineStr">
        <is>
          <t xml:space="preserve"> </t>
        </is>
      </c>
    </row>
    <row r="8">
      <c r="A8" s="4" t="inlineStr">
        <is>
          <t>Term</t>
        </is>
      </c>
      <c r="B8" s="4" t="inlineStr">
        <is>
          <t>Within 1 year</t>
        </is>
      </c>
      <c r="C8" s="4" t="inlineStr">
        <is>
          <t xml:space="preserve"> </t>
        </is>
      </c>
    </row>
    <row r="9">
      <c r="A9" s="4" t="inlineStr">
        <is>
          <t>Total repurchase agreements</t>
        </is>
      </c>
      <c r="B9" s="5" t="n">
        <v>5965976</v>
      </c>
      <c r="C9" s="6" t="n">
        <v>45250000</v>
      </c>
    </row>
    <row r="10">
      <c r="A10" s="4" t="inlineStr">
        <is>
          <t>Interest Payable Financial Institution [Member]</t>
        </is>
      </c>
      <c r="B10" s="4" t="inlineStr">
        <is>
          <t xml:space="preserve"> </t>
        </is>
      </c>
      <c r="C10" s="4" t="inlineStr">
        <is>
          <t xml:space="preserve"> </t>
        </is>
      </c>
    </row>
    <row r="11">
      <c r="A11" s="3" t="inlineStr">
        <is>
          <t>Repurchase agreements</t>
        </is>
      </c>
      <c r="B11" s="4" t="inlineStr">
        <is>
          <t xml:space="preserve"> </t>
        </is>
      </c>
      <c r="C11" s="4" t="inlineStr">
        <is>
          <t xml:space="preserve"> </t>
        </is>
      </c>
    </row>
    <row r="12">
      <c r="A12" s="4" t="inlineStr">
        <is>
          <t>Total repurchase agreements</t>
        </is>
      </c>
      <c r="B12" s="4" t="inlineStr">
        <is>
          <t xml:space="preserve"> </t>
        </is>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CNY (¥)</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income</t>
        </is>
      </c>
      <c r="B4" s="5" t="n">
        <v>107214293</v>
      </c>
      <c r="C4" s="5" t="n">
        <v>169855888</v>
      </c>
    </row>
    <row r="5">
      <c r="A5" s="4" t="inlineStr">
        <is>
          <t>Provision for credit losses</t>
        </is>
      </c>
      <c r="B5" s="6" t="n">
        <v>154240697</v>
      </c>
      <c r="C5" s="6" t="n">
        <v>30054231</v>
      </c>
    </row>
    <row r="6">
      <c r="A6" s="4" t="inlineStr">
        <is>
          <t>Depreciation and amortization</t>
        </is>
      </c>
      <c r="B6" s="6" t="n">
        <v>1800560</v>
      </c>
      <c r="C6" s="6" t="n">
        <v>3095009</v>
      </c>
    </row>
    <row r="7">
      <c r="A7" s="4" t="inlineStr">
        <is>
          <t>Share-based compensation expenses</t>
        </is>
      </c>
      <c r="B7" s="6" t="n">
        <v>4330701</v>
      </c>
      <c r="C7" s="6" t="n">
        <v>14074776</v>
      </c>
    </row>
    <row r="8">
      <c r="A8" s="4" t="inlineStr">
        <is>
          <t>Net losses/(gains) on disposal of property and equipment</t>
        </is>
      </c>
      <c r="B8" s="6" t="n">
        <v>21816</v>
      </c>
      <c r="C8" s="6" t="n">
        <v>-8</v>
      </c>
    </row>
    <row r="9">
      <c r="A9" s="4" t="inlineStr">
        <is>
          <t>Foreign exchange gains</t>
        </is>
      </c>
      <c r="B9" s="6" t="n">
        <v>-11112960</v>
      </c>
      <c r="C9" s="6" t="n">
        <v>-681053</v>
      </c>
    </row>
    <row r="10">
      <c r="A10" s="4" t="inlineStr">
        <is>
          <t>Deferred tax benefit</t>
        </is>
      </c>
      <c r="B10" s="6" t="n">
        <v>-86048732</v>
      </c>
      <c r="C10" s="6" t="n">
        <v>-116124224</v>
      </c>
    </row>
    <row r="11">
      <c r="A11" s="4" t="inlineStr">
        <is>
          <t>Gains on sale of loans</t>
        </is>
      </c>
      <c r="B11" s="6" t="n">
        <v>-51040366</v>
      </c>
      <c r="C11" s="6" t="n">
        <v>-17878084</v>
      </c>
    </row>
    <row r="12">
      <c r="A12" s="4" t="inlineStr">
        <is>
          <t>Profit and loss arising from fair value changes</t>
        </is>
      </c>
      <c r="B12" s="6" t="n">
        <v>497931</v>
      </c>
      <c r="C12" s="6" t="n">
        <v>-4969838</v>
      </c>
    </row>
    <row r="13">
      <c r="A13" s="4" t="inlineStr">
        <is>
          <t>Originations and purchases</t>
        </is>
      </c>
      <c r="B13" s="6" t="n">
        <v>-197060281</v>
      </c>
      <c r="C13" s="6" t="n">
        <v>-141704162</v>
      </c>
    </row>
    <row r="14">
      <c r="A14" s="4" t="inlineStr">
        <is>
          <t>Proceeds from sales and paydowns of loans originally classified as held for sale</t>
        </is>
      </c>
      <c r="B14" s="6" t="n">
        <v>1127746992</v>
      </c>
      <c r="C14" s="6" t="n">
        <v>692112844</v>
      </c>
    </row>
    <row r="15">
      <c r="A15" s="4" t="inlineStr">
        <is>
          <t>Deposits</t>
        </is>
      </c>
      <c r="B15" s="6" t="n">
        <v>21708726</v>
      </c>
      <c r="C15" s="6" t="n">
        <v>-43591028</v>
      </c>
    </row>
    <row r="16">
      <c r="A16" s="4" t="inlineStr">
        <is>
          <t>Credit risk mitigation position</t>
        </is>
      </c>
      <c r="B16" s="6" t="n">
        <v>13522188</v>
      </c>
      <c r="C16" s="6" t="n">
        <v>197441382</v>
      </c>
    </row>
    <row r="17">
      <c r="A17" s="4" t="inlineStr">
        <is>
          <t>Other operating assets</t>
        </is>
      </c>
      <c r="B17" s="6" t="n">
        <v>-78139569</v>
      </c>
      <c r="C17" s="6" t="n">
        <v>-90535173</v>
      </c>
    </row>
    <row r="18">
      <c r="A18" s="4" t="inlineStr">
        <is>
          <t>Other operating liabilities</t>
        </is>
      </c>
      <c r="B18" s="6" t="n">
        <v>-43905332</v>
      </c>
      <c r="C18" s="6" t="n">
        <v>-18741008</v>
      </c>
    </row>
    <row r="19">
      <c r="A19" s="4" t="inlineStr">
        <is>
          <t>Net cash provided by operating activities</t>
        </is>
      </c>
      <c r="B19" s="6" t="n">
        <v>963776664</v>
      </c>
      <c r="C19" s="6" t="n">
        <v>672409552</v>
      </c>
    </row>
    <row r="20">
      <c r="A20" s="4" t="inlineStr">
        <is>
          <t>Loans originated, net of principal collected</t>
        </is>
      </c>
      <c r="B20" s="6" t="n">
        <v>-2274556277</v>
      </c>
      <c r="C20" s="6" t="n">
        <v>-2374649478</v>
      </c>
    </row>
    <row r="21">
      <c r="A21" s="4" t="inlineStr">
        <is>
          <t>Proceeds from sales of investment securities</t>
        </is>
      </c>
      <c r="B21" s="6" t="n">
        <v>6824586146</v>
      </c>
      <c r="C21" s="6" t="n">
        <v>6384280000</v>
      </c>
    </row>
    <row r="22">
      <c r="A22" s="4" t="inlineStr">
        <is>
          <t>Cash received from disposal of investment in equity securities</t>
        </is>
      </c>
      <c r="B22" s="4" t="inlineStr">
        <is>
          <t xml:space="preserve"> </t>
        </is>
      </c>
      <c r="C22" s="6" t="n">
        <v>10000000</v>
      </c>
    </row>
    <row r="23">
      <c r="A23" s="4" t="inlineStr">
        <is>
          <t>Proceeds from disposal of property and equipment and intangible assets</t>
        </is>
      </c>
      <c r="B23" s="6" t="n">
        <v>240650</v>
      </c>
      <c r="C23" s="6" t="n">
        <v>756502</v>
      </c>
    </row>
    <row r="24">
      <c r="A24" s="4" t="inlineStr">
        <is>
          <t>Proceeds from sales of loans</t>
        </is>
      </c>
      <c r="B24" s="6" t="n">
        <v>879272084</v>
      </c>
      <c r="C24" s="6" t="n">
        <v>233211700</v>
      </c>
    </row>
    <row r="25">
      <c r="A25" s="4" t="inlineStr">
        <is>
          <t>Purchases of investment securities</t>
        </is>
      </c>
      <c r="B25" s="6" t="n">
        <v>-6707890132</v>
      </c>
      <c r="C25" s="6" t="n">
        <v>-7412337000</v>
      </c>
    </row>
    <row r="26">
      <c r="A26" s="4" t="inlineStr">
        <is>
          <t>Purchases of property, equipment and intangible assets</t>
        </is>
      </c>
      <c r="B26" s="6" t="n">
        <v>-1517511</v>
      </c>
      <c r="C26" s="6" t="n">
        <v>-2794341</v>
      </c>
    </row>
    <row r="27">
      <c r="A27" s="4" t="inlineStr">
        <is>
          <t>Net cash used in investing activities</t>
        </is>
      </c>
      <c r="B27" s="6" t="n">
        <v>-1279865040</v>
      </c>
      <c r="C27" s="6" t="n">
        <v>-3161532617</v>
      </c>
    </row>
    <row r="28">
      <c r="A28" s="4" t="inlineStr">
        <is>
          <t>Proceeds from interest-bearing borrowings</t>
        </is>
      </c>
      <c r="B28" s="6" t="n">
        <v>1330828813</v>
      </c>
      <c r="C28" s="6" t="n">
        <v>5188650357</v>
      </c>
    </row>
    <row r="29">
      <c r="A29" s="4" t="inlineStr">
        <is>
          <t>Repurchase of ordinary shares</t>
        </is>
      </c>
      <c r="B29" s="6" t="n">
        <v>-68089911</v>
      </c>
      <c r="C29" s="4" t="inlineStr">
        <is>
          <t xml:space="preserve"> </t>
        </is>
      </c>
    </row>
    <row r="30">
      <c r="A30" s="4" t="inlineStr">
        <is>
          <t>Repayment of interest-bearing borrowings</t>
        </is>
      </c>
      <c r="B30" s="6" t="n">
        <v>-1816025780</v>
      </c>
      <c r="C30" s="6" t="n">
        <v>-2696054251</v>
      </c>
    </row>
    <row r="31">
      <c r="A31" s="4" t="inlineStr">
        <is>
          <t>Net cash provided by/(used in) financing activities</t>
        </is>
      </c>
      <c r="B31" s="6" t="n">
        <v>-553286878</v>
      </c>
      <c r="C31" s="6" t="n">
        <v>2492596106</v>
      </c>
    </row>
    <row r="32">
      <c r="A32" s="4" t="inlineStr">
        <is>
          <t>Net increase/(decrease) in cash, cash equivalents and restricted cash</t>
        </is>
      </c>
      <c r="B32" s="6" t="n">
        <v>-869375254</v>
      </c>
      <c r="C32" s="6" t="n">
        <v>3473041</v>
      </c>
    </row>
    <row r="33">
      <c r="A33" s="4" t="inlineStr">
        <is>
          <t>Cash, cash equivalents and restricted cash at the beginning of year</t>
        </is>
      </c>
      <c r="B33" s="6" t="n">
        <v>2231437361</v>
      </c>
      <c r="C33" s="6" t="n">
        <v>1960922758</v>
      </c>
    </row>
    <row r="34">
      <c r="A34" s="4" t="inlineStr">
        <is>
          <t>Effect of exchange rate change on cash, cash equivalents and restricted cash</t>
        </is>
      </c>
      <c r="B34" s="6" t="n">
        <v>11180659</v>
      </c>
      <c r="C34" s="6" t="n">
        <v>-253222</v>
      </c>
    </row>
    <row r="35">
      <c r="A35" s="4" t="inlineStr">
        <is>
          <t>Cash, cash equivalents and restricted cash at the end of year</t>
        </is>
      </c>
      <c r="B35" s="6" t="n">
        <v>1373242766</v>
      </c>
      <c r="C35" s="6" t="n">
        <v>1964142577</v>
      </c>
    </row>
    <row r="36">
      <c r="A36" s="3" t="inlineStr">
        <is>
          <t>Supplemental disclosures of cash flow information:</t>
        </is>
      </c>
      <c r="B36" s="4" t="inlineStr">
        <is>
          <t xml:space="preserve"> </t>
        </is>
      </c>
      <c r="C36" s="4" t="inlineStr">
        <is>
          <t xml:space="preserve"> </t>
        </is>
      </c>
    </row>
    <row r="37">
      <c r="A37" s="4" t="inlineStr">
        <is>
          <t>Income taxes paid</t>
        </is>
      </c>
      <c r="B37" s="6" t="n">
        <v>89711389</v>
      </c>
      <c r="C37" s="6" t="n">
        <v>93793810</v>
      </c>
    </row>
    <row r="38">
      <c r="A38" s="4" t="inlineStr">
        <is>
          <t>Interest expense paid</t>
        </is>
      </c>
      <c r="B38" s="5" t="n">
        <v>585620291</v>
      </c>
      <c r="C38" s="5" t="n">
        <v>6297180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Borrowings (Details) - Schedule of underlying collateral types of the gross obligations under repurchase agreements - CNY (¥)</t>
        </is>
      </c>
      <c r="B1" s="2" t="inlineStr">
        <is>
          <t>Sep. 30, 2022</t>
        </is>
      </c>
      <c r="C1" s="2" t="inlineStr">
        <is>
          <t>Dec. 31, 2021</t>
        </is>
      </c>
    </row>
    <row r="2">
      <c r="A2" s="3" t="inlineStr">
        <is>
          <t>Repurchase agreements:</t>
        </is>
      </c>
      <c r="B2" s="4" t="inlineStr">
        <is>
          <t xml:space="preserve"> </t>
        </is>
      </c>
      <c r="C2" s="4" t="inlineStr">
        <is>
          <t xml:space="preserve"> </t>
        </is>
      </c>
    </row>
    <row r="3">
      <c r="A3" s="4" t="inlineStr">
        <is>
          <t>Total repurchase agreements</t>
        </is>
      </c>
      <c r="B3" s="5" t="n">
        <v>5965976</v>
      </c>
      <c r="C3" s="5" t="n">
        <v>45250000</v>
      </c>
    </row>
    <row r="4">
      <c r="A4" s="4" t="inlineStr">
        <is>
          <t>Loans Principal, Interest and Financing Service Fee Receivables [Member]</t>
        </is>
      </c>
      <c r="B4" s="4" t="inlineStr">
        <is>
          <t xml:space="preserve"> </t>
        </is>
      </c>
      <c r="C4" s="4" t="inlineStr">
        <is>
          <t xml:space="preserve"> </t>
        </is>
      </c>
    </row>
    <row r="5">
      <c r="A5" s="3" t="inlineStr">
        <is>
          <t>Repurchase agreements:</t>
        </is>
      </c>
      <c r="B5" s="4" t="inlineStr">
        <is>
          <t xml:space="preserve"> </t>
        </is>
      </c>
      <c r="C5" s="4" t="inlineStr">
        <is>
          <t xml:space="preserve"> </t>
        </is>
      </c>
    </row>
    <row r="6">
      <c r="A6" s="4" t="inlineStr">
        <is>
          <t>Total repurchase agreements</t>
        </is>
      </c>
      <c r="B6" s="5" t="n">
        <v>5965976</v>
      </c>
      <c r="C6" s="5" t="n">
        <v>452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Borrowings (Details) - Schedule of contractual maturities of the gross obligations under repurchase agreements - CNY (¥)</t>
        </is>
      </c>
      <c r="B1" s="2" t="inlineStr">
        <is>
          <t>Sep. 30,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Gross obligations under repurchase agreements</t>
        </is>
      </c>
      <c r="B3" s="5" t="n">
        <v>5965976</v>
      </c>
      <c r="C3" s="5" t="n">
        <v>45250000</v>
      </c>
    </row>
    <row r="4">
      <c r="A4" s="4" t="inlineStr">
        <is>
          <t>Overnight [Member]</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Gross obligations under repurchase agreements</t>
        </is>
      </c>
      <c r="B6" s="4" t="inlineStr">
        <is>
          <t xml:space="preserve"> </t>
        </is>
      </c>
      <c r="C6" s="4" t="inlineStr">
        <is>
          <t xml:space="preserve"> </t>
        </is>
      </c>
    </row>
    <row r="7">
      <c r="A7" s="4" t="inlineStr">
        <is>
          <t>Up to 30 days [Member]</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Gross obligations under repurchase agreements</t>
        </is>
      </c>
      <c r="B9" s="4" t="inlineStr">
        <is>
          <t xml:space="preserve"> </t>
        </is>
      </c>
      <c r="C9" s="4" t="inlineStr">
        <is>
          <t xml:space="preserve"> </t>
        </is>
      </c>
    </row>
    <row r="10">
      <c r="A10" s="4" t="inlineStr">
        <is>
          <t>30 to 90 days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Gross obligations under repurchase agreements</t>
        </is>
      </c>
      <c r="B12" s="4" t="inlineStr">
        <is>
          <t xml:space="preserve"> </t>
        </is>
      </c>
      <c r="C12" s="4" t="inlineStr">
        <is>
          <t xml:space="preserve"> </t>
        </is>
      </c>
    </row>
    <row r="13">
      <c r="A13" s="4" t="inlineStr">
        <is>
          <t>Greater than 90 days [Member]</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Gross obligations under repurchase agreements</t>
        </is>
      </c>
      <c r="B15" s="5" t="n">
        <v>5965976</v>
      </c>
      <c r="C15" s="5" t="n">
        <v>452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7" customWidth="1" min="3" max="3"/>
    <col width="15" customWidth="1" min="4" max="4"/>
  </cols>
  <sheetData>
    <row r="1">
      <c r="A1" s="1" t="inlineStr">
        <is>
          <t>Interest-Bearing Borrowings (Details) - Schedule of other borrowings - CNY (¥)</t>
        </is>
      </c>
      <c r="C1" s="2" t="inlineStr">
        <is>
          <t>9 Months Ended</t>
        </is>
      </c>
    </row>
    <row r="2">
      <c r="C2" s="2" t="inlineStr">
        <is>
          <t>Sep. 30, 2022</t>
        </is>
      </c>
      <c r="D2" s="2" t="inlineStr">
        <is>
          <t>Dec. 31, 2021</t>
        </is>
      </c>
    </row>
    <row r="3">
      <c r="A3" s="3" t="inlineStr">
        <is>
          <t>Short-term:</t>
        </is>
      </c>
      <c r="C3" s="4" t="inlineStr">
        <is>
          <t xml:space="preserve"> </t>
        </is>
      </c>
      <c r="D3" s="4" t="inlineStr">
        <is>
          <t xml:space="preserve"> </t>
        </is>
      </c>
    </row>
    <row r="4">
      <c r="A4" s="4" t="inlineStr">
        <is>
          <t>Other borrowings</t>
        </is>
      </c>
      <c r="C4" s="5" t="n">
        <v>7594325089</v>
      </c>
      <c r="D4" s="5" t="n">
        <v>8041892080</v>
      </c>
    </row>
    <row r="5">
      <c r="A5" s="4" t="inlineStr">
        <is>
          <t>Investors of Consolidated VIEs [Member] | Short-Term [Member]</t>
        </is>
      </c>
      <c r="C5" s="4" t="inlineStr">
        <is>
          <t xml:space="preserve"> </t>
        </is>
      </c>
      <c r="D5" s="4" t="inlineStr">
        <is>
          <t xml:space="preserve"> </t>
        </is>
      </c>
    </row>
    <row r="6">
      <c r="A6" s="3" t="inlineStr">
        <is>
          <t>Short-term:</t>
        </is>
      </c>
      <c r="C6" s="4" t="inlineStr">
        <is>
          <t xml:space="preserve"> </t>
        </is>
      </c>
      <c r="D6" s="4" t="inlineStr">
        <is>
          <t xml:space="preserve"> </t>
        </is>
      </c>
    </row>
    <row r="7">
      <c r="A7" s="4" t="inlineStr">
        <is>
          <t>Term</t>
        </is>
      </c>
      <c r="C7" s="4" t="inlineStr">
        <is>
          <t>Less than 1 year</t>
        </is>
      </c>
      <c r="D7" s="4" t="inlineStr">
        <is>
          <t xml:space="preserve"> </t>
        </is>
      </c>
    </row>
    <row r="8">
      <c r="A8" s="4" t="inlineStr">
        <is>
          <t>Other borrowings</t>
        </is>
      </c>
      <c r="B8" s="4" t="inlineStr">
        <is>
          <t>[1]</t>
        </is>
      </c>
      <c r="C8" s="5" t="n">
        <v>5328338540</v>
      </c>
      <c r="D8" s="6" t="n">
        <v>4654388213</v>
      </c>
    </row>
    <row r="9">
      <c r="A9" s="4" t="inlineStr">
        <is>
          <t>Investors of Consolidated VIEs [Member] | Short-Term [Member] | Minimum [Member]</t>
        </is>
      </c>
      <c r="C9" s="4" t="inlineStr">
        <is>
          <t xml:space="preserve"> </t>
        </is>
      </c>
      <c r="D9" s="4" t="inlineStr">
        <is>
          <t xml:space="preserve"> </t>
        </is>
      </c>
    </row>
    <row r="10">
      <c r="A10" s="3" t="inlineStr">
        <is>
          <t>Short-term:</t>
        </is>
      </c>
      <c r="C10" s="4" t="inlineStr">
        <is>
          <t xml:space="preserve"> </t>
        </is>
      </c>
      <c r="D10" s="4" t="inlineStr">
        <is>
          <t xml:space="preserve"> </t>
        </is>
      </c>
    </row>
    <row r="11">
      <c r="A11" s="4" t="inlineStr">
        <is>
          <t>Fixed interest rate per annum</t>
        </is>
      </c>
      <c r="C11" s="9" t="n">
        <v>0.063</v>
      </c>
      <c r="D11" s="4" t="inlineStr">
        <is>
          <t xml:space="preserve"> </t>
        </is>
      </c>
    </row>
    <row r="12">
      <c r="A12" s="4" t="inlineStr">
        <is>
          <t>Investors of Consolidated VIEs [Member] | Short-Term [Member] | Maximum [Member]</t>
        </is>
      </c>
      <c r="C12" s="4" t="inlineStr">
        <is>
          <t xml:space="preserve"> </t>
        </is>
      </c>
      <c r="D12" s="4" t="inlineStr">
        <is>
          <t xml:space="preserve"> </t>
        </is>
      </c>
    </row>
    <row r="13">
      <c r="A13" s="3" t="inlineStr">
        <is>
          <t>Short-term:</t>
        </is>
      </c>
      <c r="C13" s="4" t="inlineStr">
        <is>
          <t xml:space="preserve"> </t>
        </is>
      </c>
      <c r="D13" s="4" t="inlineStr">
        <is>
          <t xml:space="preserve"> </t>
        </is>
      </c>
    </row>
    <row r="14">
      <c r="A14" s="4" t="inlineStr">
        <is>
          <t>Fixed interest rate per annum</t>
        </is>
      </c>
      <c r="C14" s="9" t="n">
        <v>0.105</v>
      </c>
      <c r="D14" s="4" t="inlineStr">
        <is>
          <t xml:space="preserve"> </t>
        </is>
      </c>
    </row>
    <row r="15">
      <c r="A15" s="4" t="inlineStr">
        <is>
          <t>Investors of Consolidated VIEs [Member] | Long-Term [Member]</t>
        </is>
      </c>
      <c r="C15" s="4" t="inlineStr">
        <is>
          <t xml:space="preserve"> </t>
        </is>
      </c>
      <c r="D15" s="4" t="inlineStr">
        <is>
          <t xml:space="preserve"> </t>
        </is>
      </c>
    </row>
    <row r="16">
      <c r="A16" s="3" t="inlineStr">
        <is>
          <t>Short-term:</t>
        </is>
      </c>
      <c r="C16" s="4" t="inlineStr">
        <is>
          <t xml:space="preserve"> </t>
        </is>
      </c>
      <c r="D16" s="4" t="inlineStr">
        <is>
          <t xml:space="preserve"> </t>
        </is>
      </c>
    </row>
    <row r="17">
      <c r="A17" s="4" t="inlineStr">
        <is>
          <t>Term</t>
        </is>
      </c>
      <c r="C17" s="4" t="inlineStr">
        <is>
          <t>Within 5 years</t>
        </is>
      </c>
      <c r="D17" s="4" t="inlineStr">
        <is>
          <t xml:space="preserve"> </t>
        </is>
      </c>
    </row>
    <row r="18">
      <c r="A18" s="4" t="inlineStr">
        <is>
          <t>Other borrowings</t>
        </is>
      </c>
      <c r="B18" s="4" t="inlineStr">
        <is>
          <t>[1]</t>
        </is>
      </c>
      <c r="C18" s="5" t="n">
        <v>2210471212</v>
      </c>
      <c r="D18" s="6" t="n">
        <v>3330334482</v>
      </c>
    </row>
    <row r="19">
      <c r="A19" s="4" t="inlineStr">
        <is>
          <t>Investors of Consolidated VIEs [Member] | Long-Term [Member] | Minimum [Member]</t>
        </is>
      </c>
      <c r="C19" s="4" t="inlineStr">
        <is>
          <t xml:space="preserve"> </t>
        </is>
      </c>
      <c r="D19" s="4" t="inlineStr">
        <is>
          <t xml:space="preserve"> </t>
        </is>
      </c>
    </row>
    <row r="20">
      <c r="A20" s="3" t="inlineStr">
        <is>
          <t>Short-term:</t>
        </is>
      </c>
      <c r="C20" s="4" t="inlineStr">
        <is>
          <t xml:space="preserve"> </t>
        </is>
      </c>
      <c r="D20" s="4" t="inlineStr">
        <is>
          <t xml:space="preserve"> </t>
        </is>
      </c>
    </row>
    <row r="21">
      <c r="A21" s="4" t="inlineStr">
        <is>
          <t>Fixed interest rate per annum</t>
        </is>
      </c>
      <c r="C21" s="8" t="n">
        <v>0.07000000000000001</v>
      </c>
      <c r="D21" s="4" t="inlineStr">
        <is>
          <t xml:space="preserve"> </t>
        </is>
      </c>
    </row>
    <row r="22">
      <c r="A22" s="4" t="inlineStr">
        <is>
          <t>Investors of Consolidated VIEs [Member] | Long-Term [Member] | Maximum [Member]</t>
        </is>
      </c>
      <c r="C22" s="4" t="inlineStr">
        <is>
          <t xml:space="preserve"> </t>
        </is>
      </c>
      <c r="D22" s="4" t="inlineStr">
        <is>
          <t xml:space="preserve"> </t>
        </is>
      </c>
    </row>
    <row r="23">
      <c r="A23" s="3" t="inlineStr">
        <is>
          <t>Short-term:</t>
        </is>
      </c>
      <c r="C23" s="4" t="inlineStr">
        <is>
          <t xml:space="preserve"> </t>
        </is>
      </c>
      <c r="D23" s="4" t="inlineStr">
        <is>
          <t xml:space="preserve"> </t>
        </is>
      </c>
    </row>
    <row r="24">
      <c r="A24" s="4" t="inlineStr">
        <is>
          <t>Fixed interest rate per annum</t>
        </is>
      </c>
      <c r="C24" s="9" t="n">
        <v>0.115</v>
      </c>
      <c r="D24" s="4" t="inlineStr">
        <is>
          <t xml:space="preserve"> </t>
        </is>
      </c>
    </row>
    <row r="25">
      <c r="A25" s="4" t="inlineStr">
        <is>
          <t>Investors of Consolidated VIEs [Member] | Interest Payable To [Member]</t>
        </is>
      </c>
      <c r="C25" s="4" t="inlineStr">
        <is>
          <t xml:space="preserve"> </t>
        </is>
      </c>
      <c r="D25" s="4" t="inlineStr">
        <is>
          <t xml:space="preserve"> </t>
        </is>
      </c>
    </row>
    <row r="26">
      <c r="A26" s="3" t="inlineStr">
        <is>
          <t>Short-term:</t>
        </is>
      </c>
      <c r="C26" s="4" t="inlineStr">
        <is>
          <t xml:space="preserve"> </t>
        </is>
      </c>
      <c r="D26" s="4" t="inlineStr">
        <is>
          <t xml:space="preserve"> </t>
        </is>
      </c>
    </row>
    <row r="27">
      <c r="A27" s="4" t="inlineStr">
        <is>
          <t>Other borrowings</t>
        </is>
      </c>
      <c r="B27" s="4" t="inlineStr">
        <is>
          <t>[1]</t>
        </is>
      </c>
      <c r="C27" s="5" t="n">
        <v>55515337</v>
      </c>
      <c r="D27" s="5" t="n">
        <v>57169385</v>
      </c>
    </row>
    <row r="28"/>
    <row r="29">
      <c r="A29" s="4" t="inlineStr">
        <is>
          <t>[1]The financial liabilities arising from the VIEs with underlying investments in loans to customers are classified as payable in these unaudited condensed consolidated financial statements. It is because the Group has an obligation to pay senior tranches holders upon maturity dates based on the related terms of those consolidated structured funds. As of September 30, 2022, the borrowings from VIEs have principal RMB7,594,325,089, bearing interests from 6.3% to 11.5% per year.</t>
        </is>
      </c>
    </row>
  </sheetData>
  <mergeCells count="3">
    <mergeCell ref="A1:B2"/>
    <mergeCell ref="A28:C28"/>
    <mergeCell ref="A29:C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erest-Bearing Borrowings (Details) - Schedule of aggregate annual maturities of long-term borrowing obligations - Investors of Consolidated VIEs [Member]</t>
        </is>
      </c>
      <c r="B1" s="2" t="inlineStr">
        <is>
          <t>Sep. 30, 2022 CNY (¥)</t>
        </is>
      </c>
    </row>
    <row r="2">
      <c r="A2" s="3" t="inlineStr">
        <is>
          <t>Interest-Bearing Borrowings (Details) - Schedule of aggregate annual maturities of long-term borrowing obligations [Line Items]</t>
        </is>
      </c>
      <c r="B2" s="4" t="inlineStr">
        <is>
          <t xml:space="preserve"> </t>
        </is>
      </c>
    </row>
    <row r="3">
      <c r="A3" s="4" t="inlineStr">
        <is>
          <t>2023</t>
        </is>
      </c>
      <c r="B3" s="5" t="n">
        <v>1048206017</v>
      </c>
    </row>
    <row r="4">
      <c r="A4" s="4" t="inlineStr">
        <is>
          <t>2024</t>
        </is>
      </c>
      <c r="B4" s="6" t="n">
        <v>479441307</v>
      </c>
    </row>
    <row r="5">
      <c r="A5" s="4" t="inlineStr">
        <is>
          <t>2025</t>
        </is>
      </c>
      <c r="B5" s="6" t="n">
        <v>25823888</v>
      </c>
    </row>
    <row r="6">
      <c r="A6" s="4" t="inlineStr">
        <is>
          <t>2026</t>
        </is>
      </c>
      <c r="B6" s="4" t="inlineStr">
        <is>
          <t xml:space="preserve"> </t>
        </is>
      </c>
    </row>
    <row r="7">
      <c r="A7" s="4" t="inlineStr">
        <is>
          <t>2027</t>
        </is>
      </c>
      <c r="B7" s="4" t="inlineStr">
        <is>
          <t xml:space="preserve"> </t>
        </is>
      </c>
    </row>
    <row r="8">
      <c r="A8" s="4" t="inlineStr">
        <is>
          <t>Thereafter</t>
        </is>
      </c>
      <c r="B8" s="6" t="n">
        <v>657000000</v>
      </c>
    </row>
    <row r="9">
      <c r="A9" s="4" t="inlineStr">
        <is>
          <t>Total</t>
        </is>
      </c>
      <c r="B9" s="5" t="n">
        <v>22104712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Borrowings (Details) - Schedule of carrying amounts of pledged assets - CNY (¥)</t>
        </is>
      </c>
      <c r="B1" s="2" t="inlineStr">
        <is>
          <t>Sep. 30, 2022</t>
        </is>
      </c>
      <c r="C1" s="2" t="inlineStr">
        <is>
          <t>Dec. 31, 2021</t>
        </is>
      </c>
    </row>
    <row r="2">
      <c r="A2" s="3" t="inlineStr">
        <is>
          <t>Financial Instruments Owned and Pledged as Collateral [Line Items]</t>
        </is>
      </c>
      <c r="B2" s="4" t="inlineStr">
        <is>
          <t xml:space="preserve"> </t>
        </is>
      </c>
      <c r="C2" s="4" t="inlineStr">
        <is>
          <t xml:space="preserve"> </t>
        </is>
      </c>
    </row>
    <row r="3">
      <c r="A3" s="4" t="inlineStr">
        <is>
          <t>Pledged assets</t>
        </is>
      </c>
      <c r="B3" s="5" t="n">
        <v>5965976</v>
      </c>
      <c r="C3" s="5" t="n">
        <v>64640192</v>
      </c>
    </row>
    <row r="4">
      <c r="A4" s="4" t="inlineStr">
        <is>
          <t>Loans Principal, Interest and Financing Service Fee Receivables [Member]</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Pledged assets</t>
        </is>
      </c>
      <c r="B6" s="5" t="n">
        <v>5965976</v>
      </c>
      <c r="C6" s="5" t="n">
        <v>646401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Credit Risk Mitigation Position (Details)</t>
        </is>
      </c>
      <c r="B1" s="2" t="inlineStr">
        <is>
          <t>Sep. 30, 2022</t>
        </is>
      </c>
    </row>
    <row r="2">
      <c r="A2" s="4" t="inlineStr">
        <is>
          <t>Minimum [Member]</t>
        </is>
      </c>
      <c r="B2" s="4" t="inlineStr">
        <is>
          <t xml:space="preserve"> </t>
        </is>
      </c>
    </row>
    <row r="3">
      <c r="A3" s="3" t="inlineStr">
        <is>
          <t>Credit Risk Mitigation Position (Details) [Line Items]</t>
        </is>
      </c>
      <c r="B3" s="4" t="inlineStr">
        <is>
          <t xml:space="preserve"> </t>
        </is>
      </c>
    </row>
    <row r="4">
      <c r="A4" s="4" t="inlineStr">
        <is>
          <t>Securities deposit percentage</t>
        </is>
      </c>
      <c r="B4" s="8" t="n">
        <v>0.1</v>
      </c>
    </row>
    <row r="5">
      <c r="A5" s="4" t="inlineStr">
        <is>
          <t>Maximum [Member]</t>
        </is>
      </c>
      <c r="B5" s="4" t="inlineStr">
        <is>
          <t xml:space="preserve"> </t>
        </is>
      </c>
    </row>
    <row r="6">
      <c r="A6" s="3" t="inlineStr">
        <is>
          <t>Credit Risk Mitigation Position (Details) [Line Items]</t>
        </is>
      </c>
      <c r="B6" s="4" t="inlineStr">
        <is>
          <t xml:space="preserve"> </t>
        </is>
      </c>
    </row>
    <row r="7">
      <c r="A7" s="4" t="inlineStr">
        <is>
          <t>Securities deposit percentage</t>
        </is>
      </c>
      <c r="B7" s="8" t="n">
        <v>0.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Risk Mitigation Position (Details) - Schedule of credit risk mitigation position - CNY (¥)</t>
        </is>
      </c>
      <c r="B1" s="2" t="inlineStr">
        <is>
          <t>9 Months Ended</t>
        </is>
      </c>
      <c r="C1" s="2" t="inlineStr">
        <is>
          <t>12 Months Ended</t>
        </is>
      </c>
    </row>
    <row r="2">
      <c r="B2" s="2" t="inlineStr">
        <is>
          <t>Sep. 30, 2022</t>
        </is>
      </c>
      <c r="C2" s="2" t="inlineStr">
        <is>
          <t>Dec. 31, 2021</t>
        </is>
      </c>
    </row>
    <row r="3">
      <c r="A3" s="3" t="inlineStr">
        <is>
          <t>Schedule Of Credit Risk Mitigation Position Abstract</t>
        </is>
      </c>
      <c r="B3" s="4" t="inlineStr">
        <is>
          <t xml:space="preserve"> </t>
        </is>
      </c>
      <c r="C3" s="4" t="inlineStr">
        <is>
          <t xml:space="preserve"> </t>
        </is>
      </c>
    </row>
    <row r="4">
      <c r="A4" s="4" t="inlineStr">
        <is>
          <t>Balance at the beginning of the year/period</t>
        </is>
      </c>
      <c r="B4" s="5" t="n">
        <v>1348449426</v>
      </c>
      <c r="C4" s="5" t="n">
        <v>1209729138</v>
      </c>
    </row>
    <row r="5">
      <c r="A5" s="4" t="inlineStr">
        <is>
          <t>Increase during the year/period</t>
        </is>
      </c>
      <c r="B5" s="6" t="n">
        <v>774322489</v>
      </c>
      <c r="C5" s="6" t="n">
        <v>1203458816</v>
      </c>
    </row>
    <row r="6">
      <c r="A6" s="4" t="inlineStr">
        <is>
          <t>Decrease during the year/period</t>
        </is>
      </c>
      <c r="B6" s="6" t="n">
        <v>-713207923</v>
      </c>
      <c r="C6" s="6" t="n">
        <v>-1052004847</v>
      </c>
    </row>
    <row r="7">
      <c r="A7" s="4" t="inlineStr">
        <is>
          <t>Confiscation during the year/period</t>
        </is>
      </c>
      <c r="B7" s="6" t="n">
        <v>-47592378</v>
      </c>
      <c r="C7" s="6" t="n">
        <v>-12733681</v>
      </c>
    </row>
    <row r="8">
      <c r="A8" s="4" t="inlineStr">
        <is>
          <t>Balance at the end of the year/period</t>
        </is>
      </c>
      <c r="B8" s="5" t="n">
        <v>1361971614</v>
      </c>
      <c r="C8" s="5" t="n">
        <v>134844942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es (Details) - Schedule of accumulated other comprehensive losses - CNY (¥)</t>
        </is>
      </c>
      <c r="B1" s="2" t="inlineStr">
        <is>
          <t>9 Months Ended</t>
        </is>
      </c>
    </row>
    <row r="2">
      <c r="B2" s="2" t="inlineStr">
        <is>
          <t>Sep. 30, 2022</t>
        </is>
      </c>
      <c r="C2" s="2" t="inlineStr">
        <is>
          <t>Sep. 30, 2021</t>
        </is>
      </c>
    </row>
    <row r="3">
      <c r="A3" s="3" t="inlineStr">
        <is>
          <t>Schedule Of Accumulated Other Comprehensive Losses Abstract</t>
        </is>
      </c>
      <c r="B3" s="4" t="inlineStr">
        <is>
          <t xml:space="preserve"> </t>
        </is>
      </c>
      <c r="C3" s="4" t="inlineStr">
        <is>
          <t xml:space="preserve"> </t>
        </is>
      </c>
    </row>
    <row r="4">
      <c r="A4" s="4" t="inlineStr">
        <is>
          <t>Foreign currency translation adjustment, Balance Beginning</t>
        </is>
      </c>
      <c r="B4" s="5" t="n">
        <v>-25393515</v>
      </c>
      <c r="C4" s="5" t="n">
        <v>-18456546</v>
      </c>
    </row>
    <row r="5">
      <c r="A5" s="4" t="inlineStr">
        <is>
          <t>Foreign currency translation adjustment, Other comprehensive loss, net</t>
        </is>
      </c>
      <c r="B5" s="6" t="n">
        <v>18747601</v>
      </c>
      <c r="C5" s="6" t="n">
        <v>-1618941</v>
      </c>
    </row>
    <row r="6">
      <c r="A6" s="4" t="inlineStr">
        <is>
          <t>Foreign currency translation adjustment, Balance Ending</t>
        </is>
      </c>
      <c r="B6" s="5" t="n">
        <v>-6645914</v>
      </c>
      <c r="C6" s="5" t="n">
        <v>-200754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Interest and Financing Service Fees on Loans (Details) - CNY (¥)</t>
        </is>
      </c>
      <c r="B1" s="2" t="inlineStr">
        <is>
          <t>9 Months Ended</t>
        </is>
      </c>
    </row>
    <row r="2">
      <c r="B2" s="2" t="inlineStr">
        <is>
          <t>Sep. 30, 2022</t>
        </is>
      </c>
      <c r="C2" s="2" t="inlineStr">
        <is>
          <t>Sep. 30, 2021</t>
        </is>
      </c>
    </row>
    <row r="3">
      <c r="A3" s="3" t="inlineStr">
        <is>
          <t>Interest and financing service fees on loans [Abstract]</t>
        </is>
      </c>
      <c r="B3" s="4" t="inlineStr">
        <is>
          <t xml:space="preserve"> </t>
        </is>
      </c>
      <c r="C3" s="4" t="inlineStr">
        <is>
          <t xml:space="preserve"> </t>
        </is>
      </c>
    </row>
    <row r="4">
      <c r="A4" s="4" t="inlineStr">
        <is>
          <t>Interest income on loans</t>
        </is>
      </c>
      <c r="B4" s="5" t="n">
        <v>1178852531</v>
      </c>
      <c r="C4" s="5" t="n">
        <v>1319660155</v>
      </c>
    </row>
    <row r="5">
      <c r="A5" s="4" t="inlineStr">
        <is>
          <t>Financing service fees on loans</t>
        </is>
      </c>
      <c r="B5" s="5" t="n">
        <v>1254135</v>
      </c>
      <c r="C5" s="5" t="n">
        <v>599685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Interest and Financing Service Fees on Loans (Details) - Schedule of interest and financing service fees on loans</t>
        </is>
      </c>
      <c r="B1" s="2" t="inlineStr">
        <is>
          <t>9 Months Ended</t>
        </is>
      </c>
    </row>
    <row r="2">
      <c r="B2" s="2" t="inlineStr">
        <is>
          <t>Sep. 30, 2022 CNY (¥)</t>
        </is>
      </c>
    </row>
    <row r="3">
      <c r="A3" s="3" t="inlineStr">
        <is>
          <t>Interest and Financing Service Fees on Loans (Details) - Schedule of interest and financing service fees on loans [Line Items]</t>
        </is>
      </c>
      <c r="B3" s="4" t="inlineStr">
        <is>
          <t xml:space="preserve"> </t>
        </is>
      </c>
    </row>
    <row r="4">
      <c r="A4" s="4" t="inlineStr">
        <is>
          <t>Interest and financing service fees on loans</t>
        </is>
      </c>
      <c r="B4" s="5" t="n">
        <v>1180106666</v>
      </c>
    </row>
    <row r="5">
      <c r="A5" s="4" t="inlineStr">
        <is>
          <t>Interests on deposits with banks</t>
        </is>
      </c>
      <c r="B5" s="6" t="n">
        <v>8755924</v>
      </c>
    </row>
    <row r="6">
      <c r="A6" s="4" t="inlineStr">
        <is>
          <t>Interest expense on interest-bearing borrowings</t>
        </is>
      </c>
      <c r="B6" s="6" t="n">
        <v>-583589934</v>
      </c>
    </row>
    <row r="7">
      <c r="A7" s="4" t="inlineStr">
        <is>
          <t>Net interest and fees income</t>
        </is>
      </c>
      <c r="B7" s="6" t="n">
        <v>605272656</v>
      </c>
    </row>
    <row r="8">
      <c r="A8" s="4" t="inlineStr">
        <is>
          <t>Interest income charged to sales partners</t>
        </is>
      </c>
      <c r="B8" s="6" t="n">
        <v>89501328</v>
      </c>
    </row>
    <row r="9">
      <c r="A9" s="4" t="inlineStr">
        <is>
          <t>Collaboration cost for sales partners</t>
        </is>
      </c>
      <c r="B9" s="6" t="n">
        <v>-241162974</v>
      </c>
    </row>
    <row r="10">
      <c r="A10" s="4" t="inlineStr">
        <is>
          <t>Net interest and fees income after collaboration cost</t>
        </is>
      </c>
      <c r="B10" s="6" t="n">
        <v>453611010</v>
      </c>
    </row>
    <row r="11">
      <c r="A11" s="4" t="inlineStr">
        <is>
          <t>Provision for credit losses</t>
        </is>
      </c>
      <c r="B11" s="6" t="n">
        <v>-154240697</v>
      </c>
    </row>
    <row r="12">
      <c r="A12" s="4" t="inlineStr">
        <is>
          <t>Net interest and fees income after collaboration cost and provision for credit losses</t>
        </is>
      </c>
      <c r="B12" s="6" t="n">
        <v>299370313</v>
      </c>
    </row>
    <row r="13">
      <c r="A13" s="4" t="inlineStr">
        <is>
          <t>Traditional Facilitation Model [Member]</t>
        </is>
      </c>
      <c r="B13" s="4" t="inlineStr">
        <is>
          <t xml:space="preserve"> </t>
        </is>
      </c>
    </row>
    <row r="14">
      <c r="A14" s="3" t="inlineStr">
        <is>
          <t>Interest and Financing Service Fees on Loans (Details) - Schedule of interest and financing service fees on loans [Line Items]</t>
        </is>
      </c>
      <c r="B14" s="4" t="inlineStr">
        <is>
          <t xml:space="preserve"> </t>
        </is>
      </c>
    </row>
    <row r="15">
      <c r="A15" s="4" t="inlineStr">
        <is>
          <t>Interest and financing service fees on loans</t>
        </is>
      </c>
      <c r="B15" s="6" t="n">
        <v>24901747</v>
      </c>
    </row>
    <row r="16">
      <c r="A16" s="4" t="inlineStr">
        <is>
          <t>Interests on deposits with banks</t>
        </is>
      </c>
      <c r="B16" s="6" t="n">
        <v>530044</v>
      </c>
    </row>
    <row r="17">
      <c r="A17" s="4" t="inlineStr">
        <is>
          <t>Interest expense on interest-bearing borrowings</t>
        </is>
      </c>
      <c r="B17" s="6" t="n">
        <v>-7859919</v>
      </c>
    </row>
    <row r="18">
      <c r="A18" s="4" t="inlineStr">
        <is>
          <t>Net interest and fees income</t>
        </is>
      </c>
      <c r="B18" s="6" t="n">
        <v>17571872</v>
      </c>
    </row>
    <row r="19">
      <c r="A19" s="4" t="inlineStr">
        <is>
          <t>Interest income charged to sales partners</t>
        </is>
      </c>
      <c r="B19" s="4" t="inlineStr">
        <is>
          <t xml:space="preserve"> </t>
        </is>
      </c>
    </row>
    <row r="20">
      <c r="A20" s="4" t="inlineStr">
        <is>
          <t>Collaboration cost for sales partners</t>
        </is>
      </c>
      <c r="B20" s="4" t="inlineStr">
        <is>
          <t xml:space="preserve"> </t>
        </is>
      </c>
    </row>
    <row r="21">
      <c r="A21" s="4" t="inlineStr">
        <is>
          <t>Net interest and fees income after collaboration cost</t>
        </is>
      </c>
      <c r="B21" s="6" t="n">
        <v>17571872</v>
      </c>
    </row>
    <row r="22">
      <c r="A22" s="4" t="inlineStr">
        <is>
          <t>Provision for credit losses</t>
        </is>
      </c>
      <c r="B22" s="6" t="n">
        <v>82716654</v>
      </c>
    </row>
    <row r="23">
      <c r="A23" s="4" t="inlineStr">
        <is>
          <t>Net interest and fees income after collaboration cost and provision for credit losses</t>
        </is>
      </c>
      <c r="B23" s="6" t="n">
        <v>100288526</v>
      </c>
    </row>
    <row r="24">
      <c r="A24" s="4" t="inlineStr">
        <is>
          <t>Collaboration Model [Member]</t>
        </is>
      </c>
      <c r="B24" s="4" t="inlineStr">
        <is>
          <t xml:space="preserve"> </t>
        </is>
      </c>
    </row>
    <row r="25">
      <c r="A25" s="3" t="inlineStr">
        <is>
          <t>Interest and Financing Service Fees on Loans (Details) - Schedule of interest and financing service fees on loans [Line Items]</t>
        </is>
      </c>
      <c r="B25" s="4" t="inlineStr">
        <is>
          <t xml:space="preserve"> </t>
        </is>
      </c>
    </row>
    <row r="26">
      <c r="A26" s="4" t="inlineStr">
        <is>
          <t>Interest and financing service fees on loans</t>
        </is>
      </c>
      <c r="B26" s="6" t="n">
        <v>1155204919</v>
      </c>
    </row>
    <row r="27">
      <c r="A27" s="4" t="inlineStr">
        <is>
          <t>Interests on deposits with banks</t>
        </is>
      </c>
      <c r="B27" s="6" t="n">
        <v>8225880</v>
      </c>
    </row>
    <row r="28">
      <c r="A28" s="4" t="inlineStr">
        <is>
          <t>Interest expense on interest-bearing borrowings</t>
        </is>
      </c>
      <c r="B28" s="6" t="n">
        <v>-575730015</v>
      </c>
    </row>
    <row r="29">
      <c r="A29" s="4" t="inlineStr">
        <is>
          <t>Net interest and fees income</t>
        </is>
      </c>
      <c r="B29" s="6" t="n">
        <v>587700784</v>
      </c>
    </row>
    <row r="30">
      <c r="A30" s="4" t="inlineStr">
        <is>
          <t>Interest income charged to sales partners</t>
        </is>
      </c>
      <c r="B30" s="6" t="n">
        <v>89501328</v>
      </c>
    </row>
    <row r="31">
      <c r="A31" s="4" t="inlineStr">
        <is>
          <t>Collaboration cost for sales partners</t>
        </is>
      </c>
      <c r="B31" s="6" t="n">
        <v>-241162974</v>
      </c>
    </row>
    <row r="32">
      <c r="A32" s="4" t="inlineStr">
        <is>
          <t>Net interest and fees income after collaboration cost</t>
        </is>
      </c>
      <c r="B32" s="6" t="n">
        <v>436039138</v>
      </c>
    </row>
    <row r="33">
      <c r="A33" s="4" t="inlineStr">
        <is>
          <t>Provision for credit losses</t>
        </is>
      </c>
      <c r="B33" s="6" t="n">
        <v>-236957351</v>
      </c>
    </row>
    <row r="34">
      <c r="A34" s="4" t="inlineStr">
        <is>
          <t>Net interest and fees income after collaboration cost and provision for credit losses</t>
        </is>
      </c>
      <c r="B34" s="5" t="n">
        <v>19908178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5" customWidth="1" min="3" max="3"/>
    <col width="27" customWidth="1" min="4" max="4"/>
    <col width="48" customWidth="1" min="5" max="5"/>
    <col width="18" customWidth="1" min="6" max="6"/>
    <col width="15" customWidth="1" min="7" max="7"/>
  </cols>
  <sheetData>
    <row r="1">
      <c r="A1" s="1" t="inlineStr">
        <is>
          <t>Unaudited Condensed Consolidated Statements of Changes in Shareholders’ Equity - CNY (¥)</t>
        </is>
      </c>
      <c r="B1" s="2" t="inlineStr">
        <is>
          <t>Ordinary Shares</t>
        </is>
      </c>
      <c r="C1" s="2" t="inlineStr">
        <is>
          <t>Treasury Stock</t>
        </is>
      </c>
      <c r="D1" s="2" t="inlineStr">
        <is>
          <t>Additional paid-in capital</t>
        </is>
      </c>
      <c r="E1" s="2" t="inlineStr">
        <is>
          <t>Accumulated other comprehensive income/(losses)</t>
        </is>
      </c>
      <c r="F1" s="2" t="inlineStr">
        <is>
          <t>Retained earnings</t>
        </is>
      </c>
      <c r="G1" s="2" t="inlineStr">
        <is>
          <t>Total</t>
        </is>
      </c>
    </row>
    <row r="2">
      <c r="A2" s="4" t="inlineStr">
        <is>
          <t>Balance at Dec. 31, 2020</t>
        </is>
      </c>
      <c r="B2" s="5" t="n">
        <v>916743</v>
      </c>
      <c r="C2" s="4" t="inlineStr">
        <is>
          <t xml:space="preserve"> </t>
        </is>
      </c>
      <c r="D2" s="5" t="n">
        <v>999662882</v>
      </c>
      <c r="E2" s="5" t="n">
        <v>-18456546</v>
      </c>
      <c r="F2" s="5" t="n">
        <v>2759127799</v>
      </c>
      <c r="G2" s="5" t="n">
        <v>3741250878</v>
      </c>
    </row>
    <row r="3">
      <c r="A3" s="4" t="inlineStr">
        <is>
          <t>Net income</t>
        </is>
      </c>
      <c r="B3" s="4" t="inlineStr">
        <is>
          <t xml:space="preserve"> </t>
        </is>
      </c>
      <c r="C3" s="4" t="inlineStr">
        <is>
          <t xml:space="preserve"> </t>
        </is>
      </c>
      <c r="D3" s="4" t="inlineStr">
        <is>
          <t xml:space="preserve"> </t>
        </is>
      </c>
      <c r="E3" s="4" t="inlineStr">
        <is>
          <t xml:space="preserve"> </t>
        </is>
      </c>
      <c r="F3" s="6" t="n">
        <v>169855888</v>
      </c>
      <c r="G3" s="6" t="n">
        <v>169855888</v>
      </c>
    </row>
    <row r="4">
      <c r="A4" s="4" t="inlineStr">
        <is>
          <t>Foreign currency translation adjustment</t>
        </is>
      </c>
      <c r="B4" s="4" t="inlineStr">
        <is>
          <t xml:space="preserve"> </t>
        </is>
      </c>
      <c r="C4" s="4" t="inlineStr">
        <is>
          <t xml:space="preserve"> </t>
        </is>
      </c>
      <c r="D4" s="4" t="inlineStr">
        <is>
          <t xml:space="preserve"> </t>
        </is>
      </c>
      <c r="E4" s="6" t="n">
        <v>-1618941</v>
      </c>
      <c r="F4" s="4" t="inlineStr">
        <is>
          <t xml:space="preserve"> </t>
        </is>
      </c>
      <c r="G4" s="6" t="n">
        <v>-1618941</v>
      </c>
    </row>
    <row r="5">
      <c r="A5" s="4" t="inlineStr">
        <is>
          <t>Share-based compensation</t>
        </is>
      </c>
      <c r="B5" s="4" t="inlineStr">
        <is>
          <t xml:space="preserve"> </t>
        </is>
      </c>
      <c r="C5" s="4" t="inlineStr">
        <is>
          <t xml:space="preserve"> </t>
        </is>
      </c>
      <c r="D5" s="6" t="n">
        <v>14074776</v>
      </c>
      <c r="E5" s="4" t="inlineStr">
        <is>
          <t xml:space="preserve"> </t>
        </is>
      </c>
      <c r="F5" s="4" t="inlineStr">
        <is>
          <t xml:space="preserve"> </t>
        </is>
      </c>
      <c r="G5" s="6" t="n">
        <v>14074776</v>
      </c>
    </row>
    <row r="6">
      <c r="A6" s="4" t="inlineStr">
        <is>
          <t>Balance at Sep. 30, 2021</t>
        </is>
      </c>
      <c r="B6" s="6" t="n">
        <v>916743</v>
      </c>
      <c r="C6" s="4" t="inlineStr">
        <is>
          <t xml:space="preserve"> </t>
        </is>
      </c>
      <c r="D6" s="6" t="n">
        <v>1013737658</v>
      </c>
      <c r="E6" s="6" t="n">
        <v>-20075487</v>
      </c>
      <c r="F6" s="6" t="n">
        <v>2928983687</v>
      </c>
      <c r="G6" s="6" t="n">
        <v>3923562601</v>
      </c>
    </row>
    <row r="7">
      <c r="A7" s="4" t="inlineStr">
        <is>
          <t>Balance at Dec. 31, 2021</t>
        </is>
      </c>
      <c r="B7" s="6" t="n">
        <v>916743</v>
      </c>
      <c r="C7" s="4" t="inlineStr">
        <is>
          <t xml:space="preserve"> </t>
        </is>
      </c>
      <c r="D7" s="6" t="n">
        <v>1018429249</v>
      </c>
      <c r="E7" s="6" t="n">
        <v>-25393515</v>
      </c>
      <c r="F7" s="6" t="n">
        <v>2824335263</v>
      </c>
      <c r="G7" s="6" t="n">
        <v>3818287740</v>
      </c>
    </row>
    <row r="8">
      <c r="A8" s="4" t="inlineStr">
        <is>
          <t>Repurchase of ordinary shares</t>
        </is>
      </c>
      <c r="B8" s="4" t="inlineStr">
        <is>
          <t xml:space="preserve"> </t>
        </is>
      </c>
      <c r="C8" s="6" t="n">
        <v>-68089911</v>
      </c>
      <c r="D8" s="4" t="inlineStr">
        <is>
          <t xml:space="preserve"> </t>
        </is>
      </c>
      <c r="E8" s="4" t="inlineStr">
        <is>
          <t xml:space="preserve"> </t>
        </is>
      </c>
      <c r="F8" s="4" t="inlineStr">
        <is>
          <t xml:space="preserve"> </t>
        </is>
      </c>
      <c r="G8" s="6" t="n">
        <v>-68089911</v>
      </c>
    </row>
    <row r="9">
      <c r="A9" s="4" t="inlineStr">
        <is>
          <t>Net income</t>
        </is>
      </c>
      <c r="B9" s="4" t="inlineStr">
        <is>
          <t xml:space="preserve"> </t>
        </is>
      </c>
      <c r="C9" s="4" t="inlineStr">
        <is>
          <t xml:space="preserve"> </t>
        </is>
      </c>
      <c r="D9" s="4" t="inlineStr">
        <is>
          <t xml:space="preserve"> </t>
        </is>
      </c>
      <c r="E9" s="4" t="inlineStr">
        <is>
          <t xml:space="preserve"> </t>
        </is>
      </c>
      <c r="F9" s="6" t="n">
        <v>107214293</v>
      </c>
      <c r="G9" s="6" t="n">
        <v>107214293</v>
      </c>
    </row>
    <row r="10">
      <c r="A10" s="4" t="inlineStr">
        <is>
          <t>Foreign currency translation adjustment</t>
        </is>
      </c>
      <c r="B10" s="4" t="inlineStr">
        <is>
          <t xml:space="preserve"> </t>
        </is>
      </c>
      <c r="C10" s="4" t="inlineStr">
        <is>
          <t xml:space="preserve"> </t>
        </is>
      </c>
      <c r="D10" s="4" t="inlineStr">
        <is>
          <t xml:space="preserve"> </t>
        </is>
      </c>
      <c r="E10" s="6" t="n">
        <v>18747601</v>
      </c>
      <c r="F10" s="4" t="inlineStr">
        <is>
          <t xml:space="preserve"> </t>
        </is>
      </c>
      <c r="G10" s="6" t="n">
        <v>18747601</v>
      </c>
    </row>
    <row r="11">
      <c r="A11" s="4" t="inlineStr">
        <is>
          <t>Share-based compensation</t>
        </is>
      </c>
      <c r="B11" s="4" t="inlineStr">
        <is>
          <t xml:space="preserve"> </t>
        </is>
      </c>
      <c r="C11" s="4" t="inlineStr">
        <is>
          <t xml:space="preserve"> </t>
        </is>
      </c>
      <c r="D11" s="6" t="n">
        <v>4330701</v>
      </c>
      <c r="E11" s="4" t="inlineStr">
        <is>
          <t xml:space="preserve"> </t>
        </is>
      </c>
      <c r="F11" s="4" t="inlineStr">
        <is>
          <t xml:space="preserve"> </t>
        </is>
      </c>
      <c r="G11" s="6" t="n">
        <v>4330701</v>
      </c>
    </row>
    <row r="12">
      <c r="A12" s="4" t="inlineStr">
        <is>
          <t>Balance at Sep. 30, 2022</t>
        </is>
      </c>
      <c r="B12" s="5" t="n">
        <v>916743</v>
      </c>
      <c r="C12" s="5" t="n">
        <v>-68089911</v>
      </c>
      <c r="D12" s="5" t="n">
        <v>1022759950</v>
      </c>
      <c r="E12" s="5" t="n">
        <v>-6645914</v>
      </c>
      <c r="F12" s="5" t="n">
        <v>2931549556</v>
      </c>
      <c r="G12" s="5" t="n">
        <v>38804904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5" customWidth="1" min="2" max="2"/>
  </cols>
  <sheetData>
    <row r="1">
      <c r="A1" s="1" t="inlineStr">
        <is>
          <t>Collaboration Cost for Sales Partners (Details) - Cost of Sales [Member]</t>
        </is>
      </c>
      <c r="B1" s="2" t="inlineStr">
        <is>
          <t>9 Months Ended</t>
        </is>
      </c>
    </row>
    <row r="2">
      <c r="B2" s="2" t="inlineStr">
        <is>
          <t>Sep. 30, 2022</t>
        </is>
      </c>
    </row>
    <row r="3">
      <c r="A3" s="4" t="inlineStr">
        <is>
          <t>Minimum [Member]</t>
        </is>
      </c>
      <c r="B3" s="4" t="inlineStr">
        <is>
          <t xml:space="preserve"> </t>
        </is>
      </c>
    </row>
    <row r="4">
      <c r="A4" s="3" t="inlineStr">
        <is>
          <t>Deposit [Line Items]</t>
        </is>
      </c>
      <c r="B4" s="4" t="inlineStr">
        <is>
          <t xml:space="preserve"> </t>
        </is>
      </c>
    </row>
    <row r="5">
      <c r="A5" s="4" t="inlineStr">
        <is>
          <t>Loans issued to the borrowers, percentages</t>
        </is>
      </c>
      <c r="B5" s="8" t="n">
        <v>0.1</v>
      </c>
    </row>
    <row r="6">
      <c r="A6" s="4" t="inlineStr">
        <is>
          <t>Maximum [Member]</t>
        </is>
      </c>
      <c r="B6" s="4" t="inlineStr">
        <is>
          <t xml:space="preserve"> </t>
        </is>
      </c>
    </row>
    <row r="7">
      <c r="A7" s="3" t="inlineStr">
        <is>
          <t>Deposit [Line Items]</t>
        </is>
      </c>
      <c r="B7" s="4" t="inlineStr">
        <is>
          <t xml:space="preserve"> </t>
        </is>
      </c>
    </row>
    <row r="8">
      <c r="A8" s="4" t="inlineStr">
        <is>
          <t>Loans issued to the borrowers, percentages</t>
        </is>
      </c>
      <c r="B8" s="8" t="n">
        <v>0.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Net Gains on Sales of Loans (Details) - CNY (¥)</t>
        </is>
      </c>
      <c r="B1" s="2" t="inlineStr">
        <is>
          <t>9 Months Ended</t>
        </is>
      </c>
    </row>
    <row r="2">
      <c r="B2" s="2" t="inlineStr">
        <is>
          <t>Sep. 30, 2022</t>
        </is>
      </c>
      <c r="C2" s="2" t="inlineStr">
        <is>
          <t>Sep. 30, 2021</t>
        </is>
      </c>
    </row>
    <row r="3">
      <c r="A3" s="3" t="inlineStr">
        <is>
          <t>Net (Losses)/Gains on Sales of Loans [Abstract]</t>
        </is>
      </c>
      <c r="B3" s="4" t="inlineStr">
        <is>
          <t xml:space="preserve"> </t>
        </is>
      </c>
      <c r="C3" s="4" t="inlineStr">
        <is>
          <t xml:space="preserve"> </t>
        </is>
      </c>
    </row>
    <row r="4">
      <c r="A4" s="4" t="inlineStr">
        <is>
          <t>Net gains on sale of loans</t>
        </is>
      </c>
      <c r="B4" s="5" t="n">
        <v>51040366</v>
      </c>
      <c r="C4" s="5" t="n">
        <v>1787808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Expenses (Details) - Schedule of other expenses - CNY (¥)</t>
        </is>
      </c>
      <c r="B1" s="2" t="inlineStr">
        <is>
          <t>9 Months Ended</t>
        </is>
      </c>
    </row>
    <row r="2">
      <c r="B2" s="2" t="inlineStr">
        <is>
          <t>Sep. 30, 2022</t>
        </is>
      </c>
      <c r="C2" s="2" t="inlineStr">
        <is>
          <t>Sep. 30, 2021</t>
        </is>
      </c>
    </row>
    <row r="3">
      <c r="A3" s="3" t="inlineStr">
        <is>
          <t>Schedule Of Other Expenses Abstract</t>
        </is>
      </c>
      <c r="B3" s="4" t="inlineStr">
        <is>
          <t xml:space="preserve"> </t>
        </is>
      </c>
      <c r="C3" s="4" t="inlineStr">
        <is>
          <t xml:space="preserve"> </t>
        </is>
      </c>
    </row>
    <row r="4">
      <c r="A4" s="4" t="inlineStr">
        <is>
          <t>Advertising and promotion expenses</t>
        </is>
      </c>
      <c r="B4" s="5" t="n">
        <v>29003981</v>
      </c>
      <c r="C4" s="5" t="n">
        <v>22645530</v>
      </c>
    </row>
    <row r="5">
      <c r="A5" s="4" t="inlineStr">
        <is>
          <t>Litigation and Attorney fees</t>
        </is>
      </c>
      <c r="B5" s="6" t="n">
        <v>12776243</v>
      </c>
      <c r="C5" s="6" t="n">
        <v>14292490</v>
      </c>
    </row>
    <row r="6">
      <c r="A6" s="4" t="inlineStr">
        <is>
          <t>Consulting fees</t>
        </is>
      </c>
      <c r="B6" s="6" t="n">
        <v>7953685</v>
      </c>
      <c r="C6" s="6" t="n">
        <v>7082325</v>
      </c>
    </row>
    <row r="7">
      <c r="A7" s="4" t="inlineStr">
        <is>
          <t>Entertainment and travelling expenses</t>
        </is>
      </c>
      <c r="B7" s="6" t="n">
        <v>6837373</v>
      </c>
      <c r="C7" s="6" t="n">
        <v>7136849</v>
      </c>
    </row>
    <row r="8">
      <c r="A8" s="4" t="inlineStr">
        <is>
          <t>Office and commute expenses</t>
        </is>
      </c>
      <c r="B8" s="6" t="n">
        <v>5531007</v>
      </c>
      <c r="C8" s="6" t="n">
        <v>6767838</v>
      </c>
    </row>
    <row r="9">
      <c r="A9" s="4" t="inlineStr">
        <is>
          <t>Directors and officers liability insurance</t>
        </is>
      </c>
      <c r="B9" s="6" t="n">
        <v>2382305</v>
      </c>
      <c r="C9" s="6" t="n">
        <v>2664241</v>
      </c>
    </row>
    <row r="10">
      <c r="A10" s="4" t="inlineStr">
        <is>
          <t>Depreciation and amortization</t>
        </is>
      </c>
      <c r="B10" s="6" t="n">
        <v>1800560</v>
      </c>
      <c r="C10" s="6" t="n">
        <v>3095009</v>
      </c>
    </row>
    <row r="11">
      <c r="A11" s="4" t="inlineStr">
        <is>
          <t>Communication expenses</t>
        </is>
      </c>
      <c r="B11" s="6" t="n">
        <v>1721714</v>
      </c>
      <c r="C11" s="6" t="n">
        <v>3249141</v>
      </c>
    </row>
    <row r="12">
      <c r="A12" s="4" t="inlineStr">
        <is>
          <t>Research and development expenses</t>
        </is>
      </c>
      <c r="B12" s="6" t="n">
        <v>415703</v>
      </c>
      <c r="C12" s="6" t="n">
        <v>1233165</v>
      </c>
    </row>
    <row r="13">
      <c r="A13" s="4" t="inlineStr">
        <is>
          <t>Others</t>
        </is>
      </c>
      <c r="B13" s="6" t="n">
        <v>4606659</v>
      </c>
      <c r="C13" s="6" t="n">
        <v>6417874</v>
      </c>
    </row>
    <row r="14">
      <c r="A14" s="4" t="inlineStr">
        <is>
          <t>Total</t>
        </is>
      </c>
      <c r="B14" s="5" t="n">
        <v>73029230</v>
      </c>
      <c r="C14" s="5" t="n">
        <v>7458446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 Expense (Details)</t>
        </is>
      </c>
      <c r="B1" s="2" t="inlineStr">
        <is>
          <t>9 Months Ended</t>
        </is>
      </c>
    </row>
    <row r="2">
      <c r="B2" s="2" t="inlineStr">
        <is>
          <t>Sep. 30, 2022</t>
        </is>
      </c>
    </row>
    <row r="3">
      <c r="A3" s="3" t="inlineStr">
        <is>
          <t>Income Tax Disclosure [Abstract]</t>
        </is>
      </c>
      <c r="B3" s="4" t="inlineStr">
        <is>
          <t xml:space="preserve"> </t>
        </is>
      </c>
    </row>
    <row r="4">
      <c r="A4" s="4" t="inlineStr">
        <is>
          <t>PRC statutory income tax rate</t>
        </is>
      </c>
      <c r="B4" s="8" t="n">
        <v>0.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 (Details) - Schedule of reconciliation of statutory income tax rate to the effective income tax rate</t>
        </is>
      </c>
      <c r="B1" s="2" t="inlineStr">
        <is>
          <t>9 Months Ended</t>
        </is>
      </c>
    </row>
    <row r="2">
      <c r="B2" s="2" t="inlineStr">
        <is>
          <t>Sep. 30, 2022</t>
        </is>
      </c>
      <c r="C2" s="2" t="inlineStr">
        <is>
          <t>Sep. 30, 2021</t>
        </is>
      </c>
    </row>
    <row r="3">
      <c r="A3" s="3" t="inlineStr">
        <is>
          <t>Schedule Of Reconciliation Of Statutory Income Tax Rate To The Effective Income Tax Rate Abstract</t>
        </is>
      </c>
      <c r="B3" s="4" t="inlineStr">
        <is>
          <t xml:space="preserve"> </t>
        </is>
      </c>
      <c r="C3" s="4" t="inlineStr">
        <is>
          <t xml:space="preserve"> </t>
        </is>
      </c>
    </row>
    <row r="4">
      <c r="A4" s="4" t="inlineStr">
        <is>
          <t>PRC statutory income tax rate</t>
        </is>
      </c>
      <c r="B4" s="8" t="n">
        <v>0.25</v>
      </c>
      <c r="C4" s="8" t="n">
        <v>0.25</v>
      </c>
    </row>
    <row r="5">
      <c r="A5" s="4" t="inlineStr">
        <is>
          <t>Effect of tax-free income</t>
        </is>
      </c>
      <c r="B5" s="4" t="inlineStr">
        <is>
          <t>(0.18%)</t>
        </is>
      </c>
      <c r="C5" s="4" t="inlineStr">
        <is>
          <t>(7.34%)</t>
        </is>
      </c>
    </row>
    <row r="6">
      <c r="A6" s="4" t="inlineStr">
        <is>
          <t>Effect of non-deductible share option expense</t>
        </is>
      </c>
      <c r="B6" s="9" t="n">
        <v>0.0076</v>
      </c>
      <c r="C6" s="9" t="n">
        <v>0.0164</v>
      </c>
    </row>
    <row r="7">
      <c r="A7" s="4" t="inlineStr">
        <is>
          <t>Effect of zero tax rate in foreign countries</t>
        </is>
      </c>
      <c r="B7" s="9" t="n">
        <v>0.0027</v>
      </c>
      <c r="C7" s="9" t="n">
        <v>0.0019</v>
      </c>
    </row>
    <row r="8">
      <c r="A8" s="4" t="inlineStr">
        <is>
          <t>Effect of differential tax rates for non-PRC entities</t>
        </is>
      </c>
      <c r="B8" s="4" t="inlineStr">
        <is>
          <t>(0.53%)</t>
        </is>
      </c>
      <c r="C8" s="4" t="inlineStr">
        <is>
          <t>(0.14%)</t>
        </is>
      </c>
    </row>
    <row r="9">
      <c r="A9" s="4" t="inlineStr">
        <is>
          <t>Effect of non-deductible expenses</t>
        </is>
      </c>
      <c r="B9" s="9" t="n">
        <v>0.0034</v>
      </c>
      <c r="C9" s="9" t="n">
        <v>0.0028</v>
      </c>
    </row>
    <row r="10">
      <c r="A10" s="4" t="inlineStr">
        <is>
          <t>Changes in valuation allowance</t>
        </is>
      </c>
      <c r="B10" s="4" t="inlineStr">
        <is>
          <t>(0.61%)</t>
        </is>
      </c>
      <c r="C10" s="9" t="n">
        <v>0.0066</v>
      </c>
    </row>
    <row r="11">
      <c r="A11" s="4" t="inlineStr">
        <is>
          <t>Others</t>
        </is>
      </c>
      <c r="B11" s="4" t="inlineStr">
        <is>
          <t>(0.25%)</t>
        </is>
      </c>
      <c r="C11" s="9" t="n">
        <v>0.0036</v>
      </c>
    </row>
    <row r="12">
      <c r="A12" s="4" t="inlineStr">
        <is>
          <t>Effective income tax rate</t>
        </is>
      </c>
      <c r="B12" s="9" t="n">
        <v>0.248</v>
      </c>
      <c r="C12" s="9" t="n">
        <v>0.206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Earnings Per Share (Details) - shares</t>
        </is>
      </c>
      <c r="B1" s="2" t="inlineStr">
        <is>
          <t>9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Basic weighted average number of common shares outstanding</t>
        </is>
      </c>
      <c r="B4" s="6" t="n">
        <v>9</v>
      </c>
      <c r="C4" s="6" t="n">
        <v>1371643240</v>
      </c>
    </row>
    <row r="5">
      <c r="A5" s="4" t="inlineStr">
        <is>
          <t>Shares issued</t>
        </is>
      </c>
      <c r="B5" s="4" t="inlineStr">
        <is>
          <t xml:space="preserve"> </t>
        </is>
      </c>
      <c r="C5" s="6" t="n">
        <v>187933730</v>
      </c>
    </row>
    <row r="6">
      <c r="A6" s="4" t="inlineStr">
        <is>
          <t>Ordinary shares are legally issued and not outstanding</t>
        </is>
      </c>
      <c r="B6" s="6" t="n">
        <v>187933720</v>
      </c>
      <c r="C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basic weighted average number of common shares - CNY (¥)</t>
        </is>
      </c>
      <c r="B1" s="2" t="inlineStr">
        <is>
          <t>9 Months Ended</t>
        </is>
      </c>
    </row>
    <row r="2">
      <c r="B2" s="2" t="inlineStr">
        <is>
          <t>Sep. 30, 2022</t>
        </is>
      </c>
      <c r="C2" s="2" t="inlineStr">
        <is>
          <t>Sep. 30, 2021</t>
        </is>
      </c>
    </row>
    <row r="3">
      <c r="A3" s="3" t="inlineStr">
        <is>
          <t>Schedule Of Basic Weighted Average Number Of Common Shares Abstract</t>
        </is>
      </c>
      <c r="B3" s="4" t="inlineStr">
        <is>
          <t xml:space="preserve"> </t>
        </is>
      </c>
      <c r="C3" s="4" t="inlineStr">
        <is>
          <t xml:space="preserve"> </t>
        </is>
      </c>
    </row>
    <row r="4">
      <c r="A4" s="4" t="inlineStr">
        <is>
          <t>Net income</t>
        </is>
      </c>
      <c r="B4" s="5" t="n">
        <v>107214293</v>
      </c>
      <c r="C4" s="5" t="n">
        <v>169855888</v>
      </c>
    </row>
    <row r="5">
      <c r="A5" s="4" t="inlineStr">
        <is>
          <t>Basic weighted average number of common shares outstanding</t>
        </is>
      </c>
      <c r="B5" s="6" t="n">
        <v>1371643240</v>
      </c>
      <c r="C5" s="6" t="n">
        <v>1371643240</v>
      </c>
    </row>
    <row r="6">
      <c r="A6" s="4" t="inlineStr">
        <is>
          <t>Effect of dilutive share options</t>
        </is>
      </c>
      <c r="B6" s="5" t="n">
        <v>132236758</v>
      </c>
      <c r="C6" s="5" t="n">
        <v>137172125</v>
      </c>
    </row>
    <row r="7">
      <c r="A7" s="4" t="inlineStr">
        <is>
          <t>Dilutive weighted average number of ordinary shares</t>
        </is>
      </c>
      <c r="B7" s="6" t="n">
        <v>1503879998</v>
      </c>
      <c r="C7" s="6" t="n">
        <v>1508815365</v>
      </c>
    </row>
    <row r="8">
      <c r="A8" s="4" t="inlineStr">
        <is>
          <t>Basic earnings per share</t>
        </is>
      </c>
      <c r="B8" s="7" t="n">
        <v>0.08</v>
      </c>
      <c r="C8" s="7" t="n">
        <v>0.12</v>
      </c>
    </row>
    <row r="9">
      <c r="A9" s="4" t="inlineStr">
        <is>
          <t>Diluted earnings per share</t>
        </is>
      </c>
      <c r="B9" s="7" t="n">
        <v>0.07000000000000001</v>
      </c>
      <c r="C9" s="7" t="n">
        <v>0.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80" customWidth="1" min="10" max="10"/>
    <col width="14" customWidth="1" min="11" max="11"/>
  </cols>
  <sheetData>
    <row r="1">
      <c r="A1" s="1" t="inlineStr">
        <is>
          <t>Share-Based Compensation Expenses (Details) - CNY (¥)</t>
        </is>
      </c>
      <c r="E1" s="2" t="inlineStr">
        <is>
          <t>1 Months Ended</t>
        </is>
      </c>
      <c r="F1" s="2" t="inlineStr">
        <is>
          <t>9 Months Ended</t>
        </is>
      </c>
      <c r="G1" s="2" t="inlineStr">
        <is>
          <t>12 Months Ended</t>
        </is>
      </c>
    </row>
    <row r="2">
      <c r="B2" s="2" t="inlineStr">
        <is>
          <t>Jan. 03, 2019</t>
        </is>
      </c>
      <c r="C2" s="2" t="inlineStr">
        <is>
          <t>Jan. 03, 2018</t>
        </is>
      </c>
      <c r="D2" s="2" t="inlineStr">
        <is>
          <t>Jan. 03, 2017</t>
        </is>
      </c>
      <c r="E2" s="2" t="inlineStr">
        <is>
          <t>Aug. 27, 2018</t>
        </is>
      </c>
      <c r="F2" s="2" t="inlineStr">
        <is>
          <t>Sep. 30, 2022</t>
        </is>
      </c>
      <c r="G2" s="2" t="inlineStr">
        <is>
          <t>Dec. 31, 2022</t>
        </is>
      </c>
      <c r="H2" s="2" t="inlineStr">
        <is>
          <t>Dec. 31, 2021</t>
        </is>
      </c>
      <c r="I2" s="2" t="inlineStr">
        <is>
          <t>Dec. 31, 2020</t>
        </is>
      </c>
      <c r="J2" s="2" t="inlineStr">
        <is>
          <t>Dec. 31, 2019</t>
        </is>
      </c>
      <c r="K2" s="2" t="inlineStr">
        <is>
          <t>Dec. 31, 2018</t>
        </is>
      </c>
    </row>
    <row r="3">
      <c r="A3" s="3" t="inlineStr">
        <is>
          <t>Share-Based Compensation Expen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granting options to purchase</t>
        </is>
      </c>
      <c r="B4" s="4" t="inlineStr">
        <is>
          <t xml:space="preserve"> </t>
        </is>
      </c>
      <c r="C4" s="4" t="inlineStr">
        <is>
          <t xml:space="preserve"> </t>
        </is>
      </c>
      <c r="D4" s="4" t="inlineStr">
        <is>
          <t xml:space="preserve"> </t>
        </is>
      </c>
      <c r="E4" s="4" t="inlineStr">
        <is>
          <t xml:space="preserve"> </t>
        </is>
      </c>
      <c r="F4" s="6" t="n">
        <v>18793373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tractual lif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The contractual life of the options is 6 years, 7 years and 8 years, respectively.
Therefore, the risk-free rate for the expected term of the options is determined based on the yield to maturity of China 5-year, 7-year
and 10-year government bond, using interpolation method, at the date of grant.</t>
        </is>
      </c>
      <c r="K5" s="4" t="inlineStr">
        <is>
          <t xml:space="preserve"> </t>
        </is>
      </c>
    </row>
    <row r="6">
      <c r="A6" s="4" t="inlineStr">
        <is>
          <t>Recognized compensation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766367</v>
      </c>
      <c r="I6" s="5" t="n">
        <v>62073367</v>
      </c>
      <c r="J6" s="4" t="inlineStr">
        <is>
          <t xml:space="preserve"> </t>
        </is>
      </c>
      <c r="K6" s="4" t="inlineStr">
        <is>
          <t xml:space="preserve"> </t>
        </is>
      </c>
    </row>
    <row r="7">
      <c r="A7" s="4" t="inlineStr">
        <is>
          <t>Total unrecognized compensation cost</t>
        </is>
      </c>
      <c r="B7" s="4" t="inlineStr">
        <is>
          <t xml:space="preserve"> </t>
        </is>
      </c>
      <c r="C7" s="4" t="inlineStr">
        <is>
          <t xml:space="preserve"> </t>
        </is>
      </c>
      <c r="D7" s="4" t="inlineStr">
        <is>
          <t xml:space="preserve"> </t>
        </is>
      </c>
      <c r="E7" s="4" t="inlineStr">
        <is>
          <t xml:space="preserve"> </t>
        </is>
      </c>
      <c r="F7" s="5" t="n">
        <v>144356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2017 Share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Expens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granting options to purchase</t>
        </is>
      </c>
      <c r="B10" s="4" t="inlineStr">
        <is>
          <t xml:space="preserve"> </t>
        </is>
      </c>
      <c r="C10" s="4" t="inlineStr">
        <is>
          <t xml:space="preserve"> </t>
        </is>
      </c>
      <c r="D10" s="6" t="n">
        <v>18793373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018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Expens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granting options to purchase</t>
        </is>
      </c>
      <c r="B13" s="4" t="inlineStr">
        <is>
          <t xml:space="preserve"> </t>
        </is>
      </c>
      <c r="C13" s="4" t="inlineStr">
        <is>
          <t xml:space="preserve"> </t>
        </is>
      </c>
      <c r="D13" s="4" t="inlineStr">
        <is>
          <t xml:space="preserve"> </t>
        </is>
      </c>
      <c r="E13" s="6" t="n">
        <v>18793373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Incentive Plan 2018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Expens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granting options to 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9674780</v>
      </c>
      <c r="K16" s="4" t="inlineStr">
        <is>
          <t xml:space="preserve"> </t>
        </is>
      </c>
    </row>
    <row r="17">
      <c r="A17" s="4" t="inlineStr">
        <is>
          <t>Share awards granted on January 3, 2017("2018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Expens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cognized compensation expenses</t>
        </is>
      </c>
      <c r="B19" s="5" t="n">
        <v>15886067</v>
      </c>
      <c r="C19" s="5" t="n">
        <v>3971516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cember 31, 2017 [Member] | 2017 Share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Expens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award vesting rights</t>
        </is>
      </c>
      <c r="B22" s="4" t="inlineStr">
        <is>
          <t xml:space="preserve"> </t>
        </is>
      </c>
      <c r="C22" s="4" t="inlineStr">
        <is>
          <t xml:space="preserve"> </t>
        </is>
      </c>
      <c r="D22" s="8" t="n">
        <v>0.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cember 31, 2018 [Member] | 2017 Share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Expens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award vesting rights</t>
        </is>
      </c>
      <c r="B25" s="4" t="inlineStr">
        <is>
          <t xml:space="preserve"> </t>
        </is>
      </c>
      <c r="C25" s="4" t="inlineStr">
        <is>
          <t xml:space="preserve"> </t>
        </is>
      </c>
      <c r="D25" s="8" t="n">
        <v>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cember 31, 2019 [Member] | 2017 Share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Expens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award vesting rights</t>
        </is>
      </c>
      <c r="B28" s="4" t="inlineStr">
        <is>
          <t xml:space="preserve"> </t>
        </is>
      </c>
      <c r="C28" s="4" t="inlineStr">
        <is>
          <t xml:space="preserve"> </t>
        </is>
      </c>
      <c r="D28" s="8" t="n">
        <v>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cember 31, 2020 [Member] | 2019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Expens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award vesting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5</v>
      </c>
      <c r="K31" s="4" t="inlineStr">
        <is>
          <t xml:space="preserve"> </t>
        </is>
      </c>
    </row>
    <row r="32">
      <c r="A32" s="4" t="inlineStr">
        <is>
          <t>December 31, 2021 [Member] | 2019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Expens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award vesting r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3</v>
      </c>
      <c r="K34" s="4" t="inlineStr">
        <is>
          <t xml:space="preserve"> </t>
        </is>
      </c>
    </row>
    <row r="35">
      <c r="A35" s="4" t="inlineStr">
        <is>
          <t>December 31, 2022 [Member] | 2018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Expens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isk-free rate expected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6 years</t>
        </is>
      </c>
    </row>
    <row r="38">
      <c r="A38" s="4" t="inlineStr">
        <is>
          <t>December 31, 2022 [Member] | 2019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Expens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award vesting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0.2</v>
      </c>
      <c r="K40" s="4" t="inlineStr">
        <is>
          <t xml:space="preserve"> </t>
        </is>
      </c>
    </row>
    <row r="41">
      <c r="A41" s="4" t="inlineStr">
        <is>
          <t>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Expens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cognized compensation expenses</t>
        </is>
      </c>
      <c r="B43" s="4" t="inlineStr">
        <is>
          <t xml:space="preserve"> </t>
        </is>
      </c>
      <c r="C43" s="4" t="inlineStr">
        <is>
          <t xml:space="preserve"> </t>
        </is>
      </c>
      <c r="D43" s="4" t="inlineStr">
        <is>
          <t xml:space="preserve"> </t>
        </is>
      </c>
      <c r="E43" s="4" t="inlineStr">
        <is>
          <t xml:space="preserve"> </t>
        </is>
      </c>
      <c r="F43" s="4" t="inlineStr">
        <is>
          <t xml:space="preserve"> </t>
        </is>
      </c>
      <c r="G43" s="5" t="n">
        <v>5774267</v>
      </c>
      <c r="H43" s="4" t="inlineStr">
        <is>
          <t xml:space="preserve"> </t>
        </is>
      </c>
      <c r="I43" s="4" t="inlineStr">
        <is>
          <t xml:space="preserve"> </t>
        </is>
      </c>
      <c r="J43" s="4" t="inlineStr">
        <is>
          <t xml:space="preserve"> </t>
        </is>
      </c>
      <c r="K43" s="4" t="inlineStr">
        <is>
          <t xml:space="preserve"> </t>
        </is>
      </c>
    </row>
  </sheetData>
  <mergeCells count="2">
    <mergeCell ref="A1:A2"/>
    <mergeCell ref="G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xpenses (Details) - Schedule of estimated fair value of binomial option pricing model</t>
        </is>
      </c>
      <c r="B1" s="2" t="inlineStr">
        <is>
          <t>12 Months Ended</t>
        </is>
      </c>
    </row>
    <row r="2">
      <c r="B2" s="2" t="inlineStr">
        <is>
          <t>Dec. 31, 2019</t>
        </is>
      </c>
      <c r="C2" s="2" t="inlineStr">
        <is>
          <t>Dec. 31, 2018</t>
        </is>
      </c>
    </row>
    <row r="3">
      <c r="A3" s="3" t="inlineStr">
        <is>
          <t>Schedule Of Estimated Fair Value Of Binomial Option Pricing Model Abstract</t>
        </is>
      </c>
      <c r="B3" s="4" t="inlineStr">
        <is>
          <t xml:space="preserve"> </t>
        </is>
      </c>
      <c r="C3" s="4" t="inlineStr">
        <is>
          <t xml:space="preserve"> </t>
        </is>
      </c>
    </row>
    <row r="4">
      <c r="A4" s="4" t="inlineStr">
        <is>
          <t>Expected volatility</t>
        </is>
      </c>
      <c r="B4" s="9" t="n">
        <v>0.4152</v>
      </c>
      <c r="C4" s="8" t="n">
        <v>0.4</v>
      </c>
    </row>
    <row r="5">
      <c r="A5" s="4" t="inlineStr">
        <is>
          <t>Expected dividends</t>
        </is>
      </c>
      <c r="B5" s="4" t="inlineStr">
        <is>
          <t xml:space="preserve"> </t>
        </is>
      </c>
      <c r="C5" s="4" t="inlineStr">
        <is>
          <t xml:space="preserve"> </t>
        </is>
      </c>
    </row>
    <row r="6">
      <c r="A6" s="4" t="inlineStr">
        <is>
          <t>Risk-free interest rate</t>
        </is>
      </c>
      <c r="B6" s="9" t="n">
        <v>0.0312</v>
      </c>
      <c r="C6" s="9" t="n">
        <v>0.031</v>
      </c>
    </row>
    <row r="7">
      <c r="A7" s="4" t="inlineStr">
        <is>
          <t>Expected term (in years)</t>
        </is>
      </c>
      <c r="B7" s="4" t="inlineStr">
        <is>
          <t>5 years</t>
        </is>
      </c>
      <c r="C7" s="4" t="inlineStr">
        <is>
          <t>5 years</t>
        </is>
      </c>
    </row>
    <row r="8">
      <c r="A8" s="4" t="inlineStr">
        <is>
          <t>Expected life (in years)</t>
        </is>
      </c>
      <c r="B8" s="4" t="inlineStr">
        <is>
          <t>8 years</t>
        </is>
      </c>
      <c r="C8" s="4" t="inlineStr">
        <is>
          <t>6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hare-Based Compensation Expenses (Details) - Schedule of summary of share option activity - ¥ / shares</t>
        </is>
      </c>
      <c r="B1" s="2" t="inlineStr">
        <is>
          <t>9 Months Ended</t>
        </is>
      </c>
      <c r="C1" s="2" t="inlineStr">
        <is>
          <t>12 Months Ended</t>
        </is>
      </c>
    </row>
    <row r="2">
      <c r="B2" s="2" t="inlineStr">
        <is>
          <t>Sep. 30, 2022</t>
        </is>
      </c>
      <c r="C2" s="2" t="inlineStr">
        <is>
          <t>Dec. 31, 2021</t>
        </is>
      </c>
      <c r="D2" s="2" t="inlineStr">
        <is>
          <t>Dec. 31, 2020</t>
        </is>
      </c>
      <c r="E2" s="2" t="inlineStr">
        <is>
          <t>Dec. 31, 2019</t>
        </is>
      </c>
      <c r="F2" s="2" t="inlineStr">
        <is>
          <t>Dec. 31, 2018</t>
        </is>
      </c>
      <c r="G2" s="2" t="inlineStr">
        <is>
          <t>Dec. 31, 2017</t>
        </is>
      </c>
      <c r="H2" s="2" t="inlineStr">
        <is>
          <t>Dec. 31, 2016</t>
        </is>
      </c>
    </row>
    <row r="3">
      <c r="A3" s="4" t="inlineStr">
        <is>
          <t>Share Incentive Plan 2018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Expenses (Details) - Schedule of summary of share option activ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balance (in Shares)</t>
        </is>
      </c>
      <c r="B5" s="4" t="inlineStr">
        <is>
          <t xml:space="preserve"> </t>
        </is>
      </c>
      <c r="C5" s="4" t="inlineStr">
        <is>
          <t xml:space="preserve"> </t>
        </is>
      </c>
      <c r="D5" s="4" t="inlineStr">
        <is>
          <t xml:space="preserve"> </t>
        </is>
      </c>
      <c r="E5" s="6" t="n">
        <v>187933730</v>
      </c>
      <c r="F5" s="6" t="n">
        <v>187933730</v>
      </c>
      <c r="G5" s="6" t="n">
        <v>187933730</v>
      </c>
      <c r="H5" s="4" t="inlineStr">
        <is>
          <t xml:space="preserve"> </t>
        </is>
      </c>
    </row>
    <row r="6">
      <c r="A6" s="4" t="inlineStr">
        <is>
          <t>Weighted average exercise price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grant date fair value balance</t>
        </is>
      </c>
      <c r="B7" s="4" t="inlineStr">
        <is>
          <t xml:space="preserve"> </t>
        </is>
      </c>
      <c r="C7" s="4" t="inlineStr">
        <is>
          <t xml:space="preserve"> </t>
        </is>
      </c>
      <c r="D7" s="4" t="inlineStr">
        <is>
          <t xml:space="preserve"> </t>
        </is>
      </c>
      <c r="E7" s="7" t="n">
        <v>1.27</v>
      </c>
      <c r="F7" s="7" t="n">
        <v>1.27</v>
      </c>
      <c r="G7" s="7" t="n">
        <v>1.27</v>
      </c>
      <c r="H7" s="4" t="inlineStr">
        <is>
          <t xml:space="preserve"> </t>
        </is>
      </c>
    </row>
    <row r="8">
      <c r="A8" s="4" t="inlineStr">
        <is>
          <t>Number of shares granted exercisable (in Shares)</t>
        </is>
      </c>
      <c r="B8" s="4" t="inlineStr">
        <is>
          <t xml:space="preserve"> </t>
        </is>
      </c>
      <c r="C8" s="4" t="inlineStr">
        <is>
          <t xml:space="preserve"> </t>
        </is>
      </c>
      <c r="D8" s="4" t="inlineStr">
        <is>
          <t xml:space="preserve"> </t>
        </is>
      </c>
      <c r="E8" s="6" t="n">
        <v>187933730</v>
      </c>
      <c r="F8" s="6" t="n">
        <v>150346984</v>
      </c>
      <c r="G8" s="6" t="n">
        <v>112760238</v>
      </c>
      <c r="H8" s="4" t="inlineStr">
        <is>
          <t xml:space="preserve"> </t>
        </is>
      </c>
    </row>
    <row r="9">
      <c r="A9" s="4" t="inlineStr">
        <is>
          <t>Weighted average exercise price exercis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grant date fair value exercisable</t>
        </is>
      </c>
      <c r="B10" s="4" t="inlineStr">
        <is>
          <t xml:space="preserve"> </t>
        </is>
      </c>
      <c r="C10" s="4" t="inlineStr">
        <is>
          <t xml:space="preserve"> </t>
        </is>
      </c>
      <c r="D10" s="4" t="inlineStr">
        <is>
          <t xml:space="preserve"> </t>
        </is>
      </c>
      <c r="E10" s="7" t="n">
        <v>1.27</v>
      </c>
      <c r="F10" s="7" t="n">
        <v>1.27</v>
      </c>
      <c r="G10" s="7" t="n">
        <v>1.27</v>
      </c>
      <c r="H10" s="4" t="inlineStr">
        <is>
          <t xml:space="preserve"> </t>
        </is>
      </c>
    </row>
    <row r="11">
      <c r="A11" s="4" t="inlineStr">
        <is>
          <t>Number of shares granted expected to vest (in Shares)</t>
        </is>
      </c>
      <c r="B11" s="4" t="inlineStr">
        <is>
          <t xml:space="preserve"> </t>
        </is>
      </c>
      <c r="C11" s="4" t="inlineStr">
        <is>
          <t xml:space="preserve"> </t>
        </is>
      </c>
      <c r="D11" s="4" t="inlineStr">
        <is>
          <t xml:space="preserve"> </t>
        </is>
      </c>
      <c r="E11" s="4" t="inlineStr">
        <is>
          <t xml:space="preserve"> </t>
        </is>
      </c>
      <c r="F11" s="6" t="n">
        <v>37586746</v>
      </c>
      <c r="G11" s="6" t="n">
        <v>75173492</v>
      </c>
      <c r="H11" s="4" t="inlineStr">
        <is>
          <t xml:space="preserve"> </t>
        </is>
      </c>
    </row>
    <row r="12">
      <c r="A12" s="4" t="inlineStr">
        <is>
          <t>Weighted average exercise price expected to v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grant date fair value expected to vest</t>
        </is>
      </c>
      <c r="B13" s="4" t="inlineStr">
        <is>
          <t xml:space="preserve"> </t>
        </is>
      </c>
      <c r="C13" s="4" t="inlineStr">
        <is>
          <t xml:space="preserve"> </t>
        </is>
      </c>
      <c r="D13" s="4" t="inlineStr">
        <is>
          <t xml:space="preserve"> </t>
        </is>
      </c>
      <c r="E13" s="4" t="inlineStr">
        <is>
          <t xml:space="preserve"> </t>
        </is>
      </c>
      <c r="F13" s="7" t="n">
        <v>1.27</v>
      </c>
      <c r="G13" s="7" t="n">
        <v>1.27</v>
      </c>
      <c r="H13" s="4" t="inlineStr">
        <is>
          <t xml:space="preserve"> </t>
        </is>
      </c>
    </row>
    <row r="14">
      <c r="A14" s="4" t="inlineStr">
        <is>
          <t>Number of shares 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87933730</v>
      </c>
    </row>
    <row r="15">
      <c r="A15" s="4" t="inlineStr">
        <is>
          <t>Weighted average exercise price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 average grant date fair value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27</v>
      </c>
    </row>
    <row r="17">
      <c r="A17" s="4" t="inlineStr">
        <is>
          <t>Number of shares granted exercis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exercise price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grant date fair value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granted surrender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eighted average exercise price surrende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 average grant date fair value surrende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Incentive Plan 2019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Expenses (Details) - Schedule of summary of share option activ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balance (in Shares)</t>
        </is>
      </c>
      <c r="B25" s="6" t="n">
        <v>119674780</v>
      </c>
      <c r="C25" s="6" t="n">
        <v>119674780</v>
      </c>
      <c r="D25" s="6" t="n">
        <v>119674780</v>
      </c>
      <c r="E25" s="6" t="n">
        <v>119674780</v>
      </c>
      <c r="F25" s="4" t="inlineStr">
        <is>
          <t xml:space="preserve"> </t>
        </is>
      </c>
      <c r="G25" s="4" t="inlineStr">
        <is>
          <t xml:space="preserve"> </t>
        </is>
      </c>
      <c r="H25" s="4" t="inlineStr">
        <is>
          <t xml:space="preserve"> </t>
        </is>
      </c>
    </row>
    <row r="26">
      <c r="A26" s="4" t="inlineStr">
        <is>
          <t>Weighted average exercise price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 average grant date fair value balance</t>
        </is>
      </c>
      <c r="B27" s="7" t="n">
        <v>0.72</v>
      </c>
      <c r="C27" s="7" t="n">
        <v>0.72</v>
      </c>
      <c r="D27" s="7" t="n">
        <v>0.72</v>
      </c>
      <c r="E27" s="7" t="n">
        <v>0.72</v>
      </c>
      <c r="F27" s="4" t="inlineStr">
        <is>
          <t xml:space="preserve"> </t>
        </is>
      </c>
      <c r="G27" s="4" t="inlineStr">
        <is>
          <t xml:space="preserve"> </t>
        </is>
      </c>
      <c r="H27" s="4" t="inlineStr">
        <is>
          <t xml:space="preserve"> </t>
        </is>
      </c>
    </row>
    <row r="28">
      <c r="A28" s="4" t="inlineStr">
        <is>
          <t>Number of shares granted exercisable (in Shares)</t>
        </is>
      </c>
      <c r="B28" s="6" t="n">
        <v>95739824</v>
      </c>
      <c r="C28" s="6" t="n">
        <v>9573982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eighted average exercise price exercis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 average grant date fair value exercisable</t>
        </is>
      </c>
      <c r="B30" s="7" t="n">
        <v>0.72</v>
      </c>
      <c r="C30" s="7" t="n">
        <v>0.7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granted expected to vest (in Shares)</t>
        </is>
      </c>
      <c r="B31" s="6" t="n">
        <v>23934956</v>
      </c>
      <c r="C31" s="6" t="n">
        <v>23934956</v>
      </c>
      <c r="D31" s="4" t="inlineStr">
        <is>
          <t xml:space="preserve"> </t>
        </is>
      </c>
      <c r="E31" s="6" t="n">
        <v>119674780</v>
      </c>
      <c r="F31" s="4" t="inlineStr">
        <is>
          <t xml:space="preserve"> </t>
        </is>
      </c>
      <c r="G31" s="4" t="inlineStr">
        <is>
          <t xml:space="preserve"> </t>
        </is>
      </c>
      <c r="H31" s="4" t="inlineStr">
        <is>
          <t xml:space="preserve"> </t>
        </is>
      </c>
    </row>
    <row r="32">
      <c r="A32" s="4" t="inlineStr">
        <is>
          <t>Weighted average exercise price expected to v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 average grant date fair value expected to vest</t>
        </is>
      </c>
      <c r="B33" s="7" t="n">
        <v>0.72</v>
      </c>
      <c r="C33" s="7" t="n">
        <v>0.72</v>
      </c>
      <c r="D33" s="4" t="inlineStr">
        <is>
          <t xml:space="preserve"> </t>
        </is>
      </c>
      <c r="E33" s="7" t="n">
        <v>0.72</v>
      </c>
      <c r="F33" s="4" t="inlineStr">
        <is>
          <t xml:space="preserve"> </t>
        </is>
      </c>
      <c r="G33" s="4" t="inlineStr">
        <is>
          <t xml:space="preserve"> </t>
        </is>
      </c>
      <c r="H33" s="4" t="inlineStr">
        <is>
          <t xml:space="preserve"> </t>
        </is>
      </c>
    </row>
    <row r="34">
      <c r="A34" s="4" t="inlineStr">
        <is>
          <t>Number of shares granted (in Shares)</t>
        </is>
      </c>
      <c r="B34" s="4" t="inlineStr">
        <is>
          <t xml:space="preserve"> </t>
        </is>
      </c>
      <c r="C34" s="4" t="inlineStr">
        <is>
          <t xml:space="preserve"> </t>
        </is>
      </c>
      <c r="D34" s="4" t="inlineStr">
        <is>
          <t xml:space="preserve"> </t>
        </is>
      </c>
      <c r="E34" s="4" t="inlineStr">
        <is>
          <t xml:space="preserve"> </t>
        </is>
      </c>
      <c r="F34" s="6" t="n">
        <v>119674780</v>
      </c>
      <c r="G34" s="4" t="inlineStr">
        <is>
          <t xml:space="preserve"> </t>
        </is>
      </c>
      <c r="H34" s="4" t="inlineStr">
        <is>
          <t xml:space="preserve"> </t>
        </is>
      </c>
    </row>
    <row r="35">
      <c r="A35" s="4" t="inlineStr">
        <is>
          <t>Weighted average exercise price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 average grant date fair value granted</t>
        </is>
      </c>
      <c r="B36" s="4" t="inlineStr">
        <is>
          <t xml:space="preserve"> </t>
        </is>
      </c>
      <c r="C36" s="4" t="inlineStr">
        <is>
          <t xml:space="preserve"> </t>
        </is>
      </c>
      <c r="D36" s="4" t="inlineStr">
        <is>
          <t xml:space="preserve"> </t>
        </is>
      </c>
      <c r="E36" s="4" t="inlineStr">
        <is>
          <t xml:space="preserve"> </t>
        </is>
      </c>
      <c r="F36" s="7" t="n">
        <v>0.72</v>
      </c>
      <c r="G36" s="4" t="inlineStr">
        <is>
          <t xml:space="preserve"> </t>
        </is>
      </c>
      <c r="H36" s="4" t="inlineStr">
        <is>
          <t xml:space="preserve"> </t>
        </is>
      </c>
    </row>
    <row r="37">
      <c r="A37" s="4" t="inlineStr">
        <is>
          <t>Number of shares granted exercis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exercise price exerci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eighted average grant date fair value exerc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granted surrender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eighted average exercise price surrende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eighted average grant date fair value surrende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 Incentive Plan 2020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Expenses (Details) - Schedule of summary of share option activ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balance (in Shares)</t>
        </is>
      </c>
      <c r="B45" s="4" t="inlineStr">
        <is>
          <t xml:space="preserve"> </t>
        </is>
      </c>
      <c r="C45" s="4" t="inlineStr">
        <is>
          <t xml:space="preserve"> </t>
        </is>
      </c>
      <c r="D45" s="6" t="n">
        <v>119674780</v>
      </c>
      <c r="E45" s="4" t="inlineStr">
        <is>
          <t xml:space="preserve"> </t>
        </is>
      </c>
      <c r="F45" s="4" t="inlineStr">
        <is>
          <t xml:space="preserve"> </t>
        </is>
      </c>
      <c r="G45" s="4" t="inlineStr">
        <is>
          <t xml:space="preserve"> </t>
        </is>
      </c>
      <c r="H45" s="4" t="inlineStr">
        <is>
          <t xml:space="preserve"> </t>
        </is>
      </c>
    </row>
    <row r="46">
      <c r="A46" s="4" t="inlineStr">
        <is>
          <t>Weighted average exercise price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eighted average grant date fair value balance</t>
        </is>
      </c>
      <c r="B47" s="4" t="inlineStr">
        <is>
          <t xml:space="preserve"> </t>
        </is>
      </c>
      <c r="C47" s="4" t="inlineStr">
        <is>
          <t xml:space="preserve"> </t>
        </is>
      </c>
      <c r="D47" s="7" t="n">
        <v>0.72</v>
      </c>
      <c r="E47" s="4" t="inlineStr">
        <is>
          <t xml:space="preserve"> </t>
        </is>
      </c>
      <c r="F47" s="4" t="inlineStr">
        <is>
          <t xml:space="preserve"> </t>
        </is>
      </c>
      <c r="G47" s="4" t="inlineStr">
        <is>
          <t xml:space="preserve"> </t>
        </is>
      </c>
      <c r="H47" s="4" t="inlineStr">
        <is>
          <t xml:space="preserve"> </t>
        </is>
      </c>
    </row>
    <row r="48">
      <c r="A48" s="4" t="inlineStr">
        <is>
          <t>Number of shares granted exercisable (in Shares)</t>
        </is>
      </c>
      <c r="B48" s="4" t="inlineStr">
        <is>
          <t xml:space="preserve"> </t>
        </is>
      </c>
      <c r="C48" s="4" t="inlineStr">
        <is>
          <t xml:space="preserve"> </t>
        </is>
      </c>
      <c r="D48" s="6" t="n">
        <v>59837390</v>
      </c>
      <c r="E48" s="4" t="inlineStr">
        <is>
          <t xml:space="preserve"> </t>
        </is>
      </c>
      <c r="F48" s="4" t="inlineStr">
        <is>
          <t xml:space="preserve"> </t>
        </is>
      </c>
      <c r="G48" s="4" t="inlineStr">
        <is>
          <t xml:space="preserve"> </t>
        </is>
      </c>
      <c r="H48" s="4" t="inlineStr">
        <is>
          <t xml:space="preserve"> </t>
        </is>
      </c>
    </row>
    <row r="49">
      <c r="A49" s="4" t="inlineStr">
        <is>
          <t>Weighted average exercise price exercis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eighted average grant date fair value exercisable</t>
        </is>
      </c>
      <c r="B50" s="4" t="inlineStr">
        <is>
          <t xml:space="preserve"> </t>
        </is>
      </c>
      <c r="C50" s="4" t="inlineStr">
        <is>
          <t xml:space="preserve"> </t>
        </is>
      </c>
      <c r="D50" s="7" t="n">
        <v>0.72</v>
      </c>
      <c r="E50" s="4" t="inlineStr">
        <is>
          <t xml:space="preserve"> </t>
        </is>
      </c>
      <c r="F50" s="4" t="inlineStr">
        <is>
          <t xml:space="preserve"> </t>
        </is>
      </c>
      <c r="G50" s="4" t="inlineStr">
        <is>
          <t xml:space="preserve"> </t>
        </is>
      </c>
      <c r="H50" s="4" t="inlineStr">
        <is>
          <t xml:space="preserve"> </t>
        </is>
      </c>
    </row>
    <row r="51">
      <c r="A51" s="4" t="inlineStr">
        <is>
          <t>Number of shares granted expected to vest (in Shares)</t>
        </is>
      </c>
      <c r="B51" s="4" t="inlineStr">
        <is>
          <t xml:space="preserve"> </t>
        </is>
      </c>
      <c r="C51" s="4" t="inlineStr">
        <is>
          <t xml:space="preserve"> </t>
        </is>
      </c>
      <c r="D51" s="6" t="n">
        <v>59837390</v>
      </c>
      <c r="E51" s="4" t="inlineStr">
        <is>
          <t xml:space="preserve"> </t>
        </is>
      </c>
      <c r="F51" s="4" t="inlineStr">
        <is>
          <t xml:space="preserve"> </t>
        </is>
      </c>
      <c r="G51" s="4" t="inlineStr">
        <is>
          <t xml:space="preserve"> </t>
        </is>
      </c>
      <c r="H51" s="4" t="inlineStr">
        <is>
          <t xml:space="preserve"> </t>
        </is>
      </c>
    </row>
    <row r="52">
      <c r="A52" s="4" t="inlineStr">
        <is>
          <t>Weighted average exercise price expected to v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eighted average grant date fair value expected to vest</t>
        </is>
      </c>
      <c r="B53" s="4" t="inlineStr">
        <is>
          <t xml:space="preserve"> </t>
        </is>
      </c>
      <c r="C53" s="4" t="inlineStr">
        <is>
          <t xml:space="preserve"> </t>
        </is>
      </c>
      <c r="D53" s="7" t="n">
        <v>0.72</v>
      </c>
      <c r="E53" s="4" t="inlineStr">
        <is>
          <t xml:space="preserve"> </t>
        </is>
      </c>
      <c r="F53" s="4" t="inlineStr">
        <is>
          <t xml:space="preserve"> </t>
        </is>
      </c>
      <c r="G53" s="4" t="inlineStr">
        <is>
          <t xml:space="preserve"> </t>
        </is>
      </c>
      <c r="H53" s="4" t="inlineStr">
        <is>
          <t xml:space="preserve"> </t>
        </is>
      </c>
    </row>
  </sheetData>
  <mergeCells count="2">
    <mergeCell ref="A1:A2"/>
    <mergeCell ref="C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c of Presentation</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BASIC OF PRESENTATION</t>
        </is>
      </c>
      <c r="B4" s="4" t="inlineStr">
        <is>
          <t>1. BASIC OF PRESENTATION Basis of preparation The accompanying unaudited interim condensed consolidated
balance sheet as of September 30, 2022, the unaudited interim condensed consolidated statements of comprehensive loss for the nine months
ended September 30, 2021 and 2022, the cashflows for the nine months ended September 30, 2021 and 2022, and the related footnote disclosures
are unaudited. These unaudited interim condensed consolidated financial statements of the Company have been prepared in accordance with
U.S. Generally Accepted Accounting Principles (“U.S. GAAP”) for interim financial information using accounting policies that
are consistent with those used in the preparation of the Company’s audited consolidated financial statements for the year ended
December 31, 2021. Accordingly, these unaudited interim condensed consolidated financial statements do not include all of the information
and footnotes required by U.S. GAAP for annual financial statements. In the opinion of management, the accompanying unaudited
interim condensed consolidated financial statements contain all normal recurring adjustments necessary to present fairly the financial
position, operating results and cash flows of the Company for each of the periods presented. The results of operations for the nine months
ended September 30, 2022 are not necessarily indicative of results to be expected for any other interim period or for the full year of
2022. The consolidated balance sheet as of December 31, 2021 was derived from the audited consolidated financial statements at that date
but does not include all of the disclosures required by U.S. GAAP for annual financial statements. These unaudited interim condensed consolidated
financial statements should be read in conjunction with the Company’s consolidated financial statements for the year ended December
31, 2021. Variable interest entities (“VIEs”) Structured funds The Group grants loans to customers through structured funds
set up by trust companies. The assets of the structured funds can only be used to settle obligations of consolidated VIEs. The Group is
general partner of the funds, promising the expected returns for limited partners, and providing credit enhancement on the loans to customers
under the funds. The Group is also the manager of the funds, making decisions in the loan origination process. The Group is the primary
beneficiary of the funds as it has the power to direct the activities that most significantly impact the economic performance of the funds
and it has obligation to absorb losses of the funds that could potentially be significant to the funds or the right to receive benefits
from the funds that could potentially be significant to the funds. The Group consolidates the structured funds as it is the primary beneficiary
of the funds as of September 30,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Expenses (Details) - Schedule of fair value of options and ordinary shares estimated at the dates of option grants</t>
        </is>
      </c>
      <c r="B1" s="2" t="inlineStr">
        <is>
          <t>9 Months Ended</t>
        </is>
      </c>
    </row>
    <row r="2">
      <c r="B2" s="2" t="inlineStr">
        <is>
          <t>Sep. 30, 2022 shares</t>
        </is>
      </c>
    </row>
    <row r="3">
      <c r="A3" s="4" t="inlineStr">
        <is>
          <t>Options grant on January 3, 2017 [Member]</t>
        </is>
      </c>
      <c r="B3" s="4" t="inlineStr">
        <is>
          <t xml:space="preserve"> </t>
        </is>
      </c>
    </row>
    <row r="4">
      <c r="A4" s="3" t="inlineStr">
        <is>
          <t>Share-Based Compensation Expenses (Details) - Schedule of fair value of options and ordinary shares estimated at the dates of option grants [Line Items]</t>
        </is>
      </c>
      <c r="B4" s="4" t="inlineStr">
        <is>
          <t xml:space="preserve"> </t>
        </is>
      </c>
    </row>
    <row r="5">
      <c r="A5" s="4" t="inlineStr">
        <is>
          <t>Options granted</t>
        </is>
      </c>
      <c r="B5" s="6" t="n">
        <v>75173492</v>
      </c>
    </row>
    <row r="6">
      <c r="A6" s="4" t="inlineStr">
        <is>
          <t>Exercise price</t>
        </is>
      </c>
      <c r="B6" s="4" t="inlineStr">
        <is>
          <t>RMB0.50</t>
        </is>
      </c>
    </row>
    <row r="7">
      <c r="A7" s="4" t="inlineStr">
        <is>
          <t>Fair value of option</t>
        </is>
      </c>
      <c r="B7" s="4" t="inlineStr">
        <is>
          <t>RMB1.26</t>
        </is>
      </c>
    </row>
    <row r="8">
      <c r="A8" s="4" t="inlineStr">
        <is>
          <t>Fair value of ordinary shares</t>
        </is>
      </c>
      <c r="B8" s="4" t="inlineStr">
        <is>
          <t>RMB1.72</t>
        </is>
      </c>
    </row>
    <row r="9">
      <c r="A9" s="4" t="inlineStr">
        <is>
          <t>Second options grant on January 3, 2017 [Member]</t>
        </is>
      </c>
      <c r="B9" s="4" t="inlineStr">
        <is>
          <t xml:space="preserve"> </t>
        </is>
      </c>
    </row>
    <row r="10">
      <c r="A10" s="3" t="inlineStr">
        <is>
          <t>Share-Based Compensation Expenses (Details) - Schedule of fair value of options and ordinary shares estimated at the dates of option grants [Line Items]</t>
        </is>
      </c>
      <c r="B10" s="4" t="inlineStr">
        <is>
          <t xml:space="preserve"> </t>
        </is>
      </c>
    </row>
    <row r="11">
      <c r="A11" s="4" t="inlineStr">
        <is>
          <t>Options granted</t>
        </is>
      </c>
      <c r="B11" s="6" t="n">
        <v>112760238</v>
      </c>
    </row>
    <row r="12">
      <c r="A12" s="4" t="inlineStr">
        <is>
          <t>Exercise price</t>
        </is>
      </c>
      <c r="B12" s="4" t="inlineStr">
        <is>
          <t>RMB0.50</t>
        </is>
      </c>
    </row>
    <row r="13">
      <c r="A13" s="4" t="inlineStr">
        <is>
          <t>Fair value of option</t>
        </is>
      </c>
      <c r="B13" s="4" t="inlineStr">
        <is>
          <t>RMB1.27</t>
        </is>
      </c>
    </row>
    <row r="14">
      <c r="A14" s="4" t="inlineStr">
        <is>
          <t>Fair value of ordinary shares</t>
        </is>
      </c>
      <c r="B14" s="4" t="inlineStr">
        <is>
          <t>RMB1.72</t>
        </is>
      </c>
    </row>
    <row r="15">
      <c r="A15" s="4" t="inlineStr">
        <is>
          <t>Options grant on December 31, 2019 [Member]</t>
        </is>
      </c>
      <c r="B15" s="4" t="inlineStr">
        <is>
          <t xml:space="preserve"> </t>
        </is>
      </c>
    </row>
    <row r="16">
      <c r="A16" s="3" t="inlineStr">
        <is>
          <t>Share-Based Compensation Expenses (Details) - Schedule of fair value of options and ordinary shares estimated at the dates of option grants [Line Items]</t>
        </is>
      </c>
      <c r="B16" s="4" t="inlineStr">
        <is>
          <t xml:space="preserve"> </t>
        </is>
      </c>
    </row>
    <row r="17">
      <c r="A17" s="4" t="inlineStr">
        <is>
          <t>Options granted</t>
        </is>
      </c>
      <c r="B17" s="6" t="n">
        <v>83772346</v>
      </c>
    </row>
    <row r="18">
      <c r="A18" s="4" t="inlineStr">
        <is>
          <t>Exercise price</t>
        </is>
      </c>
      <c r="B18" s="4" t="inlineStr">
        <is>
          <t>RMB1.00</t>
        </is>
      </c>
    </row>
    <row r="19">
      <c r="A19" s="4" t="inlineStr">
        <is>
          <t>Fair value of option</t>
        </is>
      </c>
      <c r="B19" s="4" t="inlineStr">
        <is>
          <t>RMB0.71</t>
        </is>
      </c>
    </row>
    <row r="20">
      <c r="A20" s="4" t="inlineStr">
        <is>
          <t>Fair value of ordinary shares</t>
        </is>
      </c>
      <c r="B20" s="4" t="inlineStr">
        <is>
          <t>RMB1.40</t>
        </is>
      </c>
    </row>
    <row r="21">
      <c r="A21" s="4" t="inlineStr">
        <is>
          <t>Second options grant on December 31, 2019 [Member]</t>
        </is>
      </c>
      <c r="B21" s="4" t="inlineStr">
        <is>
          <t xml:space="preserve"> </t>
        </is>
      </c>
    </row>
    <row r="22">
      <c r="A22" s="3" t="inlineStr">
        <is>
          <t>Share-Based Compensation Expenses (Details) - Schedule of fair value of options and ordinary shares estimated at the dates of option grants [Line Items]</t>
        </is>
      </c>
      <c r="B22" s="4" t="inlineStr">
        <is>
          <t xml:space="preserve"> </t>
        </is>
      </c>
    </row>
    <row r="23">
      <c r="A23" s="4" t="inlineStr">
        <is>
          <t>Options granted</t>
        </is>
      </c>
      <c r="B23" s="6" t="n">
        <v>35902434</v>
      </c>
    </row>
    <row r="24">
      <c r="A24" s="4" t="inlineStr">
        <is>
          <t>Exercise price</t>
        </is>
      </c>
      <c r="B24" s="4" t="inlineStr">
        <is>
          <t>RMB1.00</t>
        </is>
      </c>
    </row>
    <row r="25">
      <c r="A25" s="4" t="inlineStr">
        <is>
          <t>Fair value of option</t>
        </is>
      </c>
      <c r="B25" s="4" t="inlineStr">
        <is>
          <t>RMB0.75</t>
        </is>
      </c>
    </row>
    <row r="26">
      <c r="A26" s="4" t="inlineStr">
        <is>
          <t>Fair value of ordinary shares</t>
        </is>
      </c>
      <c r="B26" s="4" t="inlineStr">
        <is>
          <t>RMB1.4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s (Details)</t>
        </is>
      </c>
      <c r="B1" s="2" t="inlineStr">
        <is>
          <t>9 Months Ended</t>
        </is>
      </c>
    </row>
    <row r="2">
      <c r="B2" s="2" t="inlineStr">
        <is>
          <t>Sep. 30, 2022</t>
        </is>
      </c>
    </row>
    <row r="3">
      <c r="A3" s="3" t="inlineStr">
        <is>
          <t>Operating Leases [Abstract]</t>
        </is>
      </c>
      <c r="B3" s="4" t="inlineStr">
        <is>
          <t xml:space="preserve"> </t>
        </is>
      </c>
    </row>
    <row r="4">
      <c r="A4" s="4" t="inlineStr">
        <is>
          <t>Non-cancelable operating leases, description</t>
        </is>
      </c>
      <c r="B4" s="4" t="inlineStr">
        <is>
          <t xml:space="preserve">The Group leases multiple office spaces which are contracted under
various non-cancelable operating leases, most of which provide extension or early termination options and are generally expired in 1 to
4 years. The Group does not enter into any finance leases or leases where the Group is a lessor. Moreover, the existing operating lease
agreements do not contain any residual value guarantees or material restrictive covenants. Management determines if an arrangement is a lease at inception and
record the leases in the financial statements upon lease commencement, which is the date when the underlying office space is made available
for use by the lessor. The incremental borrowing rates determined for computing the lease liabilities are based on the People’s
Bank of China (PBOC) Benchmark Rates for terms of loans ranging from zero (exclusive) to 5 years and abo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16" customWidth="1" min="5" max="5"/>
  </cols>
  <sheetData>
    <row r="1">
      <c r="A1" s="1" t="inlineStr">
        <is>
          <t>Operating Leases (Details) - Schedule of operating lease cost and other supplemental information - CNY (¥)</t>
        </is>
      </c>
      <c r="C1" s="2" t="inlineStr">
        <is>
          <t>9 Months Ended</t>
        </is>
      </c>
      <c r="E1" s="2" t="inlineStr">
        <is>
          <t>12 Months Ended</t>
        </is>
      </c>
    </row>
    <row r="2">
      <c r="C2" s="2" t="inlineStr">
        <is>
          <t>Sep. 30, 2022</t>
        </is>
      </c>
      <c r="D2" s="2" t="inlineStr">
        <is>
          <t>Sep. 30, 2021</t>
        </is>
      </c>
      <c r="E2" s="2" t="inlineStr">
        <is>
          <t>Dec. 31, 2021</t>
        </is>
      </c>
    </row>
    <row r="3">
      <c r="A3" s="3" t="inlineStr">
        <is>
          <t>Schedule Of Operating Lease Cost And Other Supplemental Information Abstract</t>
        </is>
      </c>
      <c r="C3" s="4" t="inlineStr">
        <is>
          <t xml:space="preserve"> </t>
        </is>
      </c>
      <c r="D3" s="4" t="inlineStr">
        <is>
          <t xml:space="preserve"> </t>
        </is>
      </c>
      <c r="E3" s="4" t="inlineStr">
        <is>
          <t xml:space="preserve"> </t>
        </is>
      </c>
    </row>
    <row r="4">
      <c r="A4" s="4" t="inlineStr">
        <is>
          <t>Operating lease cost</t>
        </is>
      </c>
      <c r="B4" s="4" t="inlineStr">
        <is>
          <t>[1]</t>
        </is>
      </c>
      <c r="C4" s="5" t="n">
        <v>10764863</v>
      </c>
      <c r="D4" s="5" t="n">
        <v>11537679</v>
      </c>
      <c r="E4" s="4" t="inlineStr">
        <is>
          <t xml:space="preserve"> </t>
        </is>
      </c>
    </row>
    <row r="5">
      <c r="A5" s="4" t="inlineStr">
        <is>
          <t>Weighted-average remaining lease term</t>
        </is>
      </c>
      <c r="C5" s="4" t="inlineStr">
        <is>
          <t>1 year 1 month 24 days</t>
        </is>
      </c>
      <c r="D5" s="4" t="inlineStr">
        <is>
          <t xml:space="preserve"> </t>
        </is>
      </c>
      <c r="E5" s="4" t="inlineStr">
        <is>
          <t>1 year</t>
        </is>
      </c>
    </row>
    <row r="6">
      <c r="A6" s="4" t="inlineStr">
        <is>
          <t>Weighted-average discount rate</t>
        </is>
      </c>
      <c r="C6" s="9" t="n">
        <v>0.0473</v>
      </c>
      <c r="D6" s="4" t="inlineStr">
        <is>
          <t xml:space="preserve"> </t>
        </is>
      </c>
      <c r="E6" s="9" t="n">
        <v>0.0473</v>
      </c>
    </row>
    <row r="7">
      <c r="A7" s="4" t="inlineStr">
        <is>
          <t>Cash paid for amounts included in the measurement of lease liabilities under operating cash flows</t>
        </is>
      </c>
      <c r="C7" s="5" t="n">
        <v>10804573</v>
      </c>
      <c r="D7" s="4" t="inlineStr">
        <is>
          <t xml:space="preserve"> </t>
        </is>
      </c>
      <c r="E7" s="5" t="n">
        <v>15478630</v>
      </c>
    </row>
    <row r="8">
      <c r="A8" s="4" t="inlineStr">
        <is>
          <t>ROU assets obtained in exchange for new operating lease liabilities</t>
        </is>
      </c>
      <c r="C8" s="5" t="n">
        <v>15545649</v>
      </c>
      <c r="D8" s="4" t="inlineStr">
        <is>
          <t xml:space="preserve"> </t>
        </is>
      </c>
      <c r="E8" s="5" t="n">
        <v>16196806</v>
      </c>
    </row>
    <row r="9"/>
    <row r="10">
      <c r="A10" s="4" t="inlineStr">
        <is>
          <t>[1]Amounts include short-term leases that are immaterial.</t>
        </is>
      </c>
    </row>
  </sheetData>
  <mergeCells count="4">
    <mergeCell ref="A1:B2"/>
    <mergeCell ref="C1:D1"/>
    <mergeCell ref="A9:D9"/>
    <mergeCell ref="A10:D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reconciliation to the lease liabilities</t>
        </is>
      </c>
      <c r="B1" s="2" t="inlineStr">
        <is>
          <t>Sep. 30, 2022 CNY (¥)</t>
        </is>
      </c>
    </row>
    <row r="2">
      <c r="A2" s="3" t="inlineStr">
        <is>
          <t>Schedule Of Reconciliation To The Lease Liabilities Abstract</t>
        </is>
      </c>
      <c r="B2" s="4" t="inlineStr">
        <is>
          <t xml:space="preserve"> </t>
        </is>
      </c>
    </row>
    <row r="3">
      <c r="A3" s="4" t="inlineStr">
        <is>
          <t>Remainder of 2022</t>
        </is>
      </c>
      <c r="B3" s="5" t="n">
        <v>3775068</v>
      </c>
    </row>
    <row r="4">
      <c r="A4" s="4" t="inlineStr">
        <is>
          <t>2023</t>
        </is>
      </c>
      <c r="B4" s="6" t="n">
        <v>9693979</v>
      </c>
    </row>
    <row r="5">
      <c r="A5" s="4" t="inlineStr">
        <is>
          <t>2024</t>
        </is>
      </c>
      <c r="B5" s="6" t="n">
        <v>1435437</v>
      </c>
    </row>
    <row r="6">
      <c r="A6" s="4" t="inlineStr">
        <is>
          <t>2025</t>
        </is>
      </c>
      <c r="B6" s="6" t="n">
        <v>246756</v>
      </c>
    </row>
    <row r="7">
      <c r="A7" s="4" t="inlineStr">
        <is>
          <t>2026</t>
        </is>
      </c>
      <c r="B7" s="6" t="n">
        <v>132792</v>
      </c>
    </row>
    <row r="8">
      <c r="A8" s="4" t="inlineStr">
        <is>
          <t>2027</t>
        </is>
      </c>
      <c r="B8" s="4" t="inlineStr">
        <is>
          <t xml:space="preserve"> </t>
        </is>
      </c>
    </row>
    <row r="9">
      <c r="A9" s="4" t="inlineStr">
        <is>
          <t>Thereafter</t>
        </is>
      </c>
      <c r="B9" s="4" t="inlineStr">
        <is>
          <t xml:space="preserve"> </t>
        </is>
      </c>
    </row>
    <row r="10">
      <c r="A10" s="4" t="inlineStr">
        <is>
          <t>Total future operating lease payments</t>
        </is>
      </c>
      <c r="B10" s="6" t="n">
        <v>15284032</v>
      </c>
    </row>
    <row r="11">
      <c r="A11" s="4" t="inlineStr">
        <is>
          <t>Less: imputed interest</t>
        </is>
      </c>
      <c r="B11" s="6" t="n">
        <v>-453578</v>
      </c>
    </row>
    <row r="12">
      <c r="A12" s="4" t="inlineStr">
        <is>
          <t>Total present value of operating lease liabilities</t>
        </is>
      </c>
      <c r="B12" s="5" t="n">
        <v>148304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Recently issued accounting standards ASU 2022-02 - Financial Instruments - Credit Losses
(Topic 326): Troubled Debt Restructurings and Vintage Disclosures The ASU 2022-02 is to be adopted on a prospective basis
and will be effective for the Group on January 1, 2023, although early adoption is permitted. Adoption of the accounting standard is not
expected to have an impact on the Group’s operating results or financial position. ASU 2022-03 -Accounting Standards Update No. 2022-03—Fair
Value Measurement (Topic 820): Fair Value Measurement of Equity Securities Subject to Contractual Sale Restrictions The ASU 2022-03 is to be adopted on a prospective basis
and will be effective for the Group on January 1, 2024, although early adoption is permitted. Adoption of the accounting standard is
not expected to have an impact on the Group’s operating results or financial position, as the Company excludes such restrictions
when valuing equity securities.
(b) Principles of consolidation The accompanying unaudited condensed consolidated financial
statements include the unaudited condensed financial statements of the Group, its subsidiaries and consolidated VIEs. All intercompany
transactions and balances have been eliminated in consolidation. The Group accounts for investments over which it has significant influence
but not a controlling financial interest using the equity method of accounting.
(c) Currency translation for financial statements presentation The Group uses Renminbi (“RMB”) as its reporting
currency. The United States Dollar (“USD”) is the functional currency of the Company incorporated in Cayman and the Group’s
subsidiary Sincere Fame incorporated in British Virgin Islands, and the Hong Kong Dollar (“HKD”) is the functional currency
of the Group’s subsidiary China Financial Services Group Limited incorporated in Hong Kong and the RMB is the functional currency
of the Group’s PRC subsidiaries. The financial statements of the Group are translated from
the functional currency to the reporting currency, RMB. Assets and liabilities of the subsidiaries are translated into RMB using the exchange
rate in effect at each balance sheet date. Income and expenses items are generally translated at the average exchange rates prevailing
during the period. Foreign currency translation adjustments arising from these are accumulated as a separate component of shareholders’
deficit on the unaudited condensed consolidated financial statements. The resulting exchange differences are recorded in the unaudited
condensed consolidated statements of comprehensive income.
(d)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Significant
items subject to such estimates and assumptions include, allowance for loans principal, interest and financing service fee receivables,
guarantee assets, the valuation allowance for deferred tax assets, unrecognized tax benefits, the indefinite reinvestment assertion, guarantee
liabilities, the fair value of investment securities and the fair value of share-based compensation.
(e) Revenue recognition Interest and financing service fees on loans which are amortized
over the contractual life of the related loans are recognized in unaudited condensed consolidated statements of comprehensive income in
accordance with ASC 310 using the effective interest method. Service fees under commercial bank partnership is recognized
in accordance with ASC 606 when following conditions are met: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riteria of revenue recognition as they relate to each
of the following major revenue generating activities are described below:
(i) Interest and financing service fees on loans Interest and financing service fees on loans, which include
financing service fees on loans, are collected from borrowers for loans and related services. Interest and financing service fees on loans include the
amortization of any discount or premium or differences between the initial carrying amount of an interest-bearing asset and its amount
at maturity calculated using the effective interest basis. The effective interest method is a method of calculating
the amortized cost of a financial asset and of allocating the interest and financing service fees on loans over the years. The effective
interest rate is the rate that exactly discounts estimated future cash payments or receipts through the expected life of the financial
instrument. When calculating the effective interest rate, the Group estimates cash flows considering all contractual terms of the financial
instrument but does not consider future credit losses. Interest on the impaired assets is recognized using the rate of interest used to
discount future cash flows.
(ii) Service fees under commercial bank partnership The Group charges certain percentage of the loan granted
under the commercial bank partnership as service fees for its loan introduction service, guarantee service, post-loan service provided
to the commercial banks. The loan introduction service fees are recognized at the point of time when the loan agreements between commercial
banks and the borrowers are effective, and the post-loan service fees and the guarantee service fees are recognized over the period of
the loan terms and guarantee terms, respectively.
(iii) Interest income charged to sales partners In the event of a loan defaults and the sales partner chooses
to repurchase such loan in installments, the Group charges certain percentage of the loan as the interest income charged to sales partners.
(iv) Realized gains/(losses) on sales of investments Realized gains/(losses) consist of realized gains and losses
from the sale of investment securities, presented on a net basis.
(v) Net gains/(losses) on sales of loans Net gains/(losses) on sales of loans refer to any gains and
losses from the disposal of loans which is accounted for as a sale under ASC 860.
(vi) Gains on confiscation of credit risk mitigation positions
(or “CRMPs”) Gains on confiscation of credit risk mitigation positions
are recognized to the extent confiscated CRMPs exceed previously recognized allowance for loan losses and guarantee asset when sales partners
surrender the CRMPs and the obligation of refunding the CRMPs is released.
(f) Loans
(i) On-balance sheet loans Loans are reported at their outstanding principal balances
net of any unearned income and unamortized deferred fees and costs. Loan origination fees and certain direct origination costs are generally
deferred and recognized as adjustments to income over the lives of the related loans. The Group facilitates credit to borrowers through structured
funds which are considered as consolidated VIEs and the Group evaluated VIEs for consolidation in accordance with ASC 810. Providing credit
strengthening arrangement since March 2018 for the loans to customers under the funds is one of the key factors to determine that the
Group should consolidate the structured funds as it is the primary beneficiary of the funds. As a result, the loan principal remains on
the Group’s unaudited condensed consolidated balance sheets, whilst the funds received from senior tranches holders are recorded
as Other Borrowings in the Group’s unaudited condensed consolidated balance sheets as disclosed in Note 7(b). Non-accrual policies Loans principal, interest and financing service fee receivables
are placed on non-accrual status when payments are 90 days contractually past due. When a loan principal, interest and financing service
fee receivable is placed on non-accrual status, interest and financing service fees accrual cease. If the loan is non-accrual, the cost
recovery method is used and cash collected is applied to first reduce the carrying value of the loan. Otherwise, interest income may be
recognized to the extent cash is received. Loans principal, interest and financing service fee receivables may be returned to accrual
status when all of the borrower’s delinquent balances of loans principal, interest and financing service fee have been settled and
the borrower continue to perform in accordance with the loan terms for a period of at least six months. Charge-off policies For the year ended December 31, 2019, in order to align
the Group’s charge-off policies with ASC 326-20-35-8 (superseded ASC 310-10-35-41), the Group revised its charge-off policies as
follows: Loans principal, interest and financing service fee receivables
are charged down to net realizable value (fair value of collaterals, less estimated costs to sell) when the Group has determined the remaining
balance is uncollectable after exhausting all collection efforts. In order to comply with ASC 310 and ASC 326, the Group considers loans
principal, interest and financing service fee receivables meeting any of the following conditions as uncollectable and charged-off: (i)
death of the borrower; (ii) identification of fraud, and the fraud is officially reported to and filed with relevant law enforcement departments;
(iii) sales of loans to third parties; (iv) settlement with the borrower, where the Group releases irrecoverable loans through private
negotiations with the borrower where the borrower cannot repay the loan in full through self-funding or voluntary sale of the collateral;
(v) disposal through legal proceedings, including but not limited to online arbitrations, judicial auctions and court enforcements; or
(vi) loans are 180 days past due unless both well-secured and in the process of collection. Allowance for credit losses Allowance for credit losses represents management’s
best estimate of probable losses inherent in the portfolio. Commencing January 1, 2020, CNFinance adopted ASC 326,
“Financial Instruments - Credit Losses (Topic 326): Measurement of Credit Losses on Financial Instruments”, which
replaced the incurred loss methodology for determining the provision for credit losses and allowance for credit losses
(“ACL”) with an expected loss methodology that is referred to as the current expected credit loss (“CECL”)
model. ASC 326 defines the ACL as a valuation account that is deducted from the amortized cost of a financial asset to present the
net amount that management expects to collect on the financial asset over its expected life. All financial assets carried at
amortized cost are in the scope of ASC 326, while assets measured at fair value are excluded. The allowance for credit losses is
adjusted each period for changes in expected lifetime credit losses. The allowance for credit losses includes an asset-specific
component and a statistically based component. The Group aggregates loans sharing similar risk characteristics into pools for purposes
of measuring expected credit losses. Pools are reassessed periodically to confirm that all loans within each pool continue to share similar
risk characteristics. Expected credit losses for loans that do not share similar risk characteristics with other financial assets are
measured individually. Estimation of CECLs requires CNFinance to make assumptions
regarding the likelihood and severity of credit loss events and their impact on expected cash flows, which drive the probability of default
(PD), loss given default (LGD) and exposure at default (EAD) models. In its loss forecasting framework, ECL is determined primarily by
utilizing models for the borrowers’ PD, LGD and EAD and the Group incorporates forward-looking information through the use of macroeconomic
scenarios applied over the forecasted life of the assets. These macroeconomic scenarios include variables that have historically been
key drivers of increases and decreases in credit losses. These variables include, but are not limited to, gross-domestic product rates,
interest rates and consumer price indexes. The ACL for financial assets held at amortized cost is a
valuation account that is deducted from, or added to, the amortized cost basis of the financial assets to present the net amount expected
to be collected. When credit expectations change, the valuation account is adjusted with changes reported in provision for credit losses.
If amounts previously charged off are subsequently expected to be collected, the Group may recognize a negative allowance, which is limited
to the amount that was previously charged off. The asset-specific component is calculated under ASC 310-10-35,
on an individual basis for the loans whose payments are contractually past due more than 90 days or which are considered impaired. A financial
asset is collateral-dependent when the borrower is experiencing financial difficulty and repayment is expected to be provided substantially
through the sale or operation of the collateral. When a collateral-dependent financial asset is probable of foreclosure, the Group will
measure the ACL based on the fair value of the collateral and we will measure the ACL based on the collateral’s net realizable value
(fair value of collateral, less estimated costs to sell). Under the collaboration model, when the Group grants a loan
through a trust plan, the loan is with the borrower and guarantee is entered into with a separate counterparty (the sales partner). As
such, under the definition of ASC 326-20-20, the guarantee arrangement and lending arrangement would be considered freestanding arrangements.
As sale partners will provide guarantee of the entire loan to the Group, collection for loss is probable and estimable when a loss on
an insured loan is incurred and recognized. In this case, the Group will recognize guarantee loss recoverable asset in the amount that
the Group determines is probable to receive from the guarantor with an offsetting entry to “provision for credit losses” when
the Group concludes that the loss recovery is collectible. However, potential recovery that exceeds the recognized loss, if any, (gain
contingency) will not be recognized until cash is received. Therefore, the amounts estimated to be recoverable from the proceeds of guarantees
will be reported as a separate asset (guarantee asset) in the balance sheet. The increase in guaranteed recoverable assets are included
in the income statement as a reduction of the “provision for credit losses”, separate disclosure of the increase in guaranteed
recoverable assets will be included in the rollforward of the “allowance for credit losses”. The income statement caption
will be modified as “provision for credit losses, net of increase in increase in guaranteed recoverable assets. Loans held-for-sale Loans held-for-sale are measured at the lower of cost or
fair value, with valuation changes recorded in noninterest revenue. The valuation is performed on an individual loan basis. Loan origination
fees or costs and purchase price discounts or premiums are deferred in a contra loan account until the related loan is sold. The deferred
fees or costs and discounts or premiums are adjustments to the basis of the loan and therefore are included in the periodic determination
of the lower of cost or fair value adjustments. The loan is derecognized if the Group does not retain any
risk and rewards after transferring the loan. Such transfer would be recorded as sales according to ASC 860-10-40-5. At the time of derecognition,
any related loan loss allowance is released. Gains and losses on loans transfer as a sale are recognized in the noninterest income.
(ii) Off-balance sheet loans For loans funded by the proceeds from third-party commercial
banks, each underlying loan and borrower has to be approved by the third-party commercial banks individually. Once the loan is approved
by and originated by the third-party commercial bank, the fund is provided by the third-party commercial bank to the borrower and a lending
relationship between the borrower and the third-party commercial bank is established through a loan agreement. Effectively, the Group
offers loan facilitation and matching services to the borrowers who have credit needs and the commercial banks who originate loans directly
to borrowers referred by the Group. The Group continues to provide post-origination services to the borrowers over the term of the loan
agreement. Under this scenario, the Group determines that it is not the legal lender or borrower in the loan origination and repayment
process. Accordingly, the Group does not record loans principal, interest and financing service fee receivables arising from these loans
nor interest-bearing borrowings to the third-party commercial banks.
(g) 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classifies interest and penalties related to the liability for unrecognized tax benefits as income
tax expense.
(h) Share-based compensation The Group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Group
recognizes compensation cost using a front-loading approach for an award with only service conditions that have a graded vesting schedule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and future expectations of employee turnover rates.
(p) Guarantee liabilities The estimated fair value of the guarantee liabilities at
inception of the loans is determined based on a discounted cash flow model, but with reference to estimates of expected loss rates using
CECL lifetime methodology. Subsequent to initial recognition, the guarantee liabilities continue to be reduced by recording a credit to
net income as the guarantor is released from the guaranteed risk over the terms of the underlying loans, as “other gains, net”
in the consolidated statements of comprehensive income. The expected credit losses of the guarantee are accounted
for in addition to and separately from the guarantee liability accounted for under ASC 460. The contingent guarantee liabilities are determined
using CECL lifetime methodology and recognized in full amount at loan inceptions. At each reporting date, the Group measures the contingent
guarantee liabilities of the underlying loans, on a portfolio basis, and the relevant credit losses of guarantee are recorded as “other
gains, net” in the consolidated statements of comprehensive income.
(i) Fair value measurements The Group uses valuation approach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U 2011-04 (see Note 3 to the unaudited condensed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2T11:24:30Z</dcterms:created>
  <dcterms:modified xmlns:dcterms="http://purl.org/dc/terms/" xmlns:xsi="http://www.w3.org/2001/XMLSchema-instance" xsi:type="dcterms:W3CDTF">2022-12-02T11:24:30Z</dcterms:modified>
</cp:coreProperties>
</file>